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USINE"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INANCIAL INSTRUMENTS"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INVENTORY" sheetId="16" state="visible" r:id="rId16"/>
    <sheet xmlns:r="http://schemas.openxmlformats.org/officeDocument/2006/relationships" name="SUPPLEMENTAL BALANCE SHEET INFO"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EQUITY COMPENSATION PLANS AND S" sheetId="23" state="visible" r:id="rId23"/>
    <sheet xmlns:r="http://schemas.openxmlformats.org/officeDocument/2006/relationships" name="OTHER EMPLOYEE BENEFITS" sheetId="24" state="visible" r:id="rId24"/>
    <sheet xmlns:r="http://schemas.openxmlformats.org/officeDocument/2006/relationships" name="COMPREHENSIVE INCOME (LOSS)" sheetId="25" state="visible" r:id="rId25"/>
    <sheet xmlns:r="http://schemas.openxmlformats.org/officeDocument/2006/relationships" name="REVENUE, CREDIT CONCENTRATIONS " sheetId="26" state="visible" r:id="rId26"/>
    <sheet xmlns:r="http://schemas.openxmlformats.org/officeDocument/2006/relationships" name="COLLABORATION AND LICENSE AGREE" sheetId="27" state="visible" r:id="rId27"/>
    <sheet xmlns:r="http://schemas.openxmlformats.org/officeDocument/2006/relationships" name="COMMITMENTS AND CONTINGENCIES" sheetId="28" state="visible" r:id="rId28"/>
    <sheet xmlns:r="http://schemas.openxmlformats.org/officeDocument/2006/relationships" name="BASIS OF PRESENTATION (Policies"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FINANCIAL INSTRUMENTS (Tables)"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INVENTORY (Tables)" sheetId="35" state="visible" r:id="rId35"/>
    <sheet xmlns:r="http://schemas.openxmlformats.org/officeDocument/2006/relationships" name="SUPPLEMENTAL BALANCE SHEET IN_2"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NET LOSS PER COMMON SHARE (Tabl" sheetId="40" state="visible" r:id="rId40"/>
    <sheet xmlns:r="http://schemas.openxmlformats.org/officeDocument/2006/relationships" name="INCOME TAXES (Tables)" sheetId="41" state="visible" r:id="rId41"/>
    <sheet xmlns:r="http://schemas.openxmlformats.org/officeDocument/2006/relationships" name="EQUITY COMPENSATION PLANS AND_2" sheetId="42" state="visible" r:id="rId42"/>
    <sheet xmlns:r="http://schemas.openxmlformats.org/officeDocument/2006/relationships" name="COMPREHENSIVE INCOME (LOSS) (Ta" sheetId="43" state="visible" r:id="rId43"/>
    <sheet xmlns:r="http://schemas.openxmlformats.org/officeDocument/2006/relationships" name="REVENUE, CREDIT CONCENTRATION_2" sheetId="44" state="visible" r:id="rId44"/>
    <sheet xmlns:r="http://schemas.openxmlformats.org/officeDocument/2006/relationships" name="COMMITMENTS AND CONTINGENCIES (" sheetId="45" state="visible" r:id="rId45"/>
    <sheet xmlns:r="http://schemas.openxmlformats.org/officeDocument/2006/relationships" name="Schedule of Property Plant and " sheetId="46" state="visible" r:id="rId46"/>
    <sheet xmlns:r="http://schemas.openxmlformats.org/officeDocument/2006/relationships" name="Summary of Significant Accoun_3" sheetId="47" state="visible" r:id="rId47"/>
    <sheet xmlns:r="http://schemas.openxmlformats.org/officeDocument/2006/relationships" name="Recent Accounting Pronounceme_3" sheetId="48" state="visible" r:id="rId48"/>
    <sheet xmlns:r="http://schemas.openxmlformats.org/officeDocument/2006/relationships" name="Recent Accounting Pronounceme_4" sheetId="49" state="visible" r:id="rId49"/>
    <sheet xmlns:r="http://schemas.openxmlformats.org/officeDocument/2006/relationships" name="Recent Accounting Pronounceme_5" sheetId="50" state="visible" r:id="rId50"/>
    <sheet xmlns:r="http://schemas.openxmlformats.org/officeDocument/2006/relationships" name="Recent Accounting Pronounceme_6" sheetId="51" state="visible" r:id="rId51"/>
    <sheet xmlns:r="http://schemas.openxmlformats.org/officeDocument/2006/relationships" name="Schedule of Cash, Cash Equivale" sheetId="52" state="visible" r:id="rId52"/>
    <sheet xmlns:r="http://schemas.openxmlformats.org/officeDocument/2006/relationships" name="Schedule of Cash, Cash Equiva_2" sheetId="53" state="visible" r:id="rId53"/>
    <sheet xmlns:r="http://schemas.openxmlformats.org/officeDocument/2006/relationships" name="Financial Instruments - Additio" sheetId="54" state="visible" r:id="rId54"/>
    <sheet xmlns:r="http://schemas.openxmlformats.org/officeDocument/2006/relationships" name="Intangible Assets (Detail)" sheetId="55" state="visible" r:id="rId55"/>
    <sheet xmlns:r="http://schemas.openxmlformats.org/officeDocument/2006/relationships" name="Schedule of Net-Book-Value and " sheetId="56" state="visible" r:id="rId56"/>
    <sheet xmlns:r="http://schemas.openxmlformats.org/officeDocument/2006/relationships" name="Schedule of Future Amortization" sheetId="57" state="visible" r:id="rId57"/>
    <sheet xmlns:r="http://schemas.openxmlformats.org/officeDocument/2006/relationships" name="Intangible Assets - Additional " sheetId="58" state="visible" r:id="rId58"/>
    <sheet xmlns:r="http://schemas.openxmlformats.org/officeDocument/2006/relationships" name="Schedule of Property Plant an_2" sheetId="59" state="visible" r:id="rId59"/>
    <sheet xmlns:r="http://schemas.openxmlformats.org/officeDocument/2006/relationships" name="Property Plant and Equipment - " sheetId="60" state="visible" r:id="rId60"/>
    <sheet xmlns:r="http://schemas.openxmlformats.org/officeDocument/2006/relationships" name="Schedule of Inventory (Detail)" sheetId="61" state="visible" r:id="rId61"/>
    <sheet xmlns:r="http://schemas.openxmlformats.org/officeDocument/2006/relationships" name="Schedule of Accounts Payable an" sheetId="62" state="visible" r:id="rId62"/>
    <sheet xmlns:r="http://schemas.openxmlformats.org/officeDocument/2006/relationships" name="Schedule of Estimated Accrued R" sheetId="63" state="visible" r:id="rId63"/>
    <sheet xmlns:r="http://schemas.openxmlformats.org/officeDocument/2006/relationships" name="Summary of Designated Forward F" sheetId="64" state="visible" r:id="rId64"/>
    <sheet xmlns:r="http://schemas.openxmlformats.org/officeDocument/2006/relationships" name="Derivative Instruments and He_3" sheetId="65" state="visible" r:id="rId65"/>
    <sheet xmlns:r="http://schemas.openxmlformats.org/officeDocument/2006/relationships" name="Summary of Non-Designated Forwa" sheetId="66" state="visible" r:id="rId66"/>
    <sheet xmlns:r="http://schemas.openxmlformats.org/officeDocument/2006/relationships" name="Fair Value Carrying Amount of D" sheetId="67" state="visible" r:id="rId67"/>
    <sheet xmlns:r="http://schemas.openxmlformats.org/officeDocument/2006/relationships" name="Effect of Derivative Instrument" sheetId="68" state="visible" r:id="rId68"/>
    <sheet xmlns:r="http://schemas.openxmlformats.org/officeDocument/2006/relationships" name="Fair Value of Financial Assets " sheetId="69" state="visible" r:id="rId69"/>
    <sheet xmlns:r="http://schemas.openxmlformats.org/officeDocument/2006/relationships" name="Liabilities Measured at Fair Va" sheetId="70" state="visible" r:id="rId70"/>
    <sheet xmlns:r="http://schemas.openxmlformats.org/officeDocument/2006/relationships" name="Debt - Additional Information (" sheetId="71" state="visible" r:id="rId71"/>
    <sheet xmlns:r="http://schemas.openxmlformats.org/officeDocument/2006/relationships" name="Summary of Senior Subordinated " sheetId="72" state="visible" r:id="rId72"/>
    <sheet xmlns:r="http://schemas.openxmlformats.org/officeDocument/2006/relationships" name="Summary of Senior Subordinate_2" sheetId="73" state="visible" r:id="rId73"/>
    <sheet xmlns:r="http://schemas.openxmlformats.org/officeDocument/2006/relationships" name="Summary of Interest Expense on " sheetId="74" state="visible" r:id="rId74"/>
    <sheet xmlns:r="http://schemas.openxmlformats.org/officeDocument/2006/relationships" name="Computation of Basic and Dilute" sheetId="75" state="visible" r:id="rId75"/>
    <sheet xmlns:r="http://schemas.openxmlformats.org/officeDocument/2006/relationships" name="Anti-Dilutive Common Stock Excl" sheetId="76" state="visible" r:id="rId76"/>
    <sheet xmlns:r="http://schemas.openxmlformats.org/officeDocument/2006/relationships" name="Net Loss Per Common Share - Add" sheetId="77" state="visible" r:id="rId77"/>
    <sheet xmlns:r="http://schemas.openxmlformats.org/officeDocument/2006/relationships" name="Provision for Benefit from Inco" sheetId="78" state="visible" r:id="rId78"/>
    <sheet xmlns:r="http://schemas.openxmlformats.org/officeDocument/2006/relationships" name="Components of Provision for (Be" sheetId="79" state="visible" r:id="rId79"/>
    <sheet xmlns:r="http://schemas.openxmlformats.org/officeDocument/2006/relationships" name="Income Taxes - Additional Infor" sheetId="80" state="visible" r:id="rId80"/>
    <sheet xmlns:r="http://schemas.openxmlformats.org/officeDocument/2006/relationships" name="Reconciliation of Statutory Fed" sheetId="81" state="visible" r:id="rId81"/>
    <sheet xmlns:r="http://schemas.openxmlformats.org/officeDocument/2006/relationships" name="Components of Company Net Defer" sheetId="82" state="visible" r:id="rId82"/>
    <sheet xmlns:r="http://schemas.openxmlformats.org/officeDocument/2006/relationships" name="Summary of Expiration of not Ut" sheetId="83" state="visible" r:id="rId83"/>
    <sheet xmlns:r="http://schemas.openxmlformats.org/officeDocument/2006/relationships" name="Reconciliation of Unrecognized " sheetId="84" state="visible" r:id="rId84"/>
    <sheet xmlns:r="http://schemas.openxmlformats.org/officeDocument/2006/relationships" name="Equity Compensation Plans and_3" sheetId="85" state="visible" r:id="rId85"/>
    <sheet xmlns:r="http://schemas.openxmlformats.org/officeDocument/2006/relationships" name="Stock-Based Compensation Expens" sheetId="86" state="visible" r:id="rId86"/>
    <sheet xmlns:r="http://schemas.openxmlformats.org/officeDocument/2006/relationships" name="Summary of Restricted Stock Uni" sheetId="87" state="visible" r:id="rId87"/>
    <sheet xmlns:r="http://schemas.openxmlformats.org/officeDocument/2006/relationships" name="Summary of Stock Option Activit" sheetId="88" state="visible" r:id="rId88"/>
    <sheet xmlns:r="http://schemas.openxmlformats.org/officeDocument/2006/relationships" name="Summary of Stock Option Activ_2" sheetId="89" state="visible" r:id="rId89"/>
    <sheet xmlns:r="http://schemas.openxmlformats.org/officeDocument/2006/relationships" name="Stock Option Valuation Assumpti" sheetId="90" state="visible" r:id="rId90"/>
    <sheet xmlns:r="http://schemas.openxmlformats.org/officeDocument/2006/relationships" name="Employee Stock Purchase Plan Va" sheetId="91" state="visible" r:id="rId91"/>
    <sheet xmlns:r="http://schemas.openxmlformats.org/officeDocument/2006/relationships" name="Summary of Restricted Stock U_2" sheetId="92" state="visible" r:id="rId92"/>
    <sheet xmlns:r="http://schemas.openxmlformats.org/officeDocument/2006/relationships" name="Summary of Restricted Stock U_3" sheetId="93" state="visible" r:id="rId93"/>
    <sheet xmlns:r="http://schemas.openxmlformats.org/officeDocument/2006/relationships" name="Other Employee Benefits - Addit" sheetId="94" state="visible" r:id="rId94"/>
    <sheet xmlns:r="http://schemas.openxmlformats.org/officeDocument/2006/relationships" name="Amounts Reclassified out of Acc" sheetId="95" state="visible" r:id="rId95"/>
    <sheet xmlns:r="http://schemas.openxmlformats.org/officeDocument/2006/relationships" name="Summary of Changes in Accumulat" sheetId="96" state="visible" r:id="rId96"/>
    <sheet xmlns:r="http://schemas.openxmlformats.org/officeDocument/2006/relationships" name="Revenue, Credit Concentration_3" sheetId="97" state="visible" r:id="rId97"/>
    <sheet xmlns:r="http://schemas.openxmlformats.org/officeDocument/2006/relationships" name="Disaggregates of Total Revenues" sheetId="98" state="visible" r:id="rId98"/>
    <sheet xmlns:r="http://schemas.openxmlformats.org/officeDocument/2006/relationships" name="Disaggregates of Total Net Prod" sheetId="99" state="visible" r:id="rId99"/>
    <sheet xmlns:r="http://schemas.openxmlformats.org/officeDocument/2006/relationships" name="Disaggregates of Total Net Pr_2" sheetId="100" state="visible" r:id="rId100"/>
    <sheet xmlns:r="http://schemas.openxmlformats.org/officeDocument/2006/relationships" name="Total Net Product Revenue Conce" sheetId="101" state="visible" r:id="rId101"/>
    <sheet xmlns:r="http://schemas.openxmlformats.org/officeDocument/2006/relationships" name="Summary of Non-Monetary Long-Li" sheetId="102" state="visible" r:id="rId102"/>
    <sheet xmlns:r="http://schemas.openxmlformats.org/officeDocument/2006/relationships" name="Collaboration and License Agr_2" sheetId="103" state="visible" r:id="rId103"/>
    <sheet xmlns:r="http://schemas.openxmlformats.org/officeDocument/2006/relationships" name="Commitments and Contingencies -" sheetId="104" state="visible" r:id="rId104"/>
    <sheet xmlns:r="http://schemas.openxmlformats.org/officeDocument/2006/relationships" name="Minimum Lease Payments for Futu" sheetId="105" state="visible" r:id="rId105"/>
  </sheets>
  <definedNames/>
  <calcPr calcId="124519" fullCalcOnLoad="1"/>
</workbook>
</file>

<file path=xl/sharedStrings.xml><?xml version="1.0" encoding="utf-8"?>
<sst xmlns="http://schemas.openxmlformats.org/spreadsheetml/2006/main" uniqueCount="1146">
  <si>
    <t>Document and Entity Information - USD ($) $ in Billions</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MRN</t>
  </si>
  <si>
    <t>Entity Registrant Name</t>
  </si>
  <si>
    <t>BIOMARIN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1]</t>
  </si>
  <si>
    <t>Accounts receivable, net</t>
  </si>
  <si>
    <t>Inventory</t>
  </si>
  <si>
    <t>Other current assets</t>
  </si>
  <si>
    <t>Total current assets</t>
  </si>
  <si>
    <t>Noncurrent assets:</t>
  </si>
  <si>
    <t>Long-term investments</t>
  </si>
  <si>
    <t>[2]</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consideration</t>
  </si>
  <si>
    <t>Total current liabilities</t>
  </si>
  <si>
    <t>Noncurrent liabilities:</t>
  </si>
  <si>
    <t>Long-term convertible debt, net</t>
  </si>
  <si>
    <t>Long-term contingent consideration</t>
  </si>
  <si>
    <t>Other long-term liabilities</t>
  </si>
  <si>
    <t>Total liabilities</t>
  </si>
  <si>
    <t>Stockholders’ equity:</t>
  </si>
  <si>
    <t>Common stock, $0.001 par value: 500,000,000 shares authorized; 178,252,954 and 175,843,749 shares issued and outstanding, respectively.</t>
  </si>
  <si>
    <t>Additional paid-in capital</t>
  </si>
  <si>
    <t>Company common stock held by Nonqualified Deferred Compensation Plan (the NQDC)</t>
  </si>
  <si>
    <t>Accumulated other comprehensive income (loss)</t>
  </si>
  <si>
    <t>Accumulated deficit</t>
  </si>
  <si>
    <t>Total stockholders’ equity</t>
  </si>
  <si>
    <t>Total liabilities and stockholders’ equity</t>
  </si>
  <si>
    <t>The Company’s short-term marketable securities mature in one year or less.</t>
  </si>
  <si>
    <t>The Company’s long-term marketable securities mature between one and five years.</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OPERATING EXPENSES:</t>
  </si>
  <si>
    <t>Cost of sales</t>
  </si>
  <si>
    <t>Research and development</t>
  </si>
  <si>
    <t>Selling, general and administrative</t>
  </si>
  <si>
    <t>Intangible asset amortization and contingent consideration</t>
  </si>
  <si>
    <t>Impairment of intangible assets</t>
  </si>
  <si>
    <t>Gain on sale of intangible assets</t>
  </si>
  <si>
    <t>Total operating expenses</t>
  </si>
  <si>
    <t>LOSS FROM OPERATIONS</t>
  </si>
  <si>
    <t>Equity in the loss of BioMarin/Genzyme LLC</t>
  </si>
  <si>
    <t>Interest income</t>
  </si>
  <si>
    <t>Interest expense</t>
  </si>
  <si>
    <t>Other income, net</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Net Product Revenues</t>
  </si>
  <si>
    <t>Royalty and Other Revenues</t>
  </si>
  <si>
    <t>CONSOLIDATED STATEMENTS OF COMPREHENSIVE LOSS - USD ($) $ in Thousands</t>
  </si>
  <si>
    <t>Statement Of Income And Comprehensive Income [Abstract]</t>
  </si>
  <si>
    <t>Available-for-sale debt securities:</t>
  </si>
  <si>
    <t>Unrealized holding gain (loss) arising during the period, net of tax impact of $(413), $272 and $4,412, respectively.</t>
  </si>
  <si>
    <t>Less: reclassifications to net loss, net of tax impact of $0, $(1,191) and $42, respectively.</t>
  </si>
  <si>
    <t>Net change in unrealized holding gain (loss), net of tax</t>
  </si>
  <si>
    <t>Cash flow hedges:</t>
  </si>
  <si>
    <t>Unrealized holding gain (loss) arising during the period, net of tax impact of $0.</t>
  </si>
  <si>
    <t>Less: reclassifications to net loss, net of tax impact of $0.</t>
  </si>
  <si>
    <t>Other</t>
  </si>
  <si>
    <t>OTHER COMPREHENSIVE INCOME (LOSS), NET OF TAX</t>
  </si>
  <si>
    <t>COMPREHENSIVE LOSS</t>
  </si>
  <si>
    <t>CONSOLIDATED STATEMENTS OF COMPREHENSIVE LOSS (Parenthetical) - USD ($) $ in Thousands</t>
  </si>
  <si>
    <t>Unrealized holding gain (loss) arising during the period, tax</t>
  </si>
  <si>
    <t>Reclassifications to net loss, tax</t>
  </si>
  <si>
    <t>CONSOLIDATED STATEMENTS OF STOCKHOLDERS' EQUITY - USD ($) shares in Thousands, $ in Thousands</t>
  </si>
  <si>
    <t>Total</t>
  </si>
  <si>
    <t>Common Stock</t>
  </si>
  <si>
    <t>Additional Paid-in Capital</t>
  </si>
  <si>
    <t>Company Stock Held By NQDC</t>
  </si>
  <si>
    <t>Accumulated Other Comprehensive Income (Loss)</t>
  </si>
  <si>
    <t>Accumulated Deficit</t>
  </si>
  <si>
    <t>Beginning Balance at Dec. 31, 2015</t>
  </si>
  <si>
    <t>Beginning Balance (in shares) at Dec. 31, 2015</t>
  </si>
  <si>
    <t>Net loss</t>
  </si>
  <si>
    <t>Cumulative-effect adjustment of new share-based compensation guidance</t>
  </si>
  <si>
    <t>Other comprehensive income (loss), net of tax</t>
  </si>
  <si>
    <t>Issuance of common stock, net of offering costs</t>
  </si>
  <si>
    <t>Issuance of common stock, net of offering costs (in shares)</t>
  </si>
  <si>
    <t>Issuances under equity incentive plans, net of tax</t>
  </si>
  <si>
    <t>Issuances under equity incentive plans, net of tax (in share)</t>
  </si>
  <si>
    <t>Conversion of convertible notes, net</t>
  </si>
  <si>
    <t>Conversion of convertible notes, net (in shares)</t>
  </si>
  <si>
    <t>Company stock held by NQDC</t>
  </si>
  <si>
    <t>Stock-based compensation</t>
  </si>
  <si>
    <t>Ending Balance at Dec. 31, 2016</t>
  </si>
  <si>
    <t>Ending Balance (in shares) at Dec. 31, 2016</t>
  </si>
  <si>
    <t>Ending Balance at Dec. 31, 2017</t>
  </si>
  <si>
    <t>Ending Balance (in shares) at Dec. 31, 2017</t>
  </si>
  <si>
    <t>Impact of change inaccounting principle | ASC 606</t>
  </si>
  <si>
    <t>Impact of change inaccounting principle | ASU 2018-02</t>
  </si>
  <si>
    <t>Adjusted balance at January 1, 2018 at Dec. 31, 2017</t>
  </si>
  <si>
    <t>Ending Balance at Dec. 31, 2018</t>
  </si>
  <si>
    <t>Ending Balance (in shares) at Dec. 31, 2018</t>
  </si>
  <si>
    <t>As of January 1, 2018, the Company early adopted the requirements of ASU 2018-02. The amount represents the reclassification from AOCI to Accumulated Deficit in the first quarter of 2018 related to the adoption of ASU 2018-02. See Note 4 for additional discussion.</t>
  </si>
  <si>
    <t>CONSOLIDATED STATEMENTS OF CASH FLOWS - USD ($)</t>
  </si>
  <si>
    <t>CASH FLOWS FROM OPERATING ACTIVITIES:</t>
  </si>
  <si>
    <t>Adjustments to reconcile net loss to net cash used in operating activities:</t>
  </si>
  <si>
    <t>Depreciation and amortization</t>
  </si>
  <si>
    <t>Non-cash interest expense</t>
  </si>
  <si>
    <t>Accretion of discount on investments</t>
  </si>
  <si>
    <t>Stock-based compensation expense</t>
  </si>
  <si>
    <t>(Gain) loss on sale of equity investment</t>
  </si>
  <si>
    <t>Impairment of assets</t>
  </si>
  <si>
    <t>Deferred income taxes</t>
  </si>
  <si>
    <t>Unrealized foreign exchange loss (gain)</t>
  </si>
  <si>
    <t>Non-cash changes in the fair value of contingent consideration\</t>
  </si>
  <si>
    <t>Changes in operating assets and liabilities:</t>
  </si>
  <si>
    <t>Net cash provided by (used in) operating activities</t>
  </si>
  <si>
    <t>CASH FLOWS FROM INVESTING ACTIVITIES:</t>
  </si>
  <si>
    <t>Purchases of property, plant and equipment</t>
  </si>
  <si>
    <t>Maturities and sales of investments</t>
  </si>
  <si>
    <t>Purchase of available-for-sale debt securities</t>
  </si>
  <si>
    <t>Proceeds from sale of intangible asset</t>
  </si>
  <si>
    <t>Business acquisitions, net of cash acquired</t>
  </si>
  <si>
    <t>Net cash provided by (used in) investing activities</t>
  </si>
  <si>
    <t>CASH FLOWS FROM FINANCING ACTIVITIES:</t>
  </si>
  <si>
    <t>Proceeds from exercises of awards under equity incentive plans</t>
  </si>
  <si>
    <t>Taxes paid related to net share settlement of equity awards</t>
  </si>
  <si>
    <t>Proceeds from public offering of common stock, net</t>
  </si>
  <si>
    <t>Proceeds from convertible senior subordinated note offering, net</t>
  </si>
  <si>
    <t>Repayments of convertible debt</t>
  </si>
  <si>
    <t>Payment of contingent consideration</t>
  </si>
  <si>
    <t>Net cash (used in) provided by financing activities</t>
  </si>
  <si>
    <t>Effect of exchange rate changes on cash</t>
  </si>
  <si>
    <t>NET (DECREASE) IN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UPPLEMENTAL CASH FLOW DISCLOSURES FOR NON-CASH INVESTING AND FINANCING ACTIVITIES:</t>
  </si>
  <si>
    <t>Increase (decrease) in accounts payable and accrued liabilities related to fixed assets</t>
  </si>
  <si>
    <t>Conversion of convertible debt, net</t>
  </si>
  <si>
    <t>NATURE OF OPERATIONS AND BUSINESS RISKS</t>
  </si>
  <si>
    <t>Accounting Policies [Abstract]</t>
  </si>
  <si>
    <t xml:space="preserve">(1) NATURE OF OPERATIONS AND BUSINESS RISKS BioMarin Pharmaceutical Inc. (the Company or BioMarin)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therapy portfolio consists of several commercial product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commercial products; the potential need for additional financing; the Company’s ability to successfully commercialize its approved products; the uncertainty of the Company’s research and development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Please see “Risk Factors” included in Part I, Item 1A of this Annual Report on Form 10-K for a more detailed discussion of these risks. </t>
  </si>
  <si>
    <t>BASIS OF PRESENTATION</t>
  </si>
  <si>
    <t xml:space="preserve">(2) BASIS OF PRESENTATION 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Certain amounts in these notes to the Company’s Consolidated Financial Statements have been reclassified to conform to the current period presentation. Management performed an evaluation of the Company’s activities through the date of filing of this Annual Report on Form 10-K, and has concluded that there are no subsequent events or transactions that occurred subsequent to the balance sheet date and prior to the filing this Annual Report on Form 10-K that would require recognition or disclosure in the Consolidated Financial Statements. Effective January 1, 2018, the Company adopted the requirements of Accounting Standards Codification 606, Revenue from Contracts with Customers 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lthough these estimates are based on management’s best knowledge of current events and actions that the Company may undertake in the future, actual results may be different from those estimates. </t>
  </si>
  <si>
    <t>SUMMARY OF SIGNIFICANT ACCOUNTING POLICIES</t>
  </si>
  <si>
    <t>(3) SUMMARY OF SIGNIFICANT ACCOUNTING POLICIES Cash, Cash Equivalents and Investments The Company treats liquid investments with maturities of three months or less as cash equivalents. Cash and cash equivalents primarily consist of cash on deposit with banks, investments in money market funds and debt securities with original maturities of three months or less when purchased. The Company determines the appropriate classification of its investments in debt and equity securities at the time of purchase and reevaluates such designations at each balance sheet date.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vailable-for-sale debt securities, which primarily consist of corporate securities, commercial paper, and U.S. federal government agency securities, are recorded at fair market value with unrealized gains and losses included in Accumulated Other Comprehensive Income (Loss) (AOCI) on the Company’s Consolidated Balance Sheets, with the exception of unrealized losses believed to be other-than-temporary, which, if any, are reported in Other Income, Net in the current period.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Inventory The Company values inventory at the lower of cost and net realizable value and determines the cost of inventory using the average-cost method. The Company analyzes its inventory levels quarterly and adjusts inventory to its net realizable value, if required, for obsolete, or has a cost basis in excess of its expected net realizable value or for quantities in excess of expected requirements. These adjustments are recognized as Cost of Sales in the Consolidated Statements of Operations. When future commercialization is considered probable and the future economic benefit is expected to be realized, based on management’s judgment, the Company capitalizes pre-launch inventory costs prior to regulatory approval. A number of factors are taken into consideration, including the current status in the regulatory approval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commercialization and marketplace trends. 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Depreciation of property, plant and equipment are included in Cost of Sales, Research and Development (R&amp;D) and Selling, General and Administrative (SG&amp;A), as appropriate, in the Consolidated Statements of Operations. Property and equipment purchased for specific R&amp;D projects with no alternative uses are expensed as incurred and recorded to R&amp;D expense in the Consolidated Statements of Operations.
Leasehold improvements
Shorter of life of asset or lease term
Building and improvements
20 to 50 years
Manufacturing and laboratory equipment
5 to 15 years
Computer hardware and software
3 to 5 years
Office furniture and equipment
5 years
Vehicles
5 years
Land improvements
10 years
Land
Not applicable
Construction-in-progress
Not applicable Leases Certain of the Company’s operating lease agreements include scheduled rent escalations over the lease term. Scheduled increases in rent expense are recognized on a straight-line basis over the lease term. The difference between rent expense and rent paid is recorded as deferred rent and included in Other Liabilities in the Consolidated Balance Sheets. The free rent periods are recognized as a reduction of rent expense over the lease term on a straight-line basis. Rent expense is recorded to Cost of Sales, R&amp;D expense and/or SG&amp;A expense, as appropriate, in the Consolidated Statements of Operations. See Note 4 to these Consolidated Financial Statements for further discussion on the Company’s planned adoption of Accounting Standards Codification (ASC) Topic 842, Leases Goodwill and Intangible Assets The Company records goodwill in a business combination when the total consideration exceeds the fair value of the net tangible and identifiable intangible assets acquired.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 Impairment The Company assesses it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No impairment charges were recorded in the periods present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Impairment charges that are not material are recorded to Intangible Asset Amortization and Contingent Consideration in the Consolidated Statements of Operations. Long-lived Assets The Company’s long-lived assets consist of property, plant and equipment and finite-lived intangible assets.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that are not material are recorded to depreciation expense and presented in SG&amp;A in the Consolidated Statements of Operations. Revenue Recognition Effective January 1, 2018, the Company adopted the provisions of ASC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available practical expedients. The reported results for 2018 reflect the application of ASC Topic 606 guidance, while the reported results for 2017 and 2016 were prepared under the guidance of ASC 605, Revenue Recognition (ASC 605), which is also referred to herein as "previous guidance." Under ASC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Topi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Net Product Revenues In the U.S., the Company’s commercial products, except for Palynziq and Aldurazyme, are generally sold to specialty pharmacies or end-users, such as hospitals, which act as retailers. Palynziq is distributed in the U.S. through certain certified specialty pharmacies For Aldurazyme revenues, the Company receives a payment ranging from 39.5% to 50% on worldwide net Aldurazyme sales by Genzyme depending on sales volume, which is included in Net Product Revenues in the Company’s Consolidated Statements of Operations. Under ASC Topic 606, the Company recognizes its best estimate of the entire revenue that it expects to receive when the product is released and control is transferred to Genzyme. The Company records Aldurazyme net product revenues based on the estimated variable consideration payable when the product is sold through by Genzyme. Actual amounts of consideration ultimately received may differ from the Company’s estimates. Differences between the estimated variable consideration to be received from Genzyme and actual payments received are not expected to be material. If actual results vary from the Company’s estimates, the Company will make adjustments, which would affect Net Product Revenues and earnings in the period such variances become known. The adoption of ASC Topic 606 did not have an impact on the timing or amount of revenues from other sources. Under the previous guidance, the Company only recognized a portion of the tiered payment as product transfer revenue when the product was released to Genzyme because all of the Company’s performance obligations were fulfilled at that point, the prices were substantially fixed or determinable and title to, and risk of loss for, the product had transferred to Genzyme. The product transfer revenue only represented the fixed amount per unit of Aldurazyme that Genzyme was required to pay the Company if the product was unsold by Genzyme. The amount of product transfer revenue was eventually deducted from the calculated royalty recognized when the product was subsequently sold by Genzyme. The Company recorded the Aldurazyme revenues based on net sales information provided by Genzyme and recorded product transfer revenues based on the fulfillment of Genzyme purchase orders in accordance with the terms of the related agreements with Genzyme.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returns.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Other Incentives : Other incentives include fees paid to the Company’s distributors, discounts for prompt payment. Since 2018, the Company has also offered a branded co-pay assistance program for eligible patients with commercial insurance in the U.S. who are on Brineura, Kuvan or Palynziq therapy.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e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used in the Company’s development programs are expensed as incurred up to the point of regulatory approval. Convertible Debt For non-conventional convertible debt that may be settled entirely or partially in cash, the Company separately accounts for the liability and equity components by allocating the proceeds from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liability component is presented net of any discounts and issuance costs. For conventional convertible debt that may only be settled with common shares, the Company accounts for the debt, net of any discounts or issuance costs, on the Consolidated Balance Sheet. The Company recognizes discount accretion and debt issuance cost amortization using the effective interest method as part of Interest Expense in the Consolidated Statements of Operations. 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Stock-Based Compensation The Company has equity incentive plans, including an Employee Stock Purchase Plan (ESPP), under which various types of equity-based awards are granted or available to employees, including restricted stock units (RSUs) with both performance and service-based vesting conditions and stock options. Stock-based compensation expense is recognized on a straight-line basis over the requisite service period for each award and is classified as Cost of Sales, R&amp;D or SG&amp;A, as appropriate, in the Consolidated Statements of Operations. The Company accounts for forfeitures as they occur. The fair value of RSUs with service-based vesting conditions and RSUs with performance conditions is determined to be the fair market value of the Company’s underlying common stock on the date of grant. The stock-based compensation for RSUs with service-based vesting is recognized ratably over the period during which the vesting restrictions lapse. Stock-based compensation for RSUs with performance conditions is recognized ratably over the service period beginning in the period the Company determines it is probable that the performance condition will be achieved. The fair value of each stock option award and the Company’s ESPP awards are estimated on the date of grant using the Black-Scholes valuation model and the following assumptions: expected life of a stock option, expected volatility, risk-free interest rate and expected dividend yield. The dividend yield reflects that the Company has not paid any cash dividends since inception and does not intend to pay any cash dividends in the foreseeable future. The expected life of stock options is based on observed historical exercise patterns. Groups of employees that have similar historical exercise patterns were considered separately for valuation purposes. The Company has identified two groups, executive and non-executive employees, with distinctly different exercise patterns. The executive employee group has a history of holding stock options for longer periods than non-executive employees. The determination of the fair value of stock-based payment awards using an option-pricing model is affected by the Company’s stock price and may use assumptions regarding a number of complex and subjective variabl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G&amp;A in the Consolidated Statements of Operations. Derivatives and Hedging Activities The Company uses forward foreign currency exchange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enters into some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 instruments that hedge the exposure to variability in expected future cash flows that are designated as cash flow hedges, the effective portion of the gain or loss is reported as a component of AOCI in shareholders’ equity and reclassified to earnings in the same period or periods during which the hedged transaction affects earnings. The ineffective portion of the gain or loss on the derivative instrument, if any, is recognized in earnings in the current period. Derivatives that are not designated as hedging instruments are adjusted to fair value through earnings in Operating Expenses in the Consolidated Statements of Operations. See Note 4 to these Consolidated Financial Statements for further discussion on the Company’s adoption of Accounting Standards Update (ASU) No. 2017-12, Derivatives and Hedging (Topic 815): Targeted Improvements to Accounting for Hedging Activitie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intangible assets and contingent consideration resulting from business acquisitions. The estimated fair value of long-lived and indefinite-lived intangible assets and contingent consideration are measured by applying a probability-based income approach utilizing an appropriate discount rate as of the acquisition date. Key assumptions used by management to estimate the fair value of contingent consideration include estimated probabilities, the estimated timing of when a milestone may be attained and assumed discount periods and rates. Changes in the fair value of the contingent consideration can result from changes to one or more inputs, including the estimated probability with respect to regulatory approval, changes in the assumed timing of when milestones are likely to be achieved and changes in assumed discount periods and rates. Contingent consideration is remeasured on a recurring basis and resulting changes in the fair value, due to the revision of key assumptions, are recorded in Intangible Asset Amortization and Contingent Consideration in the Company’s Consolidated Statements of Operations. The Company’s Level 3 instruments also include asset retirement obligation liabilities, and corresponding capital assets, which are measured at the estimated fair value of the obligation, when estimable, on a non-recurring basis. In subsequent periods, the Company records interest expense to accrete the asset retirement obligation liability to full value and depreciates each retirement obligation asset, both over the term of the associated lease agreement. See Notes 5, 10, 11 and 12 to these Consolidated Financial Statements for further information on the nature of these financial instruments. Segment Information The Company currently operates in one segment focused on the development and commercialization of innovative therapies for people with serious and life-threatening rare diseases and medical conditions. A single management team reports to the chief operating decision maker who comprehensively manages the entire business. All products are included in one operating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cost of sales and certain other operating expenses. Acquisitions Acquisitions of businesses are accounted for using the acquisition method of accounting. The Company allocates the purchase price of acquired businesses to t</t>
  </si>
  <si>
    <t>RECENT ACCOUNTING PRONOUNCEMENTS</t>
  </si>
  <si>
    <t>New Accounting Pronouncements And Changes In Accounting Principles [Abstract]</t>
  </si>
  <si>
    <t xml:space="preserve">(4) RECENT ACCOUNTING PRONOUNCEMENTS Accounting Pronouncements Not Yet Adopted Effective January 1, 2019, the Company will adopt ASU No. 2016-02, Leases As of December 31, 2018, the Company’s lease task force is in the process of finalizing the impact on its Consolidated Financial Statements and related disclosures for all leases as of the adoption date. During 2018, management assessed the required changes to the Company’s accounting policies, systems and internal control over financial reporting. In the first quarter of 2019, the Company expects the impact of adopting ASC Topic 842 to result in recognition of a lease liability of approximately $60.0 million and corresponding ROU asset, with the difference between these amounts recorded as an adjustment to Accumulated Deficit. The Company anticipates no material impact on its other Consolidated Financial Statements. Effective January 1, 2019, the Company will adopt ASU No. 2017-12, Derivatives and Hedging (Topic 815): Targeted Improvements to Accounting for Hedging Activities Accounting Pronouncements Adopted Effective January 1, 2018, the Company adopted ASC Topic 606, which provides principles for recognizing revenue to depict the transfer of promised goods or services to customers in an amount that reflects the consideration to which the Company expects to be entitled in exchange for those goods or services. The Company adopted ASC Topic 606 on a modified retrospective basis through a cumulative adjustment to Accumulated Deficit. See Note 3 – Significant Accounting Policies Revenue, Credit Concentrations and Geographic Information The cumulative effect of applying the new guidance of ASC Topic 606
As Reported
Adjustments
Adjusted
December 31, 2017
Aldurazyme (1)
Tax Provision (2)
January 1, 2018
Balance Sheet
Assets:
Accounts receivable, net
$
261,365
$
26,012
$
—
$
287,377
Deferred tax assets
$
399,095
$
—
$
(5,973
)
$
393,122
Total assets
$
4,633,125
$
26,012
$
(5,973
)
$
4,653,164
Equity:
Accumulated deficit
$
(1,637,548
)
$
26,012
$
(5,973
)
$
(1,617,509
)
Total liabilities and stockholders' equity
$
4,633,125
$
26,012
$
(5,973
)
$
4,653,164
(1)
This adjustment represents management’s estimate of the variable consideration to be earned on worldwide sales of Aldurazyme by Genzyme in excess of the product transfer revenue previously recognized for Genzyme’s ending inventory at December 31, 2017. The product transfer revenue previously recognized as revenue represents the fixed amount per unit of Aldurazyme that Genzyme was required to pay the Company if the product was unsold by Genzyme.
(2)
The adoption of ASC Topic 606 primarily resulted in an acceleration of the variable consideration components of revenue as of December 31, 2017, which in turn generated additional deferred tax liabilities that ultimately reduced the Company's net deferred tax asset position. The tax provision amount has been calculated using the Company’s estimated statutory rate.
The impact of adoption on the Company’s Consolidated Statement of Operations for the year ended December 31, 2018 was as follows:
Before Adoption of ASC Topic 606
Adjustments (1)
As Reported
Net product revenues
$
1,450,154
$
20,202
$
1,470,356
Provision for (benefit from) income taxes
$
(70,132
)
$
4,638
$
(65,494
)
Net loss
$
(92,775
)
$
15,564
$
(77,211
)
(1)
The adoption of ASC Topic 606 resulted in additional revenues recognized in 2018, which in turn generated additional deferred tax liabilities that reduced the Company’s benefit from income taxes. The benefit from income taxes amount has been calculated using the Company’s estimated statutory rate.
The impact of adoption on the Company’s Consolidated Statement of Cash Flows for the year ended December 31, 2018 was as follows:
Before Adoption of ASC Topic 606
Adjustments (1)
As Reported
Net loss
$
(92,775
)
$
15,564
$
(77,211
)
Deferred income taxes
$
(73,016
)
$
4,638
$
(68,378
)
Changes in operating assets and liabilities:
Accounts receivable, net
$
(74,476
)
$
(20,202
)
$
(54,274
)
Net cash used in operating activities
$
20,208
$
—
$
20,208
(1)
The adoption of ASC Topic 606 resulted in decreased Net Loss and increased Accounts Receivable, Net due to additional revenues recognized in 2018, which in turn generated additional deferred tax liabilities that reduced net Deferred Tax Assets. The amount of deferred income taxes has been calculated using the Company’s estimated statutory rate.
Effective January 1, 2018, the Company adopted ASU No. 2018-02, Income Statement—Reporting Comprehensive Income (Topic 220): Reclassification of Certain Tax Effects from Accumulated Other Comprehensive Income </t>
  </si>
  <si>
    <t>FINANCIAL INSTRUMENTS</t>
  </si>
  <si>
    <t>Investments Debt And Equity Securities [Abstract]</t>
  </si>
  <si>
    <t xml:space="preserve">(5) FINANCIAL INSTRUMENTS The following tables show the Company’s cash, cash equivalents and available-for-sale securities by significant investment category as of December 31, 2018 and 2017, respectively:
Amortized Cost
Gross Unrealized Gains
Gross Unrealized Losses
Aggregate Fair Value
Cash and Cash Equivalents
Short-term Marketable Securities (1)
Long-term Marketable Securities (2)
Level 1:
Cash
$
228,809
$
—
$
—
$
228,809
$
228,809
$
—
$
—
Level 2:
Money market instruments
205,736
—
—
205,736
205,736
—
—
Corporate debt securities
564,852
214
(2,288
)
562,778
2,000
376,545
184,233
Commercial paper
77,702
—
—
77,702
21,964
55,738
—
U.S. government agency securities
240,436
144
(697
)
239,883
31,474
156,967
51,442
Foreign and other
5,126
139
(1
)
5,264
3,999
1,076
189
Subtotal
1,093,852
497
(2,986
)
1,091,363
265,173
590,326
235,864
Total
$
1,322,661
$
497
$
(2,986
)
$
1,320,172
$
493,982
$
590,326
$
235,864
Amortized Cost
Gross Unrealized Gains
Gross Unrealized Losses
Aggregate Fair Value
Cash and Cash Equivalents
Short-term Marketable Securities (1)
Long-term Marketable Securities (2)
Level 1:
Cash
$
340,253
$
—
$
—
$
340,253
$
340,253
$
—
$
—
Level 2:
Money market instruments
215,441
—
—
215,441
215,441
—
—
Corporate debt securities
707,652
150
(2,553
)
705,249
3,096
406,188
295,965
Commercial paper
24,566
—
—
24,566
2,751
21,815
—
U.S. government agency securities
472,593
—
(1,975
)
470,618
35,497
345,501
89,620
Foreign and other
25,540
150
(64
)
25,626
990
24,436
200
Subtotal
1,445,792
300
(4,592
)
1,441,500
257,775
797,940
385,785
Total
$
1,786,045
$
300
$
(4,592
)
$
1,781,753
$
598,028
$
797,940
$
385,785
(1) (2) As of December 31, 2018, some of the Company’s investments were in an unrealized loss position. However, the Company has the ability and intent to hold all investments that have been in a continuous loss position until maturity or recovery, thus no other-than-temporary impairment was deemed to have occurred. See Note 3 to these Consolidated Financial Statements for additional discussion regarding the Company’s fair value measurements. </t>
  </si>
  <si>
    <t>INTANGIBLE ASSETS</t>
  </si>
  <si>
    <t>Goodwill And Intangible Assets Disclosure [Abstract]</t>
  </si>
  <si>
    <t xml:space="preserve">(6) INTANGIBLE ASSETS Intangible assets consisted of the following:
December 31,
2018
2017
Intangible assets:
Finite-lived intangible assets
$
307,995
$
303,298
Indefinite-lived intangible assets
326,359
326,359
Gross intangible assets:
634,354
629,657
Less: Accumulated amortization
(142,546
)
(112,147
)
Net carrying value
$
491,808
$
517,510
Finite-Lived Intangible Assets The following table summarizes the net-book-value and estimated remaining life of the Company’s finite-lived intangible assets as of December 31, 2018:
Net Balance
Average Remaining Life
Acquired intellectual property
$
126,202
6.4 years
Repurchased royalty rights
33,188
4.9 years
Other (1)
6,059
2.2 - 5.6 years
Total
$
165,449
(1)
Other finite-lived intangible assets includes an asset that has not yet commenced amortizing. As of December 31, 2018, the estimated future amortization expense associated with the Company’s finite-lived intangible assets was as follows:
Fiscal Year
Amount
2019
$
30,086
2020
27,605
2021
26,681
2022
26,657
2023
26,029
Thereafter
28,391
$
165,449
Indefinite-Lived Intangible Assets The Company’s indefinite-lived intangible assets were $326.4 million as of December 31, 2018 and 2017 and consisted of IPR&amp;D related to the Palynziq rights in Europe. In 2018, the Company received $50.0 million due to the achievement by a third party of development and regulatory milestones and commercial sales related to a previously sold intangible asset, which the Company recorded as a gain on the sale of intangible assets in the Consolidated Statements of Comprehensive Loss. In December 2017, the Company sold the Rare Pediatric Disease Priority Review Voucher (PRV) it received from the Federal Drug Administration in connection with the U.S. approval of Brineura. In exchange for the voucher, the Company received $125.0 million in proceeds from the sale of the PRV, which was recognized as a gain on the sale of intangible asset as the PRV did not have a carrying value on the Company’s Consolidated Balance Sheet at the time of sale. In the fourth quarter of 2017, the Company recognized an impairment charge of $5.8 million related to other acquired IPR&amp;D assets. In 2016, the Company recorded impairment charges of $574.1 million related to the Kyndrisa and other exon IPR&amp;D assets based on the status of development efforts. The impairment reduced the remaining book value to zero due to the termination of the programs. In 2016, the Company also recognized an impairment charge of $25.0 million related to the reveglucosidase alfa IPR&amp;D assets due to the decision to terminate that development program. </t>
  </si>
  <si>
    <t>PROPERTY, PLANT AND EQUIPMENT</t>
  </si>
  <si>
    <t>Property Plant And Equipment [Abstract]</t>
  </si>
  <si>
    <t xml:space="preserve">(7) PROPERTY, PLANT AND EQUIPMENT Property, plant and equipment, net, consisted of the following:
December 31,
2018
2017
Building and improvements
$
694,447
$
663,347
Manufacturing and laboratory equipment
345,947
294,521
Computer hardware and software
157,787
144,268
Leasehold improvements
41,188
42,572
Furniture and equipment
33,234
31,515
Land improvements
6,551
5,331
Land
77,993
62,369
Construction-in-progress
64,170
59,511
1,421,317
1,303,434
Accumulated depreciation
(472,635
)
(406,734
)
Total property, plant and equipment, net
$
948,682
$
896,700
The construction-in-process balance primarily includes costs related to the Company’s significant in-process projects at its facilities in Marin County, California, and in Shanbally, Ireland. Depreciation for the years ended December 31, 2018, 2017 and 2016 was $90.4 million, $75.8 million and $73.2 million, respectively, of which $25.2 million, $24.1 million and $17.4 million was capitalized into inventory, respectively. </t>
  </si>
  <si>
    <t>INVENTORY</t>
  </si>
  <si>
    <t>Inventory Disclosure [Abstract]</t>
  </si>
  <si>
    <t>(8) INVENTORY Inventory consisted of the following:
December 31,
2018
2017
Raw materials
$
74,616
$
49,877
Work-in-process
231,064
234,674
Finished goods
225,191
191,224
Total inventory
$
530,871
$
475,775</t>
  </si>
  <si>
    <t>SUPPLEMENTAL BALANCE SHEET INFORMATION</t>
  </si>
  <si>
    <t>Organization Consolidation And Presentation Of Financial Statements [Abstract]</t>
  </si>
  <si>
    <t>(9) SUPPLEMENTAL BALANCE SHEET INFORMATION Accounts payable and accrued liabilities consisted of the following:
December 31,
2018
2017
Accounts payable and accrued operating expenses
$
207,620
$
166,616
Accrued compensation expense
149,937
140,781
Accrued rebates payable
43,116
36,472
Accrued royalties payable
19,977
18,820
Value added taxes payable
7,785
9,740
Forward foreign currency exchange contracts
4,178
14,464
Other
4,677
15,028
Total accounts payable and accrued liabilities
$
437,290
$
401,921
The roll forward of significant estimated accrued rebates and reserve for cash discounts for the years ended December 31, 2018, 2017 and 2016 were as follows:
Balance at Beginning of Period
Provision for Current Period Sales
Payments
Balance at End of Period
Year ended December 31, 2018:
Accrued rebates
$
36,472
$
67,843
$
(61,199
)
$
43,116
Reserve for cash discounts
1,055
12,474
(12,332
)
1,197
Year ended December 31, 2017:
Accrued rebates
$
34,737
$
52,596
$
(50,861
)
$
36,472
Reserve for cash discounts
888
10,672
(10,505
)
1,055
Year ended December 31, 2016:
Accrued rebates
$
32,553
$
39,142
$
(36,958
)
$
34,737
Reserve for cash discounts
831
8,867
(8,810
)
888</t>
  </si>
  <si>
    <t>DERIVATIVE INSTRUMENTS AND HEDGING STRATEGIES</t>
  </si>
  <si>
    <t>Derivative Instruments And Hedging Activities Disclosure [Abstract]</t>
  </si>
  <si>
    <t xml:space="preserve">(10) DERIVATIVE INSTRUMENTS AND HEDGING STRATEGIES The following table summarizes the Company ’
Aggregate Notional
Number of
Amount in
Foreign Exchange Contracts
Contracts
Foreign Currency
Maturity
Australian Dollars - Sell
12
5.1
Jan. 2019 - Jun. 2019
Brazilian Reais – Sell
4
61.0
May 2019
Canadian Dollars – Sell
12
14.9
Jan. 2019 - Jun. 2019
Colombian Pesos – Sell
6
53,300.0
Jan. 2019 - Jun. 2019
Euros – Purchase
147
170.1
Jan. 2019 - Sep. 2021
Euros – Sell
458
547.5
Jan. 2019 - Sep. 2021
Norwegian Krone - Sell
6
22.9
Jan. 2019 - Jun. 2019
Total
645
The maximum length of time over which the Company hedges its exposure to the reduction in value of forecasted foreign currency revenues through forward foreign currency exchange contracts is through September 2021. Over the next twelve months, the Company expects to reclassify $3.6 million from AOCI to earnings as the forecasted revenue and operating expense transactions occur. The following table summarizes the Company ’
Aggregate Notional
Number of
Amount in
Foreign Exchange Contracts
Contracts
Foreign Currency
Maturity
Colombian Pesos – Sell
1
55,000.0
February 2019
Euros – Purchase
3
57.2
February 2019
Ruble – Sell
1
310.0
February 2019
Total
5
The fair value carrying amounts of the Company’s derivative instruments were as follows:
Asset Derivatives
Liability Derivatives
December 31, 2018
December 31, 2018
Balance Sheet Location
Fair Value
Balance Sheet Location
Fair Value
Derivatives designated as hedging instruments:
Level 2 (1)
Forward foreign currency exchange contracts
Other current assets
$
12,686
Accounts payable &amp; accrued liabilities
$
4,036
Forward foreign currency exchange contracts
Other assets
10,324
Other long- term liabilities
3,653
Total
$
23,010
$
7,689
Derivatives not designated as hedging instruments:
Level 2 (1)
Forward foreign currency exchange contracts
Other current assets
$
168
Accounts payable &amp; accrued liabilities
$
142
Total
168
142
Total value of derivative contracts
$
23,178
$
7,831
Asset Derivatives
Liability Derivatives
December 31, 2017
December 31, 2017
Balance Sheet Location
Fair Value
Balance Sheet Location
Fair Value
Derivatives designated as hedging instruments:
Level 2 (1)
Forward foreign currency exchange contracts
Other current assets
$
4,015
Accounts payable &amp; accrued liabilities
$
14,420
Forward foreign currency exchange contracts
Other assets
4,973
Other long- term liabilities
12,686
Total
$
8,988
$
27,106
Derivatives not designated as hedging instruments:
Level 2 (1)
Forward foreign currency exchange contracts
Other current assets
$
675
Accounts payable &amp; accrued liabilities
$
44
Total
675
44
Total value of derivative contracts
$
9,663
$
27,150
(1)
Se Not 3 t thes Consolidate Financia Statement fo additiona informatio relate t th Company’ fai value measurements. The effect of the Company’s derivative instruments on the Consolidated Financial Statements for the years ended December 31, 2018, 2017 and 2016 was as follows:
Years Ended December 31,
2018
2017
2016
Derivatives Designated as Hedging Instruments:
Net gain (loss) recognized in AOCI (1)
$
25,386
$
(38,351
)
$
9,677
Net gain (loss) reclassified from AOCI into earnings (2)
(2,047
)
(5,113
)
6,529
Net gain recognized in net loss (3)
8,901
2,576
5,070
Derivatives Not Designated as Hedging Instruments:
Net gain (loss) recognized in net loss (4)
$
(3,240
)
$
8,255
$
(8,687
) (1) Net change in the fair value of the effective portion classified as AOCI. (2) Effective portion classified as Net Product Revenues and Operating expenses. (3) Ineffective portion and amount excluded from effectiveness testing classified as Operating expense. (4) Classified as Operating expense.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11) FAIR VALUE MEASUREMENTS The Company measures certain financial assets and liabilities at fair value in accordance with its policy in Note 3 – Significant Accounting Policies
Fair Value Measurements at December 31, 2018
Quoted Price in Active Markets For Identical Assets (Level 1)
Significant Other Observable Inputs (Level 2)
Significant Unobservable Inputs (Level 3)
Total
Assets:
Other Current Assets:
NQDC Plan assets
—
370
—
370
Restricted investments (1)
—
9,581
—
9,581
Total other current assets
—
9,951
—
9,951
Other Assets:
NQDC Plan assets
—
12,828
—
12,828
Restricted investments (1)
—
2,450
—
2,450
Strategic investment (2)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Fair Value Measurements at December 31, 2017
Quoted Price in Active Markets For Identical Assets (Level 1)
Significant Other Observable Inputs (Level 2)
Significant Unobservable Inputs (Level 3)
Total
Assets:
Other Current Assets:
NQDC Plan assets
—
967
—
967
Restricted investments (1)
—
15,647
—
15,647
Total other current assets
—
16,614
—
16,614
Other Assets:
NQDC Plan assets
—
11,859
—
11,859
Total other assets
—
11,859
—
11,859
Total assets
$
—
$
28,473
$
—
$
28,473
Liabilities:
Current Liabilities:
NQDC Plan liability
$
1,356
$
967
$
—
$
2,323
Contingent consideration
—
—
53,648
53,648
Total current liabilities
1,356
967
53,648
55,971
Other long-term liabilities:
NQDC Plan liability
18,272
11,859
—
30,131
Contingent consideration
—
—
135,318
135,318
Total other long-term liabilities
18,272
11,859
135,318
165,449
Total liabilities
$
19,628
$
12,826
$
188,966
$
221,420
(1)
The restricted investments at December 31, 2018 and 2017 secure the Company’s irrevocable standby letters of credit obtained in connection with certain commercial agreements.
(2)
The Company has investments in marketable equity securities measured using quoted prices in an active market that are considered strategic investments and included in other assets on the Company’s Balance Sheets. There were no transfers between levels during the periods presented. Liabilities measured at fair value using Level 3 inputs consisted of contingent consideration and asset retirement obligations. The following tables represent a roll-forward of contingent consideration.
Contingent consideration as of December 31, 2017
$
188,966
Milestone payments to Ares Trading S.A. (Merck Serono)
(61,607
)
Milestone payments to former LEAD Therapeutics, Inc. shareholders
(9,013
)
Changes in the fair value of other contingent consideration
18,525
Foreign exchange remeasurement of Euro denominated contingent acquisition consideration
(4,037
)
Contingent consideration as of December 31, 2018
$
132,834</t>
  </si>
  <si>
    <t>DEBT</t>
  </si>
  <si>
    <t>Debt Disclosure [Abstract]</t>
  </si>
  <si>
    <t xml:space="preserve">(12) DEBT As of December 31, 2018, the Company had outstanding fixed-rate notes with varying maturities for an undiscounted aggregate principal amount of $870.0 million (collectively the Notes). The Notes are senior subordinated convertible obligations, summarized as of December 31, as follows:
2018
2017
0.75% senior subordinated convertible notes due October 2018 (the 2018 Notes)
$
—
$
374,980
Unamortized discount
—
(12,488
)
Unamortized deferred offering costs
—
(1,543
)
Convertible Notes due 2018, net
—
360,949
1.50% senior subordinated convertible notes due in October 2020 (the 2020 Notes)
374,993
374,993
Unamortized discount
(26,581
)
(40,287
)
Unamortized deferred offering costs
(2,334
)
(3,631
)
Convertible Notes due 2020, net
346,078
331,075
0.599% senior subordinated convertible notes due in August 2024 (the 2024 Notes)
495,000
495,000
Unamortized discount
(7,946
)
(9,355
)
Unamortized deferred offering costs
(2,715
)
(3,199
)
Convertible Notes due in 2024, net
484,339
482,446
Total convertible debt, net
$
830,417
$
1,174,470
Fair value of fixed rate convertible debt
Convertible Notes due in 2018 (1)
$
—
$
403,955
Convertible Notes due in 2020 (1)
419,722
446,470
Convertible Notes due in 2024 (1)
491,626
493,894
Total
$
911,348
$
1,344,319
(1)
The fair value of the Company’s fixed-rate convertible debt is based on open market trades and is classified as Level 1 in the fair value hierarchy. See Note 3 to these Consolidated Financial Statements for additional information related to the Company’s fair value measurements. Interest expense on the Company’s debt consisted of the following:
Years Ended December 31,
2018
2017
2016
Coupon interest
$
12,452
$
10,407
$
9,555
Amortization of debt issuance costs
3,610
3,725
3,367
Accretion of discount on convertible notes
27,602
28,575
26,577
Total interest expense on convertible debt
$
43,664
$
42,707
$
39,499
2024 Convertible Notes In August 2017, the Company issued $495.0 million in aggregate principal amount of senior subordinated convertible notes with a maturity date of August 1, 2024. The 2024 Notes were issued to the public at 98% of face value and bear interest at the rate of 0.599% per annum. Interest is payable semi-annually in cash in arrears on February 1 and August 1 of each year, beginning February 1, 2018. The 2024 Notes are convertible, at the option of the holder into shares of the Company’s common stock. The initial conversion rate for the 2024 Notes is 8.0212 shares per $1,000 principal amount of the 2024 Notes, which represents a conversion price of approximately $124.67 per share, subject to adjustment under certain conditions. Following certain corporate transactions, the Company will, in certain circumstances, increase the conversion rate for a holder that elects to convert its 2024 Notes in connection with such corporate transactions by a number of additional shares of the Company’s common stock. A holder may convert fewer than all of such holder’s 2024 Notes so long as the amount of the 2024 Notes converted is an integral multiple of $1,000 principal amount. Net proceeds from the offering were $481.7 million. The 2024 Notes are senior subordinated, unsecured obligations, and rank (i) subordinated in right of payment to the prior payment in full of any of the Company’s existing and future senior debt, (ii) equal in right of payment to any of the Company’s existing and future senior subordinated debt, (iii) senior in right of payment to any of the Company’s existing and future indebtedness that is expressly subordinated in right of payment to the 2024 Notes, and (iv) effectively subordinated to any of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4 Notes, the holders may require the Company to repurchase all or a portion of such holder’s 2024 Notes for cash at 100% of the principal amount of the 2024 Notes being purchased, plus any accrued and unpaid interest. In connection with the issuance of the 2024 Notes, the Company recorded a discount on the 2024 Notes of $9.9 million, which will be accreted and recorded as additional interest expense over the life of the 2024 Notes. In connection with the issuance of the 2024 Notes, the Company incurred $3.4 million of issuance costs. These costs were deferred and are being amortized over the life of the 2024 Notes and recorded as additional interest expense. 2018/2020 Convertible Notes On October 15, 2013, the Company issued $750.0 million in aggregate principal amount of senior subordinated convertible notes consisting of $375.0 million in aggregate principal amount of 0.75% senior subordinated convertible notes that had a maturity date of October 15, 2018 and $375.0 million in aggregate principal amount of 1.50% senior subordinated convertible notes with a maturity date of October 15, 2020. Net proceeds from the offering were $726.2 million. Interest on the 2020 Notes is payable semiannually in arrears on April 15 and October 15 of each year. The Company’s 2018 Notes matured on October 15, 2018. Substantially all holders of the 2018 Notes converted at maturity and the 2018 Notes were settled with a combination of cash and shares of the Company’s common stock, consisting of approximately $375.0 million in cash and 190,220 in shares. The shares issued represented the value of the 2018 Notes in excess of the conversion price of $94.15, as measured over a 25-day averaging period. The cash payment comprised the principal, the value of fractional shares and the value of unconverted 2018 Notes. The 2020 Notes are senior unsecured obligations, and rank (i) subordinated to any of the Company’s existing and future unsecured senior debt, (ii) equally to any of the Company’s existing and future senior subordinated debt, (iii) senior to any of the Company’s future indebtedness that is expressly subordinated to the 2020 Notes, and (iv) effectively junior to any secured indebtedness to the extent of the value of the assets securing such indebtedness. Upon the occurrence of a “fundamental change”, as defined in the indenture, the holders may require the Company to repurchase all or a portion of the 2020 Notes for cash at 100% of the principal amount of the Notes being purchased, plus any accrued and unpaid interest. The initial conversion rate for the 2020 Notes is 10.6213 shares per $1,000 principal amount of the 2020 Notes, which represents a conversion price of approximately $94.15 per share. Such conversion rates are subject to adjustment under certain conditions. Holders may convert their 2020 Notes at their option at any time prior to July 15, 2020 only under the following circumstances: (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applicable conversion price on each applicable trading day; (2) during the five business day period after any five consecutive trading day period (the measurement period) in which the trading price per $1,000 principal amount of the relevant notes for each trading day of the measurement period was less than 98% of the product of the last reported sale price of the Company’s common stock and the applicable conversion rate on each such trading day; or (3) upon the occurrence of specified corporate events. On or after July 15, 2020, in the case of the 2020 Notes, until the close of business on the second scheduled trading day immediately preceding the applicable maturity date, holders may convert their notes at any time, regardless of the foregoing circumstances. Upon conversion of the 2020 Notes, the Company may pay cash, shares of the Company’s common stock or a combination of cash and stock, as determined by the Company in its discretion. The Company separately accounted for the liability and equity components of the 2020 Notes by allocating the proceeds from issuance of the 2020 Notes between the liability component and the embedded conversion option, or equity component. This allocation was done by first estimating an interest rate at the time of issuance for similar notes that do not include the embedded conversion option. The Company allocated $156.2 million to the equity component, net of offering costs of $5.1 million. The Company recorded a discount on the 2018 Notes and 2020 Notes of $161.3 million which was accreted and recorded as additional interest expense over the lives of the 2018 Notes and 2020 Notes. Additionally, in connection with the issuance of the 2018 Notes and the 2020 Notes, the Company incurred $23.8 million of issuance costs, which were deferred and amortized over the lives of the 2018 Notes and 2020 Notes and recorded as additional interest expense. To minimize the impact of potential dilution upon conversion of the 2018 Notes and the 2020 Notes, the Company entered into capped call transactions separate from the issuance of the Notes with certain counterparties covering 3,982,988 shares of the Company’s common stock, subject to adjustment, which applies 50% to the 2018 Notes and 50% to the 2020 Notes. The capped calls have a strike price of $94.15 and a cap price of $121.05 and are exercisable when and if the Notes are converted. If upon conversion of the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29.8 million for these capped calls transactions, which was recorded as additional paid-in capital. Upon maturity of the 2018 Notes, the Company received from the capped call counterparties 95,127 shares of the Company’s common stock, which were accounted for as treasury shares and subsequently retired. The Company incurred no gain or loss upon the extinguishment of the 2018 Notes. See Note 13 to these Consolidated Financial Statements for further discussion of the effect of conversion on net loss per common share. Revolving Credit Facility In November 2016, the Company entered into a senior unsecured revolving credit facility (the 2016 Credit Facility) that provided revolving credit of up to $100.0 million in revolving loans, which included a $10.0 million letter of credit subfacility and a $15.0 million swingline loan subfacility. The maturity date of the 2016 Credit Facility would have occurred on November 29, 2018, but the Company terminated the 2016 Credit Facility before maturity as described below. In October 2018, the Company entered into an unsecured revolving credit facility of up to $200.0 million (the 2018 Credit Facility) and terminated the 2016 Credit Facility. The 2018 Credit Facility includes a letter of credit subfacility and a swingline loan subfacility and is intended to finance ongoing working capital needs and for other general corporate purposes , except that if at least $100.0 million aggregate principal amount of the 2020 Notes remain outstanding on August 1, 2020 and certain other conditions have not been met, the Company may be required to repay all amounts borrowed under the 2018 Credit Facility on August 1, 2020. The Company incurred approximately $1.0 million of issuance costs, which will be amortized to Interest Expense over the term of the 2018 Credit Facility. The Company incurred no gain or loss upon the termination of the 2016 Credit facility. As of December 31, 2018, there were no outstanding amounts due under the 2018 Credit Facility and the Company and certain of its subsidiaries that serve as guarantors were in compliance with all covenants. </t>
  </si>
  <si>
    <t>NET LOSS PER COMMON SHARE</t>
  </si>
  <si>
    <t>Earnings Per Share [Abstract]</t>
  </si>
  <si>
    <t xml:space="preserve">(13) NET LOSS PER COMMON SHARE Potentially issuable shares of common stock include shares issuable upon the exercise of outstanding employee stock option awards, common stock issuable under the Company’s ESPP, unvested restricted stock units (RSUs), common stock held by the NQDC and contingent issuances of common stock related to convertible debt. The following table sets forth the computation of basic and diluted earnings per common share (common shares in thousands):
Years Ended December 31,
2018
2017
2016
Numerator:
Net loss, basic
$
(77,211
)
$
(117,042
)
$
(630,210
)
Less: gain on common stock held by the NQDC
(710
)
—
(3,184
)
Net loss, diluted
(77,921
)
(117,042
)
(633,394
)
Denominator:
Weighted-average common shares outstanding, basic
177,061
174,427
165,985
Effect of dilutive securities:
Common stock held by the NQDC
207
—
234
Weighted-average common shares outstanding, diluted
177,268
174,427
166,219
Net loss per common share, basic
$
(0.44
)
$
(0.67
)
$
(3.80
)
Net loss per common share, diluted
$
(0.44
)
$
(0.67
)
$
(3.81
) The table below presents potential shares of common stock that were excluded from the computation of basic and diluted earnings per common share as they were anti-dilutive using the if-converted or treasury stock method (in thousands):
Years Ended December 31,
2018
2017
2016
Options to purchase common stock
7,364
8,108
8,856
Common stock issuable under the 2017 Notes
—
—
1,105
Common stock issuable under the 2018 Notes
—
3,983
3,983
Common stock issuable under the 2020 Notes
3,983
3,983
3,983
Common stock issuable under the 2024 Notes
3,970
3,970
—
Unvested restricted stock units
3,404
2,911
2,618
Common stock potentially issuable for ESPP purchases
435
436
404
Common stock held by the NQDC
—
220
—
Total number of potentially issuable shares
19,156
23,611
20,949
The potential effect of the capped call transactions with respect to the 2018 Notes and the 2020 Notes was excluded from the diluted net income/loss per share as the Company’s closing stock price on December 31, 2018, 2017 and 2016 did not exceed the conversion price of $94.15 per share for the 2018 Notes and the 2020 Notes. There is no similar capped call transaction associated with the 2024 Notes. See Note 12 to these Consolidated Financial Statements for information on the Company’s debt. </t>
  </si>
  <si>
    <t>INCOME TAXES</t>
  </si>
  <si>
    <t>Income Tax Disclosure [Abstract]</t>
  </si>
  <si>
    <t xml:space="preserve">(14) INCOME TAXES The provision for (benefit from) income taxes is based on loss before income taxes as follows:
Years Ended December 31,
2018
2017
2016
U.S. Source
$
(128,700
)
$
(19,461
)
$
10,696
Non-U.S. Source
(14,005
)
(16,414
)
(841,746
)
Loss before income taxes
$
(142,705
)
$
(35,875
)
$
(831,050
) The U.S. and foreign components of the provision for (benefit from) income taxes are as follows:
Years Ended December 31,
2018
2017
2016
Provision for (benefit from) current income tax expense:
Federal
$
(2,660
)
$
29,848
$
22,239
State and local
588
2,880
1,418
Foreign
4,956
3,975
3,557
2,884
36,703
27,214
Provision for (benefit from) deferred income taxes:
Federal
(72,074
)
12,446
(78,428
)
State and local
(994
)
32,336
(6,012
)
Foreign
4,690
(318
)
(143,614
)
(68,378
)
44,464
(228,054
)
Provision for (benefit from) income taxes
$
(65,494
)
$
81,167
$
(200,840
) On December 22, 2017, the bill known as the Tax Cuts and Jobs Act (the 2017 Tax Act) was signed into law. The new law has resulted in significant changes to the U.S. corporate income tax system. These changes include a federal statutory rate reduction from 35 In December 2017, the SEC staff issued Staff Accounting Bulletin No. 118, Income Tax Accounting Implications of the Tax Cuts and Jobs Act For the year ended December 31, 2016, the Company’s Dutch operations had a book net loss of $539.2 million, which included the impairment of the Kyndrisa IPR&amp;D assets and a resulting deferred tax benefit of $143.5 million associated with the reversal of the deferred tax liability of such IPR&amp;D assets. The following is a reconciliation of the statutory federal income tax rate to the Company’s effective income tax rate:
Years Ended December 31,
2018
2017
2016
Federal statutory income tax rate
$
(29,968
)
$
(12,556
)
$
(290,867
)
State and local taxes
(276
)
7,282
(2,978
)
Orphan Drug &amp; General Business Credit
(66,451
)
(33,683
)
(62,041
)
Stock compensation expense
(5,647
)
(6,843
)
(38,263
)
Changes in the fair value of contingent consideration
(2,361
)
1,099
(7,616
)
Subpart F income
6,543
30,181
—
Foreign tax rate differential
12,583
9,403
154,553
Section 162(m) limitation
7,440
9,492
45,056
Tax Cuts and Jobs Act of 2017
—
42,338
—
Tax Reserves
8,545
2,262
2,294
Other
(422
)
(2,938
)
(5,133
)
Valuation allowance/deferred benefit
4,521
35,132
4,155
Effective income tax rate
$
(65,494
)
$
81,167
$
(200,840
) The significant components of the Company’s net deferred tax assets are as follows:
December 31,
2018
2017
Net deferred tax assets:
Net operating loss carryforwards
$
42,007
$
48,374
Tax credit carryforwards
466,066
384,381
Accrued expenses, reserves, and prepaids
55,041
54,565
Intangible assets
18,734
17,556
Stock-based compensation
35,966
31,371
Inventory
12,859
13,206
Other
278
4,967
Valuation allowance
(107,928
)
(111,001
)
Total deferred tax assets
523,023
443,419
Joint venture basis difference
(1,010
)
(1,229
)
Acquired intangibles
(6,508
)
(3,332
)
Deferred revenue
(4,480
)
—
Convertible notes discount
(5,157
)
(10,100
)
Property, plant and equipment
(44,916
)
(29,663
)
Total deferred tax liabilities
(62,071
)
(44,324
)
Net deferred tax assets
$
460,952
$
399,095
In 2018, the decrease in the valuation allowance was primarily due to the realization of deferred gains that had a full valuation allowance. As of December 31, 2018, the Company had the following net operating loss and tax credit carryforwards, which if not utilized, will expire as follows:
Type
Amount
Year
Federal net operating loss carryforwards
$
157,919
2028 – 2037
Federal R&amp;D and orphan drug credit carryforwards
$
469,543
2030 – 2038
State net operating loss carryforwards
$
153,737
2019 – 2038
Dutch net operating loss carryforwards
$
118,225
2021 – 2025 $142.0 million of federal net operating losses and $96.1 million of state research credit carryovers will carry forward indefinitely. The Company’s net operating losses and credits could be subject to annual limitations due to ownership change limitations provided by IRC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18 and 2017 is as follows:
December 31,
2018
2017
Balance at beginning of period
$
113,486
$
103,210
Additions based on tax positions related to the current year
30,811
11,042
(Deletions) Additions for tax positions of prior years
3,148
(766
)
Balance at end of period
$
147,445
$
113,486
Included in the balance of unrecognized tax benefits at December 31, 2018 are potential benefits of $147.4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18. The Company files income tax returns in the U.S. and various foreign jurisdictions. The U.S. and foreign jurisdictions have statute of limitations ranging from three to five years. However, carryforward tax attributes that were generated in 2014 and earlier may still be adjusted upon examination by tax authorities. U.S. income and foreign withholding taxes have not been recognized on the excess of the amount for financial reporting over the tax basis of investments in foreign subsidiaries that are essentially permanent in duration. This excess totaled approximately $11.5 million as of December 31, 2018, which will be indefinitely reinvested; deferred income taxes have not been provided on such foreign earnings. </t>
  </si>
  <si>
    <t>EQUITY COMPENSATION PLANS AND STOCK-BASED COMPENSATION</t>
  </si>
  <si>
    <t>Disclosure Of Compensation Related Costs Sharebased Payments [Abstract]</t>
  </si>
  <si>
    <t>(15) EQUITY COMPENSATION PLANS AND STOCK-BASED COMPENSATION Equity Compensation Plans Shares Available Under Equity Compensation Plans As of December 31, 2018, an aggregate of approximately 27.2 million unissued shares was authorized for future issuance under the Company’s stock plans, which primarily includes shares issuable under the 2017 Equity Incentive Plan, the ESPP. Under the 2017 Equity Incentive Plan, shares issued under the 2006 Share Incentive Plan and the 2017 Equity Incentive Plan that expire or are forfeited generally become available for future issuance under the 2017 Equity Incentive Plan. See Note 3 to these Consolidated Financial Statements for discussion regarding the valuation of equity awards. 2017 Equity Incentive Plan The 2017 Equity Incentive Plan was approved by the Company’s stockholders on June 6, 2017 and became effective that same date, and is the successor to and continuation of the Company’s Amended and Restated 2006 Share Incentive Plan (the 2006 Share Incentive Plan), provides for awards of RSUs and stock options as well as other forms of equity compensation. No additional awards will be granted under the 2006 Share Incentive Plan; however, there are vested and unvested awards outstanding under the 2006 Share Incentive Plan. Stock option awards granted to employees generally vest over a four-year period on a cliff basis twelve months after the grant date and then monthly thereafter. The contractual term of stock option awards is generally ten years from the grant date. RSUs granted to employees generally vest annually over a straight-line four-year period after the grant date. RSUs granted to directors generally vest in full one year after the grant date. Shares formerly reserved for future issuance under the 2006 Share Incentive Plan were transferred to the 2017 Equity Incentive Plan, from which future shares shall be issued. The Company’s stock-based compensation plans are administered by the Company’s Board of Directors (the Board), or designated Committee thereof, which selects persons to receive awards and determines the number of shares subject to each award and the terms, conditions, performance measures and other provisions of the awards. As of December 31, 2018, options to purchase approximately 7.4 million shares were outstanding under the Company’s stock option plans and approximately 10.9 million shares were authorized for future issuance under the 2017 Equity Incentive Plan. Employee Stock Purchase Plan The ESPP was initially approved in June 2006, replacing the Company’s previous plan, and was further amended on March 5, 2014. Under BioMarin’s ESPP,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RC. During the year ended December 31, 2018, the Company issued 0.2 million shares under the ESPP. As of December 31, 2018, there were approximately 3.5 million shares were authorized and 0.4 million shares reserved for future issuance under the ESPP. Board of Director Grants On September 28, 2017, the Board approved revised compensation for the Independent Directors of the Company as follows. On the date of the Company’s annual meeting of stockholders for a given year, each re-elected Independent Director receives an RSU grant valued at $375,000, with the number of RSUs to be granted calculated based on the three month trailing average closing price of the Company’s common stock on the Nasdaq Global Select Market Stock-based Compensation Compensation expense included in the Company’s Consolidated Statements of Operations for all stock-based compensation arrangements was as follows:
Years Ended December 31,
2018
2017
2016
Cost of sales
$
13,558
$
10,636
$
9,121
Research and development
57,557
53,112
58,279
Selling, general and administrative
77,704
76,515
67,241
Total stock-based compensation expense
$
148,819
$
140,263
$
134,641
Stock-based compensation of $20.0 million, $16.1 million and $11.4 million was capitalized into inventory, for the years ended December 31, 2018, 2017 and 2016, respectively. Capitalized stock-based compensation is recognized as cost of sales when the related product is sold. Restricted Stock Unit Awards with Service-Based Vesting Conditions Below is a summary of RSU activity under the plan for the year ended December 31, 2018:
Shares
Weighted Average Grant Date Fair Value
Weighted Average Remaining Years
Aggregate Intrinsic Value
Non-vested units as of December 31, 2017
2,679,534
$
90.04
2.5
$
238,934
Granted
1,681,120
$
84.63
Vested
(963,062
)
$
89.53
Forfeited
(250,069
)
$
88.68
Non-vested units as of December 31, 2018
3,147,523
$
87.42
2.6
$
268,012
The weighted-average grant date fair value per share of RSUs granted during the years ended December 31, 2018, 2017 and 2016, was $84.63, $87.88 and $84.18, respectively. The total intrinsic value of restricted stock that vested and was released in the years ended December 31, 2018, 2017 and 2016 was $84.5 million, $76.5 million and $63.5 million, respectively. The Company recorded $102.0 million, $86.5 million and $74.7 million of compensation costs related to RSUs with service-based vesting conditions for the years ended December 31, 2018, 2017 and 2016, respectively. As of December 31, 2018, there was $192.5 million of total unrecognized compensation cost related to unvested RSUs with service-based vesting conditions. These costs are expected to be recognized over a weighted average period of 2.6 years. Stock Options The following table summarizes activity under the Company’s stock option plans, including the 2012 and 2014 Inducement Plans and those suspended upon the adoption of the 2017 Share Incentive Plan, for the year ended December 31, 2018.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7
8,107,981
$
56.53
5.1
$
281,141
Granted
782,240
$
83.77
Exercised
(1,456,274
)
$
36.71
Expired and forfeited
(70,338
)
$
86.46
Options outstanding as of December 31, 2018
7,363,609
$
63.06
5.1
$
183,091
Options unvested at December 31, 2018
1,441,416
$
85.75
8.6
$
1,559
Exercisable at December 31, 2018
5,922,193
$
57.57
4.2
$
181,532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5.15, the closing price of the Company’s common stock on the Nasdaq Global Select Market on December 31, 2018. The weighted-average fair value per option granted in the years ended December 31, 2018, 2017 and 2016 were $33.40, $36.07 and $40.70, respectively. The total intrinsic value of options exercised during the years ended December 31, 2018, 2017 and 2016 was $79.9 million, $77.0 million and $127.4 million, respectively. The aggregate intrinsic value of options exercised was determined as of the date of option exercise. Upon the exercise of the options, the Company issues new common stock from its authorized shares. The assumptions used to estimate the per share fair value of stock options granted during the periods presented were as follows:
Years Ended December 31,
2018
2017
2016
Expected volatility
36.8 – 38.4%
37.6 – 39.7%
35.7 – 44.2%
Dividend yield
0.00%
0.00%
0.00%
Expected life
4.6 – 5.7 years
4.9 – 6.6 years
5.0 – 8.1 years
Risk-free interest rate
2.3 – 2.8%
1.8 – 2.2%
1.1 – 2.3%
The Company recorded $32.0 million, $36.7 million and $45.5 million of compensation costs related to current period vesting of stock options for the years ended December 31, 2018, 2017 and 2016, respectively. As of December 31, 2018, the total unrecognized compensation cost related to unvested stock options was $42.7 million. These costs are expected to be recognized over a weighted average period of 2.4 years. The net tax benefit from stock options exercised during the year ended December 31, 2018 was $5.8 million. The assumptions used to estimate the per share fair value of stock purchase rights granted under the ESPP were as follows:
Years Ended December 31,
2018
2017
2016
Expected volatility
29.7 – 35.0%
27.7 – 42.3%
41.5 – 49.7%
Dividend yield
0.00%
0.00%
0.00%
Expected life
6 – 24 months
6 – 24 months
6 – 24 months
Risk-free interest rate
1.2 – 2.8%
1.0 – 1.6%
0.4 – 0.8%
The Company recorded $10.4 million, $11.7 million and $10.1 million of compensation costs related to shares granted under the ESPP for the years ended December 31, 2018, 2017 and 2016, respectively. As of December 31, 2018, there was $10.8 million of total unrecognized compensation cost related to unvested stock options issuable under the ESPP. These costs are expected to be recognized over a weighted average period of 1.3 years. Restricted Stock Unit Awards with Performance Conditions The Compensation Committee of the Board (with respect to awards to certain executive officers other than the Chief Executive Officer) and the Board (with respect to awards to the Chief Executive Officer) may grant RSUs with performance-based vesting conditions to certain executive officers. In March 2018, the Compensation Committee and Board approved the grant of 129,680 RSUs (base RSUs) with performance-based vesting conditions. This award is contingent upon the achievement of a 2018 revenue target and the awarded RSUs, if any, vest ratably over a three-year service period. The number of shares that may be earned range between of the base RSUs, dependent on the percentage of 2018 “managed revenues” (defined as the Company’s net product revenues, excluding net revenues attributable to Aldurazyme, and determined using fixed foreign currency exchange rates) achieved against the target managed revenues, with a threshold achievement level The following table details the base RSUs granted, RSUs earned and expected to vest and the performance multiplier achieved for the RSUs with performance-based vesting conditions for the years ended December 31, 2017, 2016 and 2015, respectively, as well as the base RSUs granted in March 2018:
Compensation Expense for the Years Ended December 31,
Date of Grant
Base RSUs Granted
Grant Date Fair Value per RSU
Multiplier Achieved
RSUs Earned
2018
2017
2016
March 2018 (1)
129,680
$
83.57
(1)
(1)
$
3,829
$
—
$
—
March 2017 (2)
133,250
$
87.42
103
%
131,651
$
3,446
$
4,141
$
—
March 2016 (2)
130,310
$
83.43
103
%
134,219
$
3,125
$
3,928
$
2,956
March 2015 (2)
58,300
$
108.36
111
%
64,713
$
340
$
2,291
$
2,342
(1)
Based on the Company’s performance against the 2018 revenue target, the Company expects its Compensation Committee to approve a multiplier of 97.8% and the participating executive officers to earn 126,814 RSUs. The Company evaluated the 2018 revenue target in the context of its current 2018 revenue forecast, and related confidence level in the forecast, and determined that attainment of the revenue target was probable for accounting purposes commencing in the first quarter of 2018.
(2)
The RSUs with performance-based vesting conditions granted in 2015, 2016 and 2017 were earned on the one year anniversary upon achievement of the respective performance target and vest ratably over a three-year service period. As of December 31, 2018, total unrecognized compensation expense of $11.6 million related to RSU awards with performance-vesting conditions is expected to be recognized over a weighted average period of 1.7 years.</t>
  </si>
  <si>
    <t>OTHER EMPLOYEE BENEFITS</t>
  </si>
  <si>
    <t>Compensation Related Costs [Abstract]</t>
  </si>
  <si>
    <t>(16) OTHER EMPLOYEE BENEFITS Employment Agreements The Company has entered into employment agreements with certain officers. Generally, these agreements can be terminated without cause by the Company upon prior written notice and payment of specified severance, or by the officer upon four weeks’ prior written notice to the Company. 401(k) Plan The Company sponsors the BioMarin Retirement Savings Plan (the 401(k) Plan). Most employees (Participants) are eligible to participate following the start of their employment, at the beginning of each calendar month. Participants may contribute to the 401(k) Plan up to the lesser of 100% of their current compensation or an amount up to a statutorily prescribed annual limit. The Company pays the direct expenses of the 401(k) Plan and matched 100% of each Participant’s contributions, up to a maximum of the lesser of 6% of the employee’s annual compensation or $16,000 per year ($19,000 per year effective January 1, 2019). The Company’s matching contribution vests over four years from employment commencement and was approximately $23.0 million, $19.8 million and $16.0 million for the years ended December 31, 2018, 2017 and 2016, respectively. Employer contributions not vested upon employee termination are forfeited. Deferred Compensation Plan In December 2005, the Company adopted the Deferred Compensation Plan. All of the investments held in the NQDC Plan are classified as trading securities and recorded at fair value with changes in the investments’ fair values recognized as earnings in the period they occur. Company stock issued and held by the NQDC Plan is accounted for similarly to treasury stock in that the value of the employer stock is determined on the date the restricted stock vests and the shares are issued into the NQDC Plan. The restricted stock issued into the NQDC Plan is recorded as stockholders’ equity and changes in the fair value of the corresponding liability are recognized in earnings as incurred. The corresponding liabilities for the NQDC Plan are included in Accounts Payable and Accrued Liabilities and Other Long-Term Liabilities in the Company’s Consolidated Balance Sheets. The corresponding assets for the NQDC Plan are included in Other Current Assets and Other Assets in the Company’s Consolidated Balance Sheets. As of December 31, 2018 and 2017, the fair value of Company stock held by the Deferred Compensation Plan, was $17.7 million and $19.6 million, respectively, which is included in current and non-current liabilities. The change in market value amounted to a gain of $0.9 million, a loss of $1.4 million and a gain of $5.0 million in the years 2018, 2017 and 2016, respectively.</t>
  </si>
  <si>
    <t>COMPREHENSIVE INCOME (LOSS)</t>
  </si>
  <si>
    <t>Equity [Abstract]</t>
  </si>
  <si>
    <t>(16) COMPREHENSIVE INCOME (LOSS) The following table summarizes amounts reclassified out of AOCI and their effect on the Company’s Consolidated Statements of Operations for the years ended December 31, 2018 and 2017.
Years Ended December 31,
Consolidated Statement of
Details about AOCI Components
2018
2017
2016
Operations Classification
Gains (losses) on cash flow hedges:
Forward foreign currency exchange contracts
$
(6,005
)
$
(5,377
)
$
6,112
Net product revenues
Forward foreign currency exchange contracts
3,958
264
4,161
Operating expenses
Total gain (loss) on cash flow hedges
(2,047
)
(5,113
)
10,273
Gain (loss) on sale of available-for- sale debt securities
—
3,252
(115
)
Other income, net
Income tax effect of the above
—
(1,191
)
(42
)
Provision for (benefit from) income taxes
Total gain (loss) on available-for-sale debt securities
—
2,061
(157
)
$
(2,047
)
$
(3,052
)
$
10,116
Net loss The following table summarizes changes in the accumulated balances for each component of AOCI, including current period other comprehensive income (loss) and reclassifications out of AOCI, for the periods presented.
Gains and Losses on Cash Flow Hedges
Unrealized Gains (Losses) on Available-for-Sale Debt Securities
Other
Total
AOCI balance at December 31, 2016
$
13,006
$
(178
)
$
(12
)
$
12,816
Other comprehensive income (loss) before reclassifications
(38,351
)
(755
)
5
(39,101
)
Less: net gain (loss) reclassified from AOCI
(5,113
)
3,252
(1,861
)
Tax effect
—
1,463
—
1,463
Net current-period other comprehensive loss
(33,238
)
(2,544
)
5
(35,777
)
AOCI balance at December 31, 2017
(20,232
)
(2,722
)
(7
)
(22,961
)
Impact of change in accounting principle (1)
—
(586
)
—
(586
)
AOCI balance at January 1, 2018
(20,232
)
(3,308
)
(7
)
(23,547
)
Other comprehensive income (loss) before reclassifications
25,386
1,804
(6
)
27,184
Less: loss reclassified from AOCI
(2,047
)
—
—
(2,047
)
Tax effect
—
(413
)
—
(413
)
Net current-period other comprehensive income (loss)
27,433
1,391
(6
)
28,818
AOCI balance at December 31, 2018
$
7,201
$
(1,917
)
$
(13
)
$
5,271
(1)
As of January 1, 2018, the Company early adopted the requirements of ASU 2018-02. The amount represents the reclassification from AOCI to Accumulated Deficit in the first quarter of 2018 related to the adoption of ASU 2018-02. See Note 4 for additional discussion.</t>
  </si>
  <si>
    <t>REVENUE, CREDIT CONCENTRATIONS AND GEOGRAPHIC INFORMATION</t>
  </si>
  <si>
    <t>Concentration Risk And Geographic Information [Abstract]</t>
  </si>
  <si>
    <t>(17) REVENUE, CREDIT CONCENTRATIONS AND GEOGRAPHIC INFORMATION 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 The Company adopted the requirements of ASC Topic 606 on January 1, 2018 using the modified retrospective method, therefore there is a lack of comparability to the prior periods presented. See Note 4 – Recent Accounting Pronouncements The following table disaggregates Total Revenues from external customers and collaborative partners by geographic region. Net product revenues by geographic region are based on patient location for the Company’s commercial products, except for Aldurazyme. Although Genzyme sells Aldurazyme worldwide, the revenues earned by the Company based on Genzyme’s net sales are included in the U.S. region, as the transactions are with Genzyme whose headquarters is located in the U.S.
Years Ended December 31,
2018
2017
2016
Total revenues by geographic region:
United States
$
696,793
$
588,243
$
507,539
Europe
436,434
398,814
340,775
Latin America
185,046
181,970
147,474
Rest of world
172,939
144,619
121,066
Total revenues
$
1,491,212
$
1,313,646
$
1,116,854
The following table disaggregates total Net Product Revenues from external customers by product.
Years Ended December 31,
2018
2017
2016
Net product revenues by product:
Aldurazyme
$
135,097
$
89,959
$
93,749
Brineura
39,889
8,595
—
Firdapse
21,787
18,890
18,028
Kuvan
433,582
407,542
348,009
Naglazyme
345,851
332,208
296,537
Palynziq
12,173
—
—
Vimizim
481,977
413,251
354,058
Total net product revenues
$
1,470,356
$
1,270,445
$
1,110,381
The table below disaggregates total Net Product Revenues based on patient location for products sold directly by the Company, and global sales of Aldurazyme, which is marketed by Genzyme. Genzyme is the Company’s sole customer for Aldurazyme and is responsible for marketing and selling Aldurazyme to third parties.
Years Ended December 31,
2018
2017
2016
Region:
United States
$
560,030
$
495,741
$
411,877
Europe
424,357
363,538
340,775
Latin America
184,984
181,963
147,474
Rest of world
165,888
139,244
116,506
Total net product revenues marketed by the Company
1,335,259
1,180,486
1,016,632
Aldurazyme net product revenues marketed by Genzyme
135,097
89,959
93,749
Total net product revenue
$
1,470,356
$
1,270,445
$
1,110,381
The following table illustrates the percentage of the Company’s total Net Product Revenues attributed to the Company’s largest customers.
For the Years Ended December 31,
2018
2017
2016
Customer A
18
%
18
%
19
%
Customer B
12
%
14
%
13
%
Customer C
10
%
10
%
10
%
Total
40
%
42
%
42
% On a consolidated basis, two customers accounted for 30% and 16% of the Company’s December 31, 2018 accounts receivable balance, respectively, compared to December 31, 2017 when two customers accounted for 21% and 18% of the accounts receivable balance, respectively. As of December 31, 2018 and 2017, the accounts receivable balance for Genzyme included $73.9 million and $18.1 million, respectively, of unbilled accounts receivable, which become payable to the Company when the product is sold through by Genzyme. The Company does not require collateral from its customers, but does perform periodic credit evaluations of its customers’ financial condition and requires immediate payment in certain circumstances. The sells its products in countries that face economic volatility and weakness. Although the Company has historically collected receivables from customers in such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 The following table summarizes non-monetary long-lived assets by geographic region. Non-monetary long-lived assets primarily consist of property, plant and equipment, intangible assets, deferred tax assets and goodwill.
December 31,
2018
2017
Long-lived assets by geography:
United States
$
1,719,733
$
1,653,944
Ireland
220,878
198,781
Rest of world
158,583
158,530
Total long-lived assets
$
2,099,194
$
2,011,255</t>
  </si>
  <si>
    <t>COLLABORATION AND LICENSE AGREEMENTS</t>
  </si>
  <si>
    <t>(18) COLLABORATION AND LICENSE AGREEMENTS In July 2017, the Company executed a license agreement and a settlement agreement (the Sarepta Agreements) with Sarepta Therapeutics (Sarepta) that provide Sarepta with global exclusive rights to the Company’s Duchenne muscular dystrophy (DMD) patent estate for EXONDYS 51 and all future exon-skipping products. The Sarepta Agreements resolved the ongoing worldwide patent proceedings related to the use of EXONDYS 51 and all future exon-skipping products for the treatment of DMD. Pursuant to the Sarepta Agreements, Sarepta paid the Company a net one-time upfront fee of $31.5 million, which was recognized as license revenue. Under the Sarepta Agreements, Sarepta may pay certain additional regulatory and commercial milestone fees for exons 51, 45, 53 and possibly on future exon-skipping products to the Company if certain development and sales milestones are achieved. Additionally, the Company receives from Sarepta royalties based on 5% of net sales in the U.S. through the end of 2023 and 8% of net sales in the EU and in other countries, where certain of the Company’s patents exist, through September 30, 2024. The Company retained the right to convert the license to a co-exclusive right in the event it decides to proceed with an exon-skipping therapy for DMD.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The Company and Merck Serono have no further rights or obligations under the License Agreement with respect to Kuvan or Palynziq.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alynziq. As a result, the Company acquired all global rights to Kuvan and Palynziq from Merck Serono, with the exception of Kuvan in Japan. Previously, the Company had exclusive rights to Kuvan in the U.S. and Canada and Palynziq in the U.S. and Japan. Pursuant to the A&amp;R Kuvan Agreement, the Company paid Merck Serono $374.5 million in cash and is obligated to pay Merck Serono up to a maximum of €60.0 million, in cash, if future sales milestones are met. Pursuant to the Pegvaliase Agreement, as of December 31, 2018, the Company is obligated to pay Merck Serono up to a maximum of €75.0 million, in cash, if future development milestones are met. On October 6, 2015, the Company completed the sale of talazoparib to Medivation Inc. (Medivation) pursuant to an asset purchase agreement (the Medivation Asset Purchase Agreement). Pursuant to the Medivation Asset Purchase Agreement, Medivation paid the Company an upfront payment of $410.0 million upon the closing of the transaction. In September 2016, Pfizer Inc. acquired Medivation, therefore obligations under the Medivation Asset Purchase Agreement (“Medivation Agreement”) transferred to Pfizer. During the fourth quarter of 2015, the Company recognized a net gain of $369.5 million related to the sale of the talazoparib intangible assets. In accordance with the Medivation Agreement, Pfizer shall pay the Company milestone payments of up to $160.0 million, of which $50.0 million was paid in 2018 pursuant to achievement of development and regulatory approval milestones. Commencing in 2018, pursuant to the Medivation Agreement, the Company receives mid-single digit percentage royalties on net sales of talazoparib. In October 2012, the Company licensed to Catalyst Pharmaceutical Partners, Inc., (Catalyst) the North American rights to develop and market Firdapse. In consideration of this licensing arrangement, the Company received from Catalyst a $5.0 million convertible promissory note. Under the terms of the note agreement, the Company received 6.7 million shares of Catalyst common stock upon the automatic conversion of the convertible promissory note on December 10, 2012. In exchange for the North American rights to Firdapse, the Company will receive royalties of 7% to 10% on net product sales of Firdapse in North America, which is expected to commence in the first quarter of 2019. As of December 31, 2018 and 2017, there were no amounts due from Catalyst for reimbursable development costs and the Company held no shares of Catalyst common stock. In September 2007, the Company licensed to Asubio Pharma Co., Ltd. (a subsidiary of Daiichi Sankyo) exclusive rights to data and intellectual property contained in the Kuvan new drug application. The Company receives royalties on net sales of the product in Japan.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90 days written notice.</t>
  </si>
  <si>
    <t>COMMITMENTS AND CONTINGENCIES</t>
  </si>
  <si>
    <t>Commitments And Contingencies Disclosure [Abstract]</t>
  </si>
  <si>
    <t xml:space="preserve">(19) COMMITMENTS AND CONTINGENCIES Lease Commitments The Company leases office space and research, testing and manufacturing laboratory space in various facilities under operating agreements expiring at various dates through 2031. Certain of the leases provide for options by the Company to extend the lease for multiple five-year renewal periods and also provide for annual minimum increases in rent, usually based on a consumer price index or annual minimum increases. Minimum lease payments for future years are as follows:
2019
$
12,976
2020
12,549
2021
11,198
2022
10,574
2023
9,993
Thereafter
27,701
Total
$
84,991
Rent expense for the years ended December 31, 2018, 2017 and 2016 was $12.2 million, $11.4 million and $11.6 million, respectively. Deferred rent accruals at December 31, 2018 totaled $2.1 million, of which $0.5 million was current. Deferred rent accruals at December 31, 2017 totaled $2.3 million, of which $2.0 million was current. Under certain of the Company’s lease agreements, the Company is contractually obligated to return leased space to its original condition upon termination of the applicable lease agreement. As of December 31 2018 and 2017, the balance of the asset retirement obligation liability was $4.9 million and $4.2 million, respectively. See Note 3 to these Consolidated Financial Statements for further information on the fair value measurement of asset retirement obligations. Research and Development Funding and Technology Licenses The Company uses experts and laboratories at universities and other institutions to perform certain R&amp;D activities. These amounts are included as R&amp;D expense as services are provided. The Company has also licensed technology, for which it is required to pay royalties upon future sales, subject to certain annual minimums. Other Commitments In the normal course of business, the Company enters into various firm purchase commitments primarily related to active pharmaceutical ingredients, certain inventory related items and certain third-party R&amp;D services. As of December 31, 2018, these commitments for the next five years were approximately $91.8 million.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Contingent Payments As of December 31, 2018, the Company is also subject to contingent payments totaling approximately $477.3 million upon achievement of certain development and regulatory activities and commercial sales and licensing milestones if they occur before certain dates in the future. Of this amount, $154.5 million relates to the acquisition of certain rights and other assets with respect to Kuvan and Palynziq from Merck Serono and $80.7 million relates to programs that are no longer being developed. As of December 31, 2018, the Company has recorded $132.8 million of contingent consideration on its Consolidated Balance Sheets. </t>
  </si>
  <si>
    <t>BASIS OF PRESENTATION (Policies)</t>
  </si>
  <si>
    <t>Basis of Presentation</t>
  </si>
  <si>
    <t>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Certain amounts in these notes to the Company’s Consolidated Financial Statements have been reclassified to conform to the current period presentation. Management performed an evaluation of the Company’s activities through the date of filing of this Annual Report on Form 10-K, and has concluded that there are no subsequent events or transactions that occurred subsequent to the balance sheet date and prior to the filing this Annual Report on Form 10-K that would require recognition or disclosure in the Consolidated Financial Statements. Effective January 1, 2018, the Company adopted the requirements of Accounting Standards Codification 606, Revenue from Contracts with Customers</t>
  </si>
  <si>
    <t>Use of Estimates</t>
  </si>
  <si>
    <t xml:space="preserve">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lthough these estimates are based on management’s best knowledge of current events and actions that the Company may undertake in the future, actual results may be different from those estimates. </t>
  </si>
  <si>
    <t>Cash, Cash Equivalents and Investments</t>
  </si>
  <si>
    <t xml:space="preserve">Cash, Cash Equivalents and Investments The Company treats liquid investments with maturities of three months or less as cash equivalents. Cash and cash equivalents primarily consist of cash on deposit with banks, investments in money market funds and debt securities with original maturities of three months or less when purchased. The Company determines the appropriate classification of its investments in debt and equity securities at the time of purchase and reevaluates such designations at each balance sheet date.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vailable-for-sale debt securities, which primarily consist of corporate securities, commercial paper, and U.S. federal government agency securities, are recorded at fair market value with unrealized gains and losses included in Accumulated Other Comprehensive Income (Loss) (AOCI) on the Company’s Consolidated Balance Sheets, with the exception of unrealized losses believed to be other-than-temporary, which, if any, are reported in Other Income, Net in the current period.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t>
  </si>
  <si>
    <t xml:space="preserve">Inventory The Company values inventory at the lower of cost and net realizable value and determines the cost of inventory using the average-cost method. The Company analyzes its inventory levels quarterly and adjusts inventory to its net realizable value, if required, for obsolete, or has a cost basis in excess of its expected net realizable value or for quantities in excess of expected requirements. These adjustments are recognized as Cost of Sales in the Consolidated Statements of Operations. When future commercialization is considered probable and the future economic benefit is expected to be realized, based on management’s judgment, the Company capitalizes pre-launch inventory costs prior to regulatory approval. A number of factors are taken into consideration, including the current status in the regulatory approval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commercialization and marketplace trends. </t>
  </si>
  <si>
    <t>Property, Plant And Equipment</t>
  </si>
  <si>
    <t>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Depreciation of property, plant and equipment are included in Cost of Sales, Research and Development (R&amp;D) and Selling, General and Administrative (SG&amp;A), as appropriate, in the Consolidated Statements of Operations. Property and equipment purchased for specific R&amp;D projects with no alternative uses are expensed as incurred and recorded to R&amp;D expense in the Consolidated Statements of Operations.
Leasehold improvements
Shorter of life of asset or lease term
Building and improvements
20 to 50 years
Manufacturing and laboratory equipment
5 to 15 years
Computer hardware and software
3 to 5 years
Office furniture and equipment
5 years
Vehicles
5 years
Land improvements
10 years
Land
Not applicable
Construction-in-progress
Not applicable</t>
  </si>
  <si>
    <t>Leases</t>
  </si>
  <si>
    <t>Leases Certain of the Company’s operating lease agreements include scheduled rent escalations over the lease term. Scheduled increases in rent expense are recognized on a straight-line basis over the lease term. The difference between rent expense and rent paid is recorded as deferred rent and included in Other Liabilities in the Consolidated Balance Sheets. The free rent periods are recognized as a reduction of rent expense over the lease term on a straight-line basis. Rent expense is recorded to Cost of Sales, R&amp;D expense and/or SG&amp;A expense, as appropriate, in the Consolidated Statements of Operations. See Note 4 to these Consolidated Financial Statements for further discussion on the Company’s planned adoption of Accounting Standards Codification (ASC) Topic 842, Leases</t>
  </si>
  <si>
    <t>Goodwill and Intangible Assets</t>
  </si>
  <si>
    <t>Goodwill and Intangible Assets The Company records goodwill in a business combination when the total consideration exceeds the fair value of the net tangible and identifiable intangible assets acquired.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t>
  </si>
  <si>
    <t>Impairment</t>
  </si>
  <si>
    <t>Impairment The Company assesses it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No impairment charges were recorded in the periods present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Impairment charges that are not material are recorded to Intangible Asset Amortization and Contingent Consideration in the Consolidated Statements of Operations. Long-lived Assets The Company’s long-lived assets consist of property, plant and equipment and finite-lived intangible assets.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that are not material are recorded to depreciation expense and presented in SG&amp;A in the Consolidated Statements of Operations.</t>
  </si>
  <si>
    <t>Revenue Recognition</t>
  </si>
  <si>
    <t xml:space="preserve">Revenue Recognition Effective January 1, 2018, the Company adopted the provisions of ASC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available practical expedients. The reported results for 2018 reflect the application of ASC Topic 606 guidance, while the reported results for 2017 and 2016 were prepared under the guidance of ASC 605, Revenue Recognition (ASC 605), which is also referred to herein as "previous guidance." Under ASC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Topi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Net Product Revenues In the U.S., the Company’s commercial products, except for Palynziq and Aldurazyme, are generally sold to specialty pharmacies or end-users, such as hospitals, which act as retailers. Palynziq is distributed in the U.S. through certain certified specialty pharmacies For Aldurazyme revenues, the Company receives a payment ranging from 39.5% to 50% on worldwide net Aldurazyme sales by Genzyme depending on sales volume, which is included in Net Product Revenues in the Company’s Consolidated Statements of Operations. Under ASC Topic 606, the Company recognizes its best estimate of the entire revenue that it expects to receive when the product is released and control is transferred to Genzyme. The Company records Aldurazyme net product revenues based on the estimated variable consideration payable when the product is sold through by Genzyme. Actual amounts of consideration ultimately received may differ from the Company’s estimates. Differences between the estimated variable consideration to be received from Genzyme and actual payments received are not expected to be material. If actual results vary from the Company’s estimates, the Company will make adjustments, which would affect Net Product Revenues and earnings in the period such variances become known. The adoption of ASC Topic 606 did not have an impact on the timing or amount of revenues from other sources. Under the previous guidance, the Company only recognized a portion of the tiered payment as product transfer revenue when the product was released to Genzyme because all of the Company’s performance obligations were fulfilled at that point, the prices were substantially fixed or determinable and title to, and risk of loss for, the product had transferred to Genzyme. The product transfer revenue only represented the fixed amount per unit of Aldurazyme that Genzyme was required to pay the Company if the product was unsold by Genzyme. The amount of product transfer revenue was eventually deducted from the calculated royalty recognized when the product was subsequently sold by Genzyme. The Company recorded the Aldurazyme revenues based on net sales information provided by Genzyme and recorded product transfer revenues based on the fulfillment of Genzyme purchase orders in accordance with the terms of the related agreements with Genzyme. Revenue Reserves Revenues from product sales are recorded at the net sales price (transaction price), which includes estimates of variable consideration for which reserves are established and which result from government rebate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Rebates :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returns.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Other Incentives : Other incentives include fees paid to the Company’s distributors, discounts for prompt payment. Since 2018, the Company has also offered a branded co-pay assistance program for eligible patients with commercial insurance in the U.S. who are on Brineura, Kuvan or Palynziq therapy.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e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t>
  </si>
  <si>
    <t>Research and Development</t>
  </si>
  <si>
    <t xml:space="preserve">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used in the Company’s development programs are expensed as incurred up to the point of regulatory approval. </t>
  </si>
  <si>
    <t>Convertible Debt</t>
  </si>
  <si>
    <t xml:space="preserve">Convertible Debt For non-conventional convertible debt that may be settled entirely or partially in cash, the Company separately accounts for the liability and equity components by allocating the proceeds from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liability component is presented net of any discounts and issuance costs. For conventional convertible debt that may only be settled with common shares, the Company accounts for the debt, net of any discounts or issuance costs, on the Consolidated Balance Sheet. The Company recognizes discount accretion and debt issuance cost amortization using the effective interest method as part of Interest Expense in the Consolidated Statements of Operations. </t>
  </si>
  <si>
    <t>Net Loss Per Common Share</t>
  </si>
  <si>
    <t>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t>
  </si>
  <si>
    <t>Stock-Based Compensation</t>
  </si>
  <si>
    <t>Stock-Based Compensation The Company has equity incentive plans, including an Employee Stock Purchase Plan (ESPP), under which various types of equity-based awards are granted or available to employees, including restricted stock units (RSUs) with both performance and service-based vesting conditions and stock options. Stock-based compensation expense is recognized on a straight-line basis over the requisite service period for each award and is classified as Cost of Sales, R&amp;D or SG&amp;A, as appropriate, in the Consolidated Statements of Operations. The Company accounts for forfeitures as they occur. The fair value of RSUs with service-based vesting conditions and RSUs with performance conditions is determined to be the fair market value of the Company’s underlying common stock on the date of grant. The stock-based compensation for RSUs with service-based vesting is recognized ratably over the period during which the vesting restrictions lapse. Stock-based compensation for RSUs with performance conditions is recognized ratably over the service period beginning in the period the Company determines it is probable that the performance condition will be achieved. The fair value of each stock option award and the Company’s ESPP awards are estimated on the date of grant using the Black-Scholes valuation model and the following assumptions: expected life of a stock option, expected volatility, risk-free interest rate and expected dividend yield. The dividend yield reflects that the Company has not paid any cash dividends since inception and does not intend to pay any cash dividends in the foreseeable future. The expected life of stock options is based on observed historical exercise patterns. Groups of employees that have similar historical exercise patterns were considered separately for valuation purposes. The Company has identified two groups, executive and non-executive employees, with distinctly different exercise patterns. The executive employee group has a history of holding stock options for longer periods than non-executive employees. The determination of the fair value of stock-based payment awards using an option-pricing model is affected by the Company’s stock price and may use assumptions regarding a number of complex and subjective variables.</t>
  </si>
  <si>
    <t>Income Taxes</t>
  </si>
  <si>
    <t xml:space="preserve">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t>
  </si>
  <si>
    <t>Foreign Currency</t>
  </si>
  <si>
    <t xml:space="preserve">Foreign Currency For the Company and its subsidiaries, the functional currency has been determined to be the U.S. Dollar (USD).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G&amp;A in the Consolidated Statements of Operations. </t>
  </si>
  <si>
    <t>Derivatives and Hedging Activities</t>
  </si>
  <si>
    <t xml:space="preserve">Derivatives and Hedging Activities The Company uses forward foreign currency exchange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enters into some forward contracts that are considered to be economic hedges that are not designated as hedging instruments. Whether designated or undesignated, these forward contracts protect against the reduction in value of forecasted foreign currency cash flows resulting from product revenues, royalty revenues, operating expenses and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 instruments that hedge the exposure to variability in expected future cash flows that are designated as cash flow hedges, the effective portion of the gain or loss is reported as a component of AOCI in shareholders’ equity and reclassified to earnings in the same period or periods during which the hedged transaction affects earnings. The ineffective portion of the gain or loss on the derivative instrument, if any, is recognized in earnings in the current period. Derivatives that are not designated as hedging instruments are adjusted to fair value through earnings in Operating Expenses in the Consolidated Statements of Operations. See Note 4 to these Consolidated Financial Statements for further discussion on the Company’s adoption of Accounting Standards Update (ASU) No. 2017-12, Derivatives and Hedging (Topic 815): Targeted Improvements to Accounting for Hedging Activities </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intangible assets and contingent consideration resulting from business acquisitions. The estimated fair value of long-lived and indefinite-lived intangible assets and contingent consideration are measured by applying a probability-based income approach utilizing an appropriate discount rate as of the acquisition date. Key assumptions used by management to estimate the fair value of contingent consideration include estimated probabilities, the estimated timing of when a milestone may be attained and assumed discount periods and rates. Changes in the fair value of the contingent consideration can result from changes to one or more inputs, including the estimated probability with respect to regulatory approval, changes in the assumed timing of when milestones are likely to be achieved and changes in assumed discount periods and rates. Contingent consideration is remeasured on a recurring basis and resulting changes in the fair value, due to the revision of key assumptions, are recorded in Intangible Asset Amortization and Contingent Consideration in the Company’s Consolidated Statements of Operations. The Company’s Level 3 instruments also include asset retirement obligation liabilities, and corresponding capital assets, which are measured at the estimated fair value of the obligation, when estimable, on a non-recurring basis. In subsequent periods, the Company records interest expense to accrete the asset retirement obligation liability to full value and depreciates each retirement obligation asset, both over the term of the associated lease agreement. See Notes 5, 10, 11 and 12 to these Consolidated Financial Statements for further information on the nature of these financial instruments.</t>
  </si>
  <si>
    <t>Segment Information</t>
  </si>
  <si>
    <t xml:space="preserve">Segment Information The Company currently operates in one segment focused on the development and commercialization of innovative therapies for people with serious and life-threatening rare diseases and medical conditions. A single management team reports to the chief operating decision maker who comprehensively manages the entire business. All products are included in one operating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cost of sales and certain other operating expenses. </t>
  </si>
  <si>
    <t>Acquisitions</t>
  </si>
  <si>
    <t xml:space="preserve">Acquisitions Acquisitions of businesses are accounted for using the acquisition method of accounting.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PR&amp;D. There were no acquisitions or business combinations in the periods presented. </t>
  </si>
  <si>
    <t>SUMMARY OF SIGNIFICANT ACCOUNTING POLICIES (Tables)</t>
  </si>
  <si>
    <t>Schedule Of Property, Plant And Equipment Estimated Useful Lives</t>
  </si>
  <si>
    <t>Leasehold improvements
Shorter of life of asset or lease term
Building and improvements
20 to 50 years
Manufacturing and laboratory equipment
5 to 15 years
Computer hardware and software
3 to 5 years
Office furniture and equipment
5 years
Vehicles
5 years
Land improvements
10 years
Land
Not applicable
Construction-in-progress
Not applicable</t>
  </si>
  <si>
    <t>RECENT ACCOUNTING PRONOUNCEMENTS (Tables)</t>
  </si>
  <si>
    <t>Summary of Adjustments to Accounts on Consolidated Balance Sheet, Comprehensive Loss Statements and Cash Flows Statement</t>
  </si>
  <si>
    <t>The cumulative effect of applying the new guidance of ASC Topic 606
As Reported
Adjustments
Adjusted
December 31, 2017
Aldurazyme (1)
Tax Provision (2)
January 1, 2018
Balance Sheet
Assets:
Accounts receivable, net
$
261,365
$
26,012
$
—
$
287,377
Deferred tax assets
$
399,095
$
—
$
(5,973
)
$
393,122
Total assets
$
4,633,125
$
26,012
$
(5,973
)
$
4,653,164
Equity:
Accumulated deficit
$
(1,637,548
)
$
26,012
$
(5,973
)
$
(1,617,509
)
Total liabilities and stockholders' equity
$
4,633,125
$
26,012
$
(5,973
)
$
4,653,164
(1)
This adjustment represents management’s estimate of the variable consideration to be earned on worldwide sales of Aldurazyme by Genzyme in excess of the product transfer revenue previously recognized for Genzyme’s ending inventory at December 31, 2017. The product transfer revenue previously recognized as revenue represents the fixed amount per unit of Aldurazyme that Genzyme was required to pay the Company if the product was unsold by Genzyme.
(2)
The adoption of ASC Topic 606 primarily resulted in an acceleration of the variable consideration components of revenue as of December 31, 2017, which in turn generated additional deferred tax liabilities that ultimately reduced the Company's net deferred tax asset position. The tax provision amount has been calculated using the Company’s estimated statutory rate.
The impact of adoption on the Company’s Consolidated Statement of Operations for the year ended December 31, 2018 was as follows:
Before Adoption of ASC Topic 606
Adjustments (1)
As Reported
Net product revenues
$
1,450,154
$
20,202
$
1,470,356
Provision for (benefit from) income taxes
$
(70,132
)
$
4,638
$
(65,494
)
Net loss
$
(92,775
)
$
15,564
$
(77,211
)
(1)
The adoption of ASC Topic 606 resulted in additional revenues recognized in 2018, which in turn generated additional deferred tax liabilities that reduced the Company’s benefit from income taxes. The benefit from income taxes amount has been calculated using the Company’s estimated statutory rate.
The impact of adoption on the Company’s Consolidated Statement of Cash Flows for the year ended December 31, 2018 was as follows:
Before Adoption of ASC Topic 606
Adjustments (1)
As Reported
Net loss
$
(92,775
)
$
15,564
$
(77,211
)
Deferred income taxes
$
(73,016
)
$
4,638
$
(68,378
)
Changes in operating assets and liabilities:
Accounts receivable, net
$
(74,476
)
$
(20,202
)
$
(54,274
)
Net cash used in operating activities
$
20,208
$
—
$
20,208
(1)
The adoption of ASC Topic 606 resulted in decreased Net Loss and increased Accounts Receivable, Net due to additional revenues recognized in 2018, which in turn generated additional deferred tax liabilities that reduced net Deferred Tax Assets. The amount of deferred income taxes has been calculated using the Company’s estimated statutory rate.</t>
  </si>
  <si>
    <t>FINANCIAL INSTRUMENTS (Tables)</t>
  </si>
  <si>
    <t>Schedule of Cash Cash Equivalents and Available-for-Sale Securities by Significant Investment Category</t>
  </si>
  <si>
    <t xml:space="preserve">The following tables show the Company’s cash, cash equivalents and available-for-sale securities by significant investment category as of December 31, 2018 and 2017, respectively:
Amortized Cost
Gross Unrealized Gains
Gross Unrealized Losses
Aggregate Fair Value
Cash and Cash Equivalents
Short-term Marketable Securities (1)
Long-term Marketable Securities (2)
Level 1:
Cash
$
228,809
$
—
$
—
$
228,809
$
228,809
$
—
$
—
Level 2:
Money market instruments
205,736
—
—
205,736
205,736
—
—
Corporate debt securities
564,852
214
(2,288
)
562,778
2,000
376,545
184,233
Commercial paper
77,702
—
—
77,702
21,964
55,738
—
U.S. government agency securities
240,436
144
(697
)
239,883
31,474
156,967
51,442
Foreign and other
5,126
139
(1
)
5,264
3,999
1,076
189
Subtotal
1,093,852
497
(2,986
)
1,091,363
265,173
590,326
235,864
Total
$
1,322,661
$
497
$
(2,986
)
$
1,320,172
$
493,982
$
590,326
$
235,864
Amortized Cost
Gross Unrealized Gains
Gross Unrealized Losses
Aggregate Fair Value
Cash and Cash Equivalents
Short-term Marketable Securities (1)
Long-term Marketable Securities (2)
Level 1:
Cash
$
340,253
$
—
$
—
$
340,253
$
340,253
$
—
$
—
Level 2:
Money market instruments
215,441
—
—
215,441
215,441
—
—
Corporate debt securities
707,652
150
(2,553
)
705,249
3,096
406,188
295,965
Commercial paper
24,566
—
—
24,566
2,751
21,815
—
U.S. government agency securities
472,593
—
(1,975
)
470,618
35,497
345,501
89,620
Foreign and other
25,540
150
(64
)
25,626
990
24,436
200
Subtotal
1,445,792
300
(4,592
)
1,441,500
257,775
797,940
385,785
Total
$
1,786,045
$
300
$
(4,592
)
$
1,781,753
$
598,028
$
797,940
$
385,785
(1) (2) </t>
  </si>
  <si>
    <t>INTANGIBLE ASSETS (Tables)</t>
  </si>
  <si>
    <t>Schedule of Intangible Assets</t>
  </si>
  <si>
    <t>Intangible assets consisted of the following:
December 31,
2018
2017
Intangible assets:
Finite-lived intangible assets
$
307,995
$
303,298
Indefinite-lived intangible assets
326,359
326,359
Gross intangible assets:
634,354
629,657
Less: Accumulated amortization
(142,546
)
(112,147
)
Net carrying value
$
491,808
$
517,510</t>
  </si>
  <si>
    <t>Schedule of Net-Book-Value and Estimated Remaining Life of Finite-Lived Intangible Assets</t>
  </si>
  <si>
    <t>The following table summarizes the net-book-value and estimated remaining life of the Company’s finite-lived intangible assets as of December 31, 2018:
Net Balance
Average Remaining Life
Acquired intellectual property
$
126,202
6.4 years
Repurchased royalty rights
33,188
4.9 years
Other (1)
6,059
2.2 - 5.6 years
Total
$
165,449
(1)
Other finite-lived intangible assets includes an asset that has not yet commenced amortizing.</t>
  </si>
  <si>
    <t>Schedule of Future Amortization Expense of Finite-Lived Intangible Assets</t>
  </si>
  <si>
    <t>As of December 31, 2018, the estimated future amortization expense associated with the Company’s finite-lived intangible assets was as follows:
Fiscal Year
Amount
2019
$
30,086
2020
27,605
2021
26,681
2022
26,657
2023
26,029
Thereafter
28,391
$
165,449</t>
  </si>
  <si>
    <t>PROPERTY, PLANT AND EQUIPMENT (Tables)</t>
  </si>
  <si>
    <t>Schedule of Property Plant and Equipment Net</t>
  </si>
  <si>
    <t>Property, plant and equipment, net, consisted of the following:
December 31,
2018
2017
Building and improvements
$
694,447
$
663,347
Manufacturing and laboratory equipment
345,947
294,521
Computer hardware and software
157,787
144,268
Leasehold improvements
41,188
42,572
Furniture and equipment
33,234
31,515
Land improvements
6,551
5,331
Land
77,993
62,369
Construction-in-progress
64,170
59,511
1,421,317
1,303,434
Accumulated depreciation
(472,635
)
(406,734
)
Total property, plant and equipment, net
$
948,682
$
896,700</t>
  </si>
  <si>
    <t>INVENTORY (Tables)</t>
  </si>
  <si>
    <t>Schedule Of Inventory</t>
  </si>
  <si>
    <t>Inventory consisted of the following:
December 31,
2018
2017
Raw materials
$
74,616
$
49,877
Work-in-process
231,064
234,674
Finished goods
225,191
191,224
Total inventory
$
530,871
$
475,775</t>
  </si>
  <si>
    <t>SUPPLEMENTAL BALANCE SHEET INFORMATION (Tables)</t>
  </si>
  <si>
    <t>Schedule of Accounts Payable and Accrued Liabilities</t>
  </si>
  <si>
    <t>Accounts payable and accrued liabilities consisted of the following:
December 31,
2018
2017
Accounts payable and accrued operating expenses
$
207,620
$
166,616
Accrued compensation expense
149,937
140,781
Accrued rebates payable
43,116
36,472
Accrued royalties payable
19,977
18,820
Value added taxes payable
7,785
9,740
Forward foreign currency exchange contracts
4,178
14,464
Other
4,677
15,028
Total accounts payable and accrued liabilities
$
437,290
$
401,921</t>
  </si>
  <si>
    <t>Schedule of Estimated Accrued Rebates and Reserve for Cash Discounts</t>
  </si>
  <si>
    <t>The roll forward of significant estimated accrued rebates and reserve for cash discounts for the years ended December 31, 2018, 2017 and 2016 were as follows:
Balance at Beginning of Period
Provision for Current Period Sales
Payments
Balance at End of Period
Year ended December 31, 2018:
Accrued rebates
$
36,472
$
67,843
$
(61,199
)
$
43,116
Reserve for cash discounts
1,055
12,474
(12,332
)
1,197
Year ended December 31, 2017:
Accrued rebates
$
34,737
$
52,596
$
(50,861
)
$
36,472
Reserve for cash discounts
888
10,672
(10,505
)
1,055
Year ended December 31, 2016:
Accrued rebates
$
32,553
$
39,142
$
(36,958
)
$
34,737
Reserve for cash discounts
831
8,867
(8,810
)
888</t>
  </si>
  <si>
    <t>DERIVATIVE INSTRUMENTS AND HEDGING STRATEGIES (Tables)</t>
  </si>
  <si>
    <t>Derivative [Line Items]</t>
  </si>
  <si>
    <t>Fair Value Carrying Amount of Derivative Instruments</t>
  </si>
  <si>
    <t>The fair value carrying amounts of the Company’s derivative instruments were as follows:
Asset Derivatives
Liability Derivatives
December 31, 2018
December 31, 2018
Balance Sheet Location
Fair Value
Balance Sheet Location
Fair Value
Derivatives designated as hedging instruments:
Level 2 (1)
Forward foreign currency exchange contracts
Other current assets
$
12,686
Accounts payable &amp; accrued liabilities
$
4,036
Forward foreign currency exchange contracts
Other assets
10,324
Other long- term liabilities
3,653
Total
$
23,010
$
7,689
Derivatives not designated as hedging instruments:
Level 2 (1)
Forward foreign currency exchange contracts
Other current assets
$
168
Accounts payable &amp; accrued liabilities
$
142
Total
168
142
Total value of derivative contracts
$
23,178
$
7,831
Asset Derivatives
Liability Derivatives
December 31, 2017
December 31, 2017
Balance Sheet Location
Fair Value
Balance Sheet Location
Fair Value
Derivatives designated as hedging instruments:
Level 2 (1)
Forward foreign currency exchange contracts
Other current assets
$
4,015
Accounts payable &amp; accrued liabilities
$
14,420
Forward foreign currency exchange contracts
Other assets
4,973
Other long- term liabilities
12,686
Total
$
8,988
$
27,106
Derivatives not designated as hedging instruments:
Level 2 (1)
Forward foreign currency exchange contracts
Other current assets
$
675
Accounts payable &amp; accrued liabilities
$
44
Total
675
44
Total value of derivative contracts
$
9,663
$
27,150
(1)
Se Not 3 t thes Consolidate Financia Statement fo additiona informatio relate t th Company’ fai value measurements.</t>
  </si>
  <si>
    <t>Effect of Derivative Instruments</t>
  </si>
  <si>
    <t xml:space="preserve">The effect of the Company’s derivative instruments on the Consolidated Financial Statements for the years ended December 31, 2018, 2017 and 2016 was as follows:
Years Ended December 31,
2018
2017
2016
Derivatives Designated as Hedging Instruments:
Net gain (loss) recognized in AOCI (1)
$
25,386
$
(38,351
)
$
9,677
Net gain (loss) reclassified from AOCI into earnings (2)
(2,047
)
(5,113
)
6,529
Net gain recognized in net loss (3)
8,901
2,576
5,070
Derivatives Not Designated as Hedging Instruments:
Net gain (loss) recognized in net loss (4)
$
(3,240
)
$
8,255
$
(8,687
) (1) Net change in the fair value of the effective portion classified as AOCI. (2) Effective portion classified as Net Product Revenues and Operating expenses. (3) Ineffective portion and amount excluded from effectiveness testing classified as Operating expense. (4) Classified as Operating expense. </t>
  </si>
  <si>
    <t>Derivatives Designated As Hedging Instruments</t>
  </si>
  <si>
    <t>Summary of Designated Forward Foreign Currency Exchange Contracts Outstanding</t>
  </si>
  <si>
    <t>The following table summarizes the Company ’
Aggregate Notional
Number of
Amount in
Foreign Exchange Contracts
Contracts
Foreign Currency
Maturity
Australian Dollars - Sell
12
5.1
Jan. 2019 - Jun. 2019
Brazilian Reais – Sell
4
61.0
May 2019
Canadian Dollars – Sell
12
14.9
Jan. 2019 - Jun. 2019
Colombian Pesos – Sell
6
53,300.0
Jan. 2019 - Jun. 2019
Euros – Purchase
147
170.1
Jan. 2019 - Sep. 2021
Euros – Sell
458
547.5
Jan. 2019 - Sep. 2021
Norwegian Krone - Sell
6
22.9
Jan. 2019 - Jun. 2019
Total
645</t>
  </si>
  <si>
    <t>Not Designated as Hedging Instrument</t>
  </si>
  <si>
    <t>The following table summarizes the Company ’
Aggregate Notional
Number of
Amount in
Foreign Exchange Contracts
Contracts
Foreign Currency
Maturity
Colombian Pesos – Sell
1
55,000.0
February 2019
Euros – Purchase
3
57.2
February 2019
Ruble – Sell
1
310.0
February 2019
Total
5</t>
  </si>
  <si>
    <t>FAIR VALUE MEASUREMENTS (Tables)</t>
  </si>
  <si>
    <t>Fair Value of Financial Assets and Liabilities</t>
  </si>
  <si>
    <t xml:space="preserve">The Company measures certain financial assets and liabilities at fair value in accordance with its policy in Note 3 – Significant Accounting Policies
Fair Value Measurements at December 31, 2018
Quoted Price in Active Markets For Identical Assets (Level 1)
Significant Other Observable Inputs (Level 2)
Significant Unobservable Inputs (Level 3)
Total
Assets:
Other Current Assets:
NQDC Plan assets
—
370
—
370
Restricted investments (1)
—
9,581
—
9,581
Total other current assets
—
9,951
—
9,951
Other Assets:
NQDC Plan assets
—
12,828
—
12,828
Restricted investments (1)
—
2,450
—
2,450
Strategic investment (2)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Fair Value Measurements at December 31, 2017
Quoted Price in Active Markets For Identical Assets (Level 1)
Significant Other Observable Inputs (Level 2)
Significant Unobservable Inputs (Level 3)
Total
Assets:
Other Current Assets:
NQDC Plan assets
—
967
—
967
Restricted investments (1)
—
15,647
—
15,647
Total other current assets
—
16,614
—
16,614
Other Assets:
NQDC Plan assets
—
11,859
—
11,859
Total other assets
—
11,859
—
11,859
Total assets
$
—
$
28,473
$
—
$
28,473
Liabilities:
Current Liabilities:
NQDC Plan liability
$
1,356
$
967
$
—
$
2,323
Contingent consideration
—
—
53,648
53,648
Total current liabilities
1,356
967
53,648
55,971
Other long-term liabilities:
NQDC Plan liability
18,272
11,859
—
30,131
Contingent consideration
—
—
135,318
135,318
Total other long-term liabilities
18,272
11,859
135,318
165,449
Total liabilities
$
19,628
$
12,826
$
188,966
$
221,420
(1)
The restricted investments at December 31, 2018 and 2017 secure the Company’s irrevocable standby letters of credit obtained in connection with certain commercial agreements.
(2)
The Company has investments in marketable equity securities measured using quoted prices in an active market that are considered strategic investments and included in other assets on the Company’s Balance Sheets. </t>
  </si>
  <si>
    <t>Liabilities Measured at Fair Value Using Level 3 Inputs</t>
  </si>
  <si>
    <t>Liabilities measured at fair value using Level 3 inputs consisted of contingent consideration and asset retirement obligations. The following tables represent a roll-forward of contingent consideration.
Contingent consideration as of December 31, 2017
$
188,966
Milestone payments to Ares Trading S.A. (Merck Serono)
(61,607
)
Milestone payments to former LEAD Therapeutics, Inc. shareholders
(9,013
)
Changes in the fair value of other contingent consideration
18,525
Foreign exchange remeasurement of Euro denominated contingent acquisition consideration
(4,037
)
Contingent consideration as of December 31, 2018
$
132,834</t>
  </si>
  <si>
    <t>DEBT (Tables)</t>
  </si>
  <si>
    <t>Summary of Senior Subordinated Convertible Obligations</t>
  </si>
  <si>
    <t>The Notes are senior subordinated convertible obligations, summarized as of December 31, as follows:
2018
2017
0.75% senior subordinated convertible notes due October 2018 (the 2018 Notes)
$
—
$
374,980
Unamortized discount
—
(12,488
)
Unamortized deferred offering costs
—
(1,543
)
Convertible Notes due 2018, net
—
360,949
1.50% senior subordinated convertible notes due in October 2020 (the 2020 Notes)
374,993
374,993
Unamortized discount
(26,581
)
(40,287
)
Unamortized deferred offering costs
(2,334
)
(3,631
)
Convertible Notes due 2020, net
346,078
331,075
0.599% senior subordinated convertible notes due in August 2024 (the 2024 Notes)
495,000
495,000
Unamortized discount
(7,946
)
(9,355
)
Unamortized deferred offering costs
(2,715
)
(3,199
)
Convertible Notes due in 2024, net
484,339
482,446
Total convertible debt, net
$
830,417
$
1,174,470
Fair value of fixed rate convertible debt
Convertible Notes due in 2018 (1)
$
—
$
403,955
Convertible Notes due in 2020 (1)
419,722
446,470
Convertible Notes due in 2024 (1)
491,626
493,894
Total
$
911,348
$
1,344,319
(1)
The fair value of the Company’s fixed-rate convertible debt is based on open market trades and is classified as Level 1 in the fair value hierarchy. See Note 3 to these Consolidated Financial Statements for additional information related to the Company’s fair value measurements.</t>
  </si>
  <si>
    <t>Summary of Interest Expense on Debt</t>
  </si>
  <si>
    <t>Interest expense on the Company’s debt consisted of the following:
Years Ended December 31,
2018
2017
2016
Coupon interest
$
12,452
$
10,407
$
9,555
Amortization of debt issuance costs
3,610
3,725
3,367
Accretion of discount on convertible notes
27,602
28,575
26,577
Total interest expense on convertible debt
$
43,664
$
42,707
$
39,499</t>
  </si>
  <si>
    <t>NET LOSS PER COMMON SHARE (Tables)</t>
  </si>
  <si>
    <t>Computation of Basic and Diluted Earnings per Common Share</t>
  </si>
  <si>
    <t>The following table sets forth the computation of basic and diluted earnings per common share (common shares in thousands):
Years Ended December 31,
2018
2017
2016
Numerator:
Net loss, basic
$
(77,211
)
$
(117,042
)
$
(630,210
)
Less: gain on common stock held by the NQDC
(710
)
—
(3,184
)
Net loss, diluted
(77,921
)
(117,042
)
(633,394
)
Denominator:
Weighted-average common shares outstanding, basic
177,061
174,427
165,985
Effect of dilutive securities:
Common stock held by the NQDC
207
—
234
Weighted-average common shares outstanding, diluted
177,268
174,427
166,219
Net loss per common share, basic
$
(0.44
)
$
(0.67
)
$
(3.80
)
Net loss per common share, diluted
$
(0.44
)
$
(0.67
)
$
(3.81
)</t>
  </si>
  <si>
    <t>Schedule Of Anti-Dilutive Common Stock Excluded From Computation of Basic and Diluted Net Loss Per Share</t>
  </si>
  <si>
    <t>The table below presents potential shares of common stock that were excluded from the computation of basic and diluted earnings per common share as they were anti-dilutive using the if-converted or treasury stock method (in thousands):
Years Ended December 31,
2018
2017
2016
Options to purchase common stock
7,364
8,108
8,856
Common stock issuable under the 2017 Notes
—
—
1,105
Common stock issuable under the 2018 Notes
—
3,983
3,983
Common stock issuable under the 2020 Notes
3,983
3,983
3,983
Common stock issuable under the 2024 Notes
3,970
3,970
—
Unvested restricted stock units
3,404
2,911
2,618
Common stock potentially issuable for ESPP purchases
435
436
404
Common stock held by the NQDC
—
220
—
Total number of potentially issuable shares
19,156
23,611
20,949</t>
  </si>
  <si>
    <t>INCOME TAXES (Tables)</t>
  </si>
  <si>
    <t>Schedule of Provision for (Benefit from) Income Taxes Based on Loss Before Income Taxes</t>
  </si>
  <si>
    <t>The provision for (benefit from) income taxes is based on loss before income taxes as follows:
Years Ended December 31,
2018
2017
2016
U.S. Source
$
(128,700
)
$
(19,461
)
$
10,696
Non-U.S. Source
(14,005
)
(16,414
)
(841,746
)
Loss before income taxes
$
(142,705
)
$
(35,875
)
$
(831,050
)</t>
  </si>
  <si>
    <t>Schedule of Components of Provision for (Benefit From) Income Taxes</t>
  </si>
  <si>
    <t>The U.S. and foreign components of the provision for (benefit from) income taxes are as follows:
Years Ended December 31,
2018
2017
2016
Provision for (benefit from) current income tax expense:
Federal
$
(2,660
)
$
29,848
$
22,239
State and local
588
2,880
1,418
Foreign
4,956
3,975
3,557
2,884
36,703
27,214
Provision for (benefit from) deferred income taxes:
Federal
(72,074
)
12,446
(78,428
)
State and local
(994
)
32,336
(6,012
)
Foreign
4,690
(318
)
(143,614
)
(68,378
)
44,464
(228,054
)
Provision for (benefit from) income taxes
$
(65,494
)
$
81,167
$
(200,840
)</t>
  </si>
  <si>
    <t>Schedule of Reconciliation of Statutory Federal Income Tax Rate to Company's Effective Income Tax Rate</t>
  </si>
  <si>
    <t>The following is a reconciliation of the statutory federal income tax rate to the Company’s effective income tax rate:
Years Ended December 31,
2018
2017
2016
Federal statutory income tax rate
$
(29,968
)
$
(12,556
)
$
(290,867
)
State and local taxes
(276
)
7,282
(2,978
)
Orphan Drug &amp; General Business Credit
(66,451
)
(33,683
)
(62,041
)
Stock compensation expense
(5,647
)
(6,843
)
(38,263
)
Changes in the fair value of contingent consideration
(2,361
)
1,099
(7,616
)
Subpart F income
6,543
30,181
—
Foreign tax rate differential
12,583
9,403
154,553
Section 162(m) limitation
7,440
9,492
45,056
Tax Cuts and Jobs Act of 2017
—
42,338
—
Tax Reserves
8,545
2,262
2,294
Other
(422
)
(2,938
)
(5,133
)
Valuation allowance/deferred benefit
4,521
35,132
4,155
Effective income tax rate
$
(65,494
)
$
81,167
$
(200,840
)</t>
  </si>
  <si>
    <t>Schedule of Components of Net Deferred Tax Assets</t>
  </si>
  <si>
    <t>The significant components of the Company’s net deferred tax assets are as follows:
December 31,
2018
2017
Net deferred tax assets:
Net operating loss carryforwards
$
42,007
$
48,374
Tax credit carryforwards
466,066
384,381
Accrued expenses, reserves, and prepaids
55,041
54,565
Intangible assets
18,734
17,556
Stock-based compensation
35,966
31,371
Inventory
12,859
13,206
Other
278
4,967
Valuation allowance
(107,928
)
(111,001
)
Total deferred tax assets
523,023
443,419
Joint venture basis difference
(1,010
)
(1,229
)
Acquired intangibles
(6,508
)
(3,332
)
Deferred revenue
(4,480
)
—
Convertible notes discount
(5,157
)
(10,100
)
Property, plant and equipment
(44,916
)
(29,663
)
Total deferred tax liabilities
(62,071
)
(44,324
)
Net deferred tax assets
$
460,952
$
399,095</t>
  </si>
  <si>
    <t>Summary of Expiration of not Utilized Net Operating Loss and Tax Credit Carryforwards</t>
  </si>
  <si>
    <t>As of December 31, 2018, the Company had the following net operating loss and tax credit carryforwards, which if not utilized, will expire as follows:
Type
Amount
Year
Federal net operating loss carryforwards
$
157,919
2028 – 2037
Federal R&amp;D and orphan drug credit carryforwards
$
469,543
2030 – 2038
State net operating loss carryforwards
$
153,737
2019 – 2038
Dutch net operating loss carryforwards
$
118,225
2021 – 2025</t>
  </si>
  <si>
    <t>Schedule of Reconciliation of Unrecognized Tax Benefits</t>
  </si>
  <si>
    <t>A reconciliation of the beginning and ending amount of unrecognized tax benefits for the years ended December 31, 2018 and 2017 is as follows:
December 31,
2018
2017
Balance at beginning of period
$
113,486
$
103,210
Additions based on tax positions related to the current year
30,811
11,042
(Deletions) Additions for tax positions of prior years
3,148
(766
)
Balance at end of period
$
147,445
$
113,486</t>
  </si>
  <si>
    <t>EQUITY COMPENSATION PLANS AND STOCK-BASED COMPENSATION (Tables)</t>
  </si>
  <si>
    <t>Stock-Based Compensation Expense</t>
  </si>
  <si>
    <t>Compensation expense included in the Company’s Consolidated Statements of Operations for all stock-based compensation arrangements was as follows:
Years Ended December 31,
2018
2017
2016
Cost of sales
$
13,558
$
10,636
$
9,121
Research and development
57,557
53,112
58,279
Selling, general and administrative
77,704
76,515
67,241
Total stock-based compensation expense
$
148,819
$
140,263
$
134,641</t>
  </si>
  <si>
    <t>Summary of Restricted Stock Unit Activity</t>
  </si>
  <si>
    <t>Below is a summary of RSU activity under the plan for the year ended December 31, 2018:
Shares
Weighted Average Grant Date Fair Value
Weighted Average Remaining Years
Aggregate Intrinsic Value
Non-vested units as of December 31, 2017
2,679,534
$
90.04
2.5
$
238,934
Granted
1,681,120
$
84.63
Vested
(963,062
)
$
89.53
Forfeited
(250,069
)
$
88.68
Non-vested units as of December 31, 2018
3,147,523
$
87.42
2.6
$
268,012</t>
  </si>
  <si>
    <t>Summary of Stock Option Activity</t>
  </si>
  <si>
    <t xml:space="preserve">The following table summarizes activity under the Company’s stock option plans, including the 2012 and 2014 Inducement Plans and those suspended upon the adoption of the 2017 Share Incentive Plan, for the year ended December 31, 2018.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7
8,107,981
$
56.53
5.1
$
281,141
Granted
782,240
$
83.77
Exercised
(1,456,274
)
$
36.71
Expired and forfeited
(70,338
)
$
86.46
Options outstanding as of December 31, 2018
7,363,609
$
63.06
5.1
$
183,091
Options unvested at December 31, 2018
1,441,416
$
85.75
8.6
$
1,559
Exercisable at December 31, 2018
5,922,193
$
57.57
4.2
$
181,532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5.15, the closing price of the Company’s common stock on the Nasdaq Global Select Market on December 31, 2018. </t>
  </si>
  <si>
    <t>Stock Option Valuation Assumptions</t>
  </si>
  <si>
    <t>The assumptions used to estimate the per share fair value of stock options granted during the periods presented were as follows:
Years Ended December 31,
2018
2017
2016
Expected volatility
36.8 – 38.4%
37.6 – 39.7%
35.7 – 44.2%
Dividend yield
0.00%
0.00%
0.00%
Expected life
4.6 – 5.7 years
4.9 – 6.6 years
5.0 – 8.1 years
Risk-free interest rate
2.3 – 2.8%
1.8 – 2.2%
1.1 – 2.3%</t>
  </si>
  <si>
    <t>Employee Stock Purchase Plan Valuation Assumptions</t>
  </si>
  <si>
    <t>The assumptions used to estimate the per share fair value of stock purchase rights granted under the ESPP were as follows:
Years Ended December 31,
2018
2017
2016
Expected volatility
29.7 – 35.0%
27.7 – 42.3%
41.5 – 49.7%
Dividend yield
0.00%
0.00%
0.00%
Expected life
6 – 24 months
6 – 24 months
6 – 24 months
Risk-free interest rate
1.2 – 2.8%
1.0 – 1.6%
0.4 – 0.8%</t>
  </si>
  <si>
    <t>Summary of Restricted Stock Unit Awards with Performance Conditions</t>
  </si>
  <si>
    <t xml:space="preserve">The following table details the base RSUs granted, RSUs earned and expected to vest and the performance multiplier achieved for the RSUs with performance-based vesting conditions for the years ended December 31, 2017, 2016 and 2015, respectively, as well as the base RSUs granted in March 2018:
Compensation Expense for the Years Ended December 31,
Date of Grant
Base RSUs Granted
Grant Date Fair Value per RSU
Multiplier Achieved
RSUs Earned
2018
2017
2016
March 2018 (1)
129,680
$
83.57
(1)
(1)
$
3,829
$
—
$
—
March 2017 (2)
133,250
$
87.42
103
%
131,651
$
3,446
$
4,141
$
—
March 2016 (2)
130,310
$
83.43
103
%
134,219
$
3,125
$
3,928
$
2,956
March 2015 (2)
58,300
$
108.36
111
%
64,713
$
340
$
2,291
$
2,342
(1)
Based on the Company’s performance against the 2018 revenue target, the Company expects its Compensation Committee to approve a multiplier of 97.8% and the participating executive officers to earn 126,814 RSUs. The Company evaluated the 2018 revenue target in the context of its current 2018 revenue forecast, and related confidence level in the forecast, and determined that attainment of the revenue target was probable for accounting purposes commencing in the first quarter of 2018.
(2)
The RSUs with performance-based vesting conditions granted in 2015, 2016 and 2017 were earned on the one year anniversary upon achievement of the respective performance target and vest ratably over a three-year service period. </t>
  </si>
  <si>
    <t>COMPREHENSIVE INCOME (LOSS) (Tables)</t>
  </si>
  <si>
    <t>Amounts Reclassified out of Accumulated Other Comprehensive Income</t>
  </si>
  <si>
    <t>The following table summarizes amounts reclassified out of AOCI and their effect on the Company’s Consolidated Statements of Operations for the years ended December 31, 2018 and 2017.
Years Ended December 31,
Consolidated Statement of
Details about AOCI Components
2018
2017
2016
Operations Classification
Gains (losses) on cash flow hedges:
Forward foreign currency exchange contracts
$
(6,005
)
$
(5,377
)
$
6,112
Net product revenues
Forward foreign currency exchange contracts
3,958
264
4,161
Operating expenses
Total gain (loss) on cash flow hedges
(2,047
)
(5,113
)
10,273
Gain (loss) on sale of available-for- sale debt securities
—
3,252
(115
)
Other income, net
Income tax effect of the above
—
(1,191
)
(42
)
Provision for (benefit from) income taxes
Total gain (loss) on available-for-sale debt securities
—
2,061
(157
)
$
(2,047
)
$
(3,052
)
$
10,116
Net loss</t>
  </si>
  <si>
    <t>Summary of Changes in Accumulated Balances of AOCI Including Current Period Other Comprehensive Income (Loss) and Reclassifications Out of AOCI</t>
  </si>
  <si>
    <t>The following table summarizes changes in the accumulated balances for each component of AOCI, including current period other comprehensive income (loss) and reclassifications out of AOCI, for the periods presented.
Gains and Losses on Cash Flow Hedges
Unrealized Gains (Losses) on Available-for-Sale Debt Securities
Other
Total
AOCI balance at December 31, 2016
$
13,006
$
(178
)
$
(12
)
$
12,816
Other comprehensive income (loss) before reclassifications
(38,351
)
(755
)
5
(39,101
)
Less: net gain (loss) reclassified from AOCI
(5,113
)
3,252
(1,861
)
Tax effect
—
1,463
—
1,463
Net current-period other comprehensive loss
(33,238
)
(2,544
)
5
(35,777
)
AOCI balance at December 31, 2017
(20,232
)
(2,722
)
(7
)
(22,961
)
Impact of change in accounting principle (1)
—
(586
)
—
(586
)
AOCI balance at January 1, 2018
(20,232
)
(3,308
)
(7
)
(23,547
)
Other comprehensive income (loss) before reclassifications
25,386
1,804
(6
)
27,184
Less: loss reclassified from AOCI
(2,047
)
—
—
(2,047
)
Tax effect
—
(413
)
—
(413
)
Net current-period other comprehensive income (loss)
27,433
1,391
(6
)
28,818
AOCI balance at December 31, 2018
$
7,201
$
(1,917
)
$
(13
)
$
5,271
(1)
As of January 1, 2018, the Company early adopted the requirements of ASU 2018-02. The amount represents the reclassification from AOCI to Accumulated Deficit in the first quarter of 2018 related to the adoption of ASU 2018-02. See Note 4 for additional discussion.</t>
  </si>
  <si>
    <t>REVENUE, CREDIT CONCENTRATIONS AND GEOGRAPHIC INFORMATION (Tables)</t>
  </si>
  <si>
    <t>Disaggregates of Total Revenues from External Customers and Collaborative Partners by Geographic Region</t>
  </si>
  <si>
    <t>The following table disaggregates Total Revenues from external customers and collaborative partners by geographic region. Net product revenues by geographic region are based on patient location for the Company’s commercial products, except for Aldurazyme. Although Genzyme sells Aldurazyme worldwide, the revenues earned by the Company based on Genzyme’s net sales are included in the U.S. region, as the transactions are with Genzyme whose headquarters is located in the U.S.
Years Ended December 31,
2018
2017
2016
Total revenues by geographic region:
United States
$
696,793
$
588,243
$
507,539
Europe
436,434
398,814
340,775
Latin America
185,046
181,970
147,474
Rest of world
172,939
144,619
121,066
Total revenues
$
1,491,212
$
1,313,646
$
1,116,854</t>
  </si>
  <si>
    <t>Disaggregates of Total Net Product Revenues from External Customers by Product</t>
  </si>
  <si>
    <t>The following table disaggregates total Net Product Revenues from external customers by product.
Years Ended December 31,
2018
2017
2016
Net product revenues by product:
Aldurazyme
$
135,097
$
89,959
$
93,749
Brineura
39,889
8,595
—
Firdapse
21,787
18,890
18,028
Kuvan
433,582
407,542
348,009
Naglazyme
345,851
332,208
296,537
Palynziq
12,173
—
—
Vimizim
481,977
413,251
354,058
Total net product revenues
$
1,470,356
$
1,270,445
$
1,110,381</t>
  </si>
  <si>
    <t>Disaggregates of Total Net Product Revenues Based on Patient Location</t>
  </si>
  <si>
    <t>The table below disaggregates total Net Product Revenues based on patient location for products sold directly by the Company, and global sales of Aldurazyme, which is marketed by Genzyme. Genzyme is the Company’s sole customer for Aldurazyme and is responsible for marketing and selling Aldurazyme to third parties.
Years Ended December 31,
2018
2017
2016
Region:
United States
$
560,030
$
495,741
$
411,877
Europe
424,357
363,538
340,775
Latin America
184,984
181,963
147,474
Rest of world
165,888
139,244
116,506
Total net product revenues marketed by the Company
1,335,259
1,180,486
1,016,632
Aldurazyme net product revenues marketed by Genzyme
135,097
89,959
93,749
Total net product revenue
$
1,470,356
$
1,270,445
$
1,110,381</t>
  </si>
  <si>
    <t>Total Net Product Revenue Concentrations Attributed to Largest Customers</t>
  </si>
  <si>
    <t xml:space="preserve">The following table illustrates the percentage of the Company’s total Net Product Revenues attributed to the Company’s largest customers.
For the Years Ended December 31,
2018
2017
2016
Customer A
18
%
18
%
19
%
Customer B
12
%
14
%
13
%
Customer C
10
%
10
%
10
%
Total
40
%
42
%
42
% </t>
  </si>
  <si>
    <t>Summary of Non-Monetary Long-Lived Assets by Geographic Region</t>
  </si>
  <si>
    <t>The following table summarizes non-monetary long-lived assets by geographic region. Non-monetary long-lived assets primarily consist of property, plant and equipment, intangible assets, deferred tax assets and goodwill.
December 31,
2018
2017
Long-lived assets by geography:
United States
$
1,719,733
$
1,653,944
Ireland
220,878
198,781
Rest of world
158,583
158,530
Total long-lived assets
$
2,099,194
$
2,011,255</t>
  </si>
  <si>
    <t>COMMITMENTS AND CONTINGENCIES (Tables)</t>
  </si>
  <si>
    <t>Schedule of Minimum Lease Payments for Future Years</t>
  </si>
  <si>
    <t>Minimum lease payments for future years are as follows:
2019
$
12,976
2020
12,549
2021
11,198
2022
10,574
2023
9,993
Thereafter
27,701
Total
$
84,991</t>
  </si>
  <si>
    <t>Schedule of Property Plant and Equipment (Detail)</t>
  </si>
  <si>
    <t>Leasehold Improvements</t>
  </si>
  <si>
    <t>Property, Plant and Equipment [Line Items]</t>
  </si>
  <si>
    <t>Property, plant and equipment, estimated useful life</t>
  </si>
  <si>
    <t>Shorter of life of asset or lease term</t>
  </si>
  <si>
    <t>Building and Improvements | Minimum</t>
  </si>
  <si>
    <t>Property, plant and equipment, useful life, (in years)</t>
  </si>
  <si>
    <t>20 years</t>
  </si>
  <si>
    <t>Building and Improvements | Maximum</t>
  </si>
  <si>
    <t>50 years</t>
  </si>
  <si>
    <t>Manufacturing and Laboratory Equipment | Minimum</t>
  </si>
  <si>
    <t>5 years</t>
  </si>
  <si>
    <t>Manufacturing and Laboratory Equipment | Maximum</t>
  </si>
  <si>
    <t>15 years</t>
  </si>
  <si>
    <t>Computer Hardware and Software | Minimum</t>
  </si>
  <si>
    <t>3 years</t>
  </si>
  <si>
    <t>Computer Hardware and Software | Maximum</t>
  </si>
  <si>
    <t>Office Furniture and Equipment</t>
  </si>
  <si>
    <t>Vehicles</t>
  </si>
  <si>
    <t>Land Improvements</t>
  </si>
  <si>
    <t>10 years</t>
  </si>
  <si>
    <t>Summary of Significant Accounting Policies - Additional Information (Detail)</t>
  </si>
  <si>
    <t>Dec. 31, 2018USD ($)Segment</t>
  </si>
  <si>
    <t>Dec. 31, 2017USD ($)</t>
  </si>
  <si>
    <t>Dec. 31, 2016USD ($)</t>
  </si>
  <si>
    <t>Significant Accounting Policies [Line Items]</t>
  </si>
  <si>
    <t>Goodwill, impairment charges | $</t>
  </si>
  <si>
    <t>Number of reportable segment</t>
  </si>
  <si>
    <t>Number of operating segments</t>
  </si>
  <si>
    <t>Aldurazyme | Minimum</t>
  </si>
  <si>
    <t>Payment received as percentage of net product sales</t>
  </si>
  <si>
    <t>39.50%</t>
  </si>
  <si>
    <t>Aldurazyme | Maximum</t>
  </si>
  <si>
    <t>50.00%</t>
  </si>
  <si>
    <t>Recent Accounting Pronouncements - Additional Information (Detail) - USD ($) $ in Millions</t>
  </si>
  <si>
    <t>3 Months Ended</t>
  </si>
  <si>
    <t>Mar. 31, 2019</t>
  </si>
  <si>
    <t>Mar. 31, 2018</t>
  </si>
  <si>
    <t>ASU 2016-02 | Scenario Forecast</t>
  </si>
  <si>
    <t>Recent Accounting Pronouncements [Line Items]</t>
  </si>
  <si>
    <t>Lease liability</t>
  </si>
  <si>
    <t>ASU 2018-02</t>
  </si>
  <si>
    <t>Reclassification from AOCI to accumulated deficit</t>
  </si>
  <si>
    <t>Recent Accounting Pronouncements - Summary of Adjustments to Accounts on Consolidated Balance Sheet (Detail) - USD ($) $ in Thousands</t>
  </si>
  <si>
    <t>Jan. 01, 2018</t>
  </si>
  <si>
    <t>ASSETS</t>
  </si>
  <si>
    <t>Equity:</t>
  </si>
  <si>
    <t>Total liabilities and stockholders' equity</t>
  </si>
  <si>
    <t>Adjustments | ASC 606 | Tax Provision</t>
  </si>
  <si>
    <t>Adjustments | ASC 606 | Aldurazyme</t>
  </si>
  <si>
    <t>The adoption of ASC Topic 606 primarily resulted in an acceleration of the variable consideration components of revenue as of December 31, 2017, which in turn generated additional deferred tax liabilities that ultimately reduced the Company's net deferred tax asset position. The tax provision amount has been calculated using the Company’s estimated statutory rate.</t>
  </si>
  <si>
    <t>This adjustment represents management’s estimate of the variable consideration to be earned on worldwide sales of Aldurazyme by Genzyme in excess of the product transfer revenue previously recognized for Genzyme’s ending inventory at December 31, 2017. The product transfer revenue previously recognized as revenue represents the fixed amount per unit of Aldurazyme that Genzyme was required to pay the Company if the product was unsold by Genzyme.</t>
  </si>
  <si>
    <t>Recent Accounting Pronouncements - Summary of Adjustments to Accounts on Consolidated Statements of Comprehensive Loss (Detail) - USD ($) $ in Thousands</t>
  </si>
  <si>
    <t>Net product revenues</t>
  </si>
  <si>
    <t>Before Adoption of ASC Topic 606 | ASC 606</t>
  </si>
  <si>
    <t>Before Adoption of ASC Topic 606 | ASC 606 | Net Product Revenues</t>
  </si>
  <si>
    <t>Adjustments | ASC 606</t>
  </si>
  <si>
    <t>[1],[2]</t>
  </si>
  <si>
    <t>Adjustments | ASC 606 | Net Product Revenues</t>
  </si>
  <si>
    <t>The adoption of ASC Topic 606 resulted in additional revenues recognized in 2018, which in turn generated additional deferred tax liabilities that reduced the Company’s benefit from income taxes. The benefit from income taxes amount has been calculated using the Company’s estimated statutory rate.</t>
  </si>
  <si>
    <t>The adoption of ASC Topic 606 resulted in decreased Net Loss and increased Accounts Receivable, Net due to additional revenues recognized in 2018, which in turn generated additional deferred tax liabilities that reduced net Deferred Tax Assets. The amount of deferred income taxes has been calculated using the Company’s estimated statutory rate.</t>
  </si>
  <si>
    <t>Recent Accounting Pronouncements - Summary of Adjustments to Accounts on Consolidated Statement of Cash Flows (Detail) - USD ($) $ in Thousands</t>
  </si>
  <si>
    <t>Net cash used in operating activities</t>
  </si>
  <si>
    <t>Schedule of Cash, Cash Equivalents and Available-for-Sale Securities by Significant Investment Category (Detail) - USD ($) $ in Thousands</t>
  </si>
  <si>
    <t>Dec. 31, 2015</t>
  </si>
  <si>
    <t>Schedule of Available-for-sale Securities [Line Items]</t>
  </si>
  <si>
    <t>Amortized Cost</t>
  </si>
  <si>
    <t>Gross Unrealized Gains</t>
  </si>
  <si>
    <t>Gross Unrealized Losses</t>
  </si>
  <si>
    <t>Aggregate Fair Value</t>
  </si>
  <si>
    <t>Cash and Cash Equivalents</t>
  </si>
  <si>
    <t>Short-term Marketable Securities</t>
  </si>
  <si>
    <t>Long-term Marketable Securities</t>
  </si>
  <si>
    <t>Level 1 | Cash</t>
  </si>
  <si>
    <t>Cash</t>
  </si>
  <si>
    <t>Level 2 | Corporate Debt Securities</t>
  </si>
  <si>
    <t>Level 2 | Commercial Paper</t>
  </si>
  <si>
    <t>Level 2 | U.S. Government Agency Securities</t>
  </si>
  <si>
    <t>Level 2 | Money Market Instruments</t>
  </si>
  <si>
    <t>Level 2 | Foreign and Other</t>
  </si>
  <si>
    <t>Schedule of Cash, Cash Equivalents and Available-for-Sale Securities by Significant Investment Category (Parenthetical) (Detail)</t>
  </si>
  <si>
    <t>Minimum</t>
  </si>
  <si>
    <t>Long-term marketable securities maturity period</t>
  </si>
  <si>
    <t>1 year</t>
  </si>
  <si>
    <t>Maximum</t>
  </si>
  <si>
    <t>Short-term marketable securities maturity period</t>
  </si>
  <si>
    <t>Financial Instruments - Additional Information (Detail)</t>
  </si>
  <si>
    <t>Dec. 31, 2018USD ($)</t>
  </si>
  <si>
    <t>Other- than- temporary impairment</t>
  </si>
  <si>
    <t>Intangible Assets (Detail) - USD ($) $ in Thousands</t>
  </si>
  <si>
    <t>Intangible assets:</t>
  </si>
  <si>
    <t>Finite-lived intangible assets</t>
  </si>
  <si>
    <t>Indefinite-lived intangible assets</t>
  </si>
  <si>
    <t>Gross intangible assets:</t>
  </si>
  <si>
    <t>Less: Accumulated amortization</t>
  </si>
  <si>
    <t>Net carrying value</t>
  </si>
  <si>
    <t>Schedule of Net-Book-Value and Estimated Remaining Life of Finite-Lived Intangible Assets (Detail) $ in Thousands</t>
  </si>
  <si>
    <t>Finite-Lived Intangible Assets [Line Items]</t>
  </si>
  <si>
    <t>Net Balance</t>
  </si>
  <si>
    <t>Acquired intellectual property</t>
  </si>
  <si>
    <t>Average Remaining Life</t>
  </si>
  <si>
    <t>6 years 4 months 24 days</t>
  </si>
  <si>
    <t>Repurchased royalty rights</t>
  </si>
  <si>
    <t>4 years 10 months 24 days</t>
  </si>
  <si>
    <t>Other | Minimum</t>
  </si>
  <si>
    <t>2 years 2 months 12 days</t>
  </si>
  <si>
    <t>Other | Maximum</t>
  </si>
  <si>
    <t>5 years 7 months 6 days</t>
  </si>
  <si>
    <t>Other finite-lived intangible assets includes an asset that has not yet commenced amortizing.</t>
  </si>
  <si>
    <t>Schedule of Future Amortization Expense of Finite-Lived Intangible Assets (Detail) $ in Thousands</t>
  </si>
  <si>
    <t>Thereafter</t>
  </si>
  <si>
    <t>Finite-lived intangible assets, net</t>
  </si>
  <si>
    <t>Intangible Assets - Additional Information (Detail) - USD ($)</t>
  </si>
  <si>
    <t>Goodwill And Intangible Assets [Line Items]</t>
  </si>
  <si>
    <t>Impairment charge</t>
  </si>
  <si>
    <t>Medivation</t>
  </si>
  <si>
    <t>Milestone Payments Received</t>
  </si>
  <si>
    <t>In Process Research and Development of Palynziq | Europe</t>
  </si>
  <si>
    <t>In​ Process​ Research ​and​ Development</t>
  </si>
  <si>
    <t>Rare Pediatric Disease Priority Review Voucher</t>
  </si>
  <si>
    <t>IPR&amp;D of Kyndrisa and Other Exon</t>
  </si>
  <si>
    <t>IPR&amp;D of Reveglucosidase Alfa</t>
  </si>
  <si>
    <t>Schedule of Property Plant and Equipment Net (Detail) - USD ($) $ in Thousands</t>
  </si>
  <si>
    <t>Property, plant and equipment, gross</t>
  </si>
  <si>
    <t>Accumulated depreciation</t>
  </si>
  <si>
    <t>Total property, plant and equipment, net</t>
  </si>
  <si>
    <t>Building and Improvements</t>
  </si>
  <si>
    <t>Manufacturing and Laboratory Equipment</t>
  </si>
  <si>
    <t>Computer Hardware and Software</t>
  </si>
  <si>
    <t>Furniture and Equipment</t>
  </si>
  <si>
    <t>Land</t>
  </si>
  <si>
    <t>Construction-in-Progress</t>
  </si>
  <si>
    <t>Property Plant and Equipment - Additional Information (Detail) - USD ($) $ in Millions</t>
  </si>
  <si>
    <t>Depreciation expense</t>
  </si>
  <si>
    <t>Depreciation capitalized into inventory</t>
  </si>
  <si>
    <t>Schedule of Inventory (Detail) - USD ($) $ in Thousands</t>
  </si>
  <si>
    <t>Raw materials</t>
  </si>
  <si>
    <t>Work-in-process</t>
  </si>
  <si>
    <t>Finished goods</t>
  </si>
  <si>
    <t>Total inventory</t>
  </si>
  <si>
    <t>Schedule of Accounts Payable and Accrued Liabilities (Detail) - USD ($) $ in Thousands</t>
  </si>
  <si>
    <t>Condensed Financial Information Of Parent Company Only Disclosure [Abstract]</t>
  </si>
  <si>
    <t>Accounts payable and accrued operating expenses</t>
  </si>
  <si>
    <t>Accrued compensation expense</t>
  </si>
  <si>
    <t>Accrued rebates payable</t>
  </si>
  <si>
    <t>Accrued royalties payable</t>
  </si>
  <si>
    <t>Value added taxes payable</t>
  </si>
  <si>
    <t>Forward foreign currency exchange contracts</t>
  </si>
  <si>
    <t>Total accounts payable and accrued liabilities</t>
  </si>
  <si>
    <t>Schedule of Estimated Accrued Rebates and Reserve for Cash Discounts (Detail) - USD ($) $ in Thousands</t>
  </si>
  <si>
    <t>Accrued Rebates</t>
  </si>
  <si>
    <t>Supplemental Balance Sheet Information [Line Items]</t>
  </si>
  <si>
    <t>Balance at Beginning of Period</t>
  </si>
  <si>
    <t>Provision for Current Period Sales</t>
  </si>
  <si>
    <t>Payments</t>
  </si>
  <si>
    <t>Balance at End of Period</t>
  </si>
  <si>
    <t>Reserve for Cash Discount</t>
  </si>
  <si>
    <t>Summary of Designated Forward Foreign Currency Exchange Contracts Outstanding (Detail) - Foreign exchange contracts</t>
  </si>
  <si>
    <t>Dec. 31, 2018AUD ($)Derivative</t>
  </si>
  <si>
    <t>Dec. 31, 2018BRL (R$)Derivative</t>
  </si>
  <si>
    <t>Dec. 31, 2018CAD ($)Derivative</t>
  </si>
  <si>
    <t>Dec. 31, 2018COP ($)Derivative</t>
  </si>
  <si>
    <t>Dec. 31, 2018EUR (€)Derivative</t>
  </si>
  <si>
    <t>Dec. 31, 2018NOK (kr)Derivative</t>
  </si>
  <si>
    <t>Maturity</t>
  </si>
  <si>
    <t>Sep. 30,
		2021</t>
  </si>
  <si>
    <t>Number of Contracts</t>
  </si>
  <si>
    <t>Derivatives Designated As Hedging Instruments | Australian Dollars | Sell</t>
  </si>
  <si>
    <t>Aggregate Notional Amount in Foreign Currency | $</t>
  </si>
  <si>
    <t>Derivatives Designated As Hedging Instruments | Australian Dollars | Minimum | Sell</t>
  </si>
  <si>
    <t>Jan. 31,
		2019</t>
  </si>
  <si>
    <t>Derivatives Designated As Hedging Instruments | Australian Dollars | Maximum | Sell</t>
  </si>
  <si>
    <t>Jun. 30,
		2019</t>
  </si>
  <si>
    <t>Derivatives Designated As Hedging Instruments | Euros | Sell</t>
  </si>
  <si>
    <t>Aggregate Notional Amount in Foreign Currency | €</t>
  </si>
  <si>
    <t>Derivatives Designated As Hedging Instruments | Euros | Purchase</t>
  </si>
  <si>
    <t>Derivatives Designated As Hedging Instruments | Euros | Minimum | Sell</t>
  </si>
  <si>
    <t>Derivatives Designated As Hedging Instruments | Euros | Minimum | Purchase</t>
  </si>
  <si>
    <t>Derivatives Designated As Hedging Instruments | Euros | Maximum | Sell</t>
  </si>
  <si>
    <t>Derivatives Designated As Hedging Instruments | Euros | Maximum | Purchase</t>
  </si>
  <si>
    <t>Derivatives Designated As Hedging Instruments | Canadian Dollars | Sell</t>
  </si>
  <si>
    <t>Derivatives Designated As Hedging Instruments | Canadian Dollars | Minimum | Sell</t>
  </si>
  <si>
    <t>Derivatives Designated As Hedging Instruments | Canadian Dollars | Maximum | Sell</t>
  </si>
  <si>
    <t>Derivatives Designated As Hedging Instruments | Colombian Pesos | Sell</t>
  </si>
  <si>
    <t>Derivatives Designated As Hedging Instruments | Colombian Pesos | Minimum | Sell</t>
  </si>
  <si>
    <t>Derivatives Designated As Hedging Instruments | Colombian Pesos | Maximum | Sell</t>
  </si>
  <si>
    <t>Derivatives Designated As Hedging Instruments | Brazilian Reais | Sell</t>
  </si>
  <si>
    <t>Aggregate Notional Amount in Foreign Currency | R$</t>
  </si>
  <si>
    <t>R$ 61000000</t>
  </si>
  <si>
    <t>May 31,
		2019</t>
  </si>
  <si>
    <t>Derivatives Designated As Hedging Instruments | Norwegian Krone | Sell</t>
  </si>
  <si>
    <t>Aggregate Notional Amount in Foreign Currency | kr</t>
  </si>
  <si>
    <t>Derivatives Designated As Hedging Instruments | Norwegian Krone | Minimum | Sell</t>
  </si>
  <si>
    <t>Derivatives Designated As Hedging Instruments | Norwegian Krone | Maximum | Sell</t>
  </si>
  <si>
    <t>Derivative Instruments and Hedging Strategies - Additional Information (Detail) - Foreign Currency Derivatives $ in Millions</t>
  </si>
  <si>
    <t>Amount reclassified from AOCI to earnings as related to forecasted revenue and operating expense transactions</t>
  </si>
  <si>
    <t>Maximum length of time over which hedging its exposure to the reduction in value of forecasted foreign currency cash flows through foreign currency forward contracts</t>
  </si>
  <si>
    <t>12 months</t>
  </si>
  <si>
    <t>Maturity period of foreign currency derivatives</t>
  </si>
  <si>
    <t>Summary of Non-Designated Forward Foreign Currency Exchange Contracts Outstanding (Detail)</t>
  </si>
  <si>
    <t>Dec. 31, 2018RUB (₽)Derivative</t>
  </si>
  <si>
    <t>Foreign exchange contracts | Maximum</t>
  </si>
  <si>
    <t>Not Designated as Hedging Instrument | Colombian Pesos | Foreign exchange contracts | Sell</t>
  </si>
  <si>
    <t>Feb. 28,
		2019</t>
  </si>
  <si>
    <t>Not Designated as Hedging Instrument | Euros | Foreign exchange contracts | Purchase</t>
  </si>
  <si>
    <t>Not Designated as Hedging Instrument | Ruble | Foreign exchange contracts | Sell</t>
  </si>
  <si>
    <t>Aggregate Notional Amount in Foreign Currency | ₽</t>
  </si>
  <si>
    <t>Fair Value Carrying Amount of Derivative Instrument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See Note 3 to these Consolidated Financial Statements for additional information related to the Company’s fair value measurements.</t>
  </si>
  <si>
    <t>Effect of Derivative Instruments (Detail) - Forward Foreign Currency Exchange Contracts - USD ($) $ in Thousands</t>
  </si>
  <si>
    <t>Derivative Instruments, Gain (Loss) [Line Items]</t>
  </si>
  <si>
    <t>Net gain (loss) recognized in AOCI</t>
  </si>
  <si>
    <t>Net gain (loss) reclassified from AOCI into earnings</t>
  </si>
  <si>
    <t>Net gain (loss) recognized in net loss</t>
  </si>
  <si>
    <t>[3]</t>
  </si>
  <si>
    <t>[4]</t>
  </si>
  <si>
    <t>Net change in the fair value of the effective portion classified as AOCI.</t>
  </si>
  <si>
    <t>Effective portion classified as Net Product Revenues and Operating expenses.</t>
  </si>
  <si>
    <t>Ineffective portion and amount excluded from effectiveness testing classified as Operating expense.</t>
  </si>
  <si>
    <t>Classified as Operating expense.</t>
  </si>
  <si>
    <t>Fair Value of Financial Assets and Liabilities (Detail) - Fair Value, Measurements, Recurring - USD ($) $ in Thousands</t>
  </si>
  <si>
    <t>Fair Value, Assets and Liabilities Measured on Recurring and Nonrecurring Basis [Line Item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Contingent Consideration</t>
  </si>
  <si>
    <t>NQDC Plan Liability</t>
  </si>
  <si>
    <t>Quoted Price In Active Markets For Identical Assets (Level 1)</t>
  </si>
  <si>
    <t>Quoted Price In Active Markets For Identical Assets (Level 1) | Contingent Consideration</t>
  </si>
  <si>
    <t>Quoted Price In Active Markets For Identical Assets (Level 1) | NQDC Plan Liability</t>
  </si>
  <si>
    <t>Significant Other Observable Inputs (Level 2)</t>
  </si>
  <si>
    <t>Significant Other Observable Inputs (Level 2) | Contingent Consideration</t>
  </si>
  <si>
    <t>Significant Other Observable Inputs (Level 2) | NQDC Plan Liability</t>
  </si>
  <si>
    <t>Significant Unobservable Inputs (Level 3)</t>
  </si>
  <si>
    <t>Significant Unobservable Inputs (Level 3) | Contingent Consideration</t>
  </si>
  <si>
    <t>Significant Unobservable Inputs (Level 3) | NQDC Plan Liability</t>
  </si>
  <si>
    <t>Restricted Investments</t>
  </si>
  <si>
    <t>Restricted Investments | Quoted Price In Active Markets For Identical Assets (Level 1)</t>
  </si>
  <si>
    <t>Restricted Investments | Significant Other Observable Inputs (Level 2)</t>
  </si>
  <si>
    <t>Restricted Investments | Significant Unobservable Inputs (Level 3)</t>
  </si>
  <si>
    <t>Strategic Investment</t>
  </si>
  <si>
    <t>Strategic Investment | Quoted Price In Active Markets For Identical Assets (Level 1)</t>
  </si>
  <si>
    <t>Strategic Investment | Significant Other Observable Inputs (Level 2)</t>
  </si>
  <si>
    <t>Strategic Investment | Significant Unobservable Inputs (Level 3)</t>
  </si>
  <si>
    <t>NQDC Plan Assets</t>
  </si>
  <si>
    <t>NQDC Plan Assets | Quoted Price In Active Markets For Identical Assets (Level 1)</t>
  </si>
  <si>
    <t>NQDC Plan Assets | Significant Other Observable Inputs (Level 2)</t>
  </si>
  <si>
    <t>NQDC Plan Assets | Significant Unobservable Inputs (Level 3)</t>
  </si>
  <si>
    <t>The restricted investments at December 31, 2018 and 2017 secure the Company’s irrevocable standby letters of credit obtained in connection with certain commercial agreements.</t>
  </si>
  <si>
    <t>The Company has investments in marketable equity securities measured using quoted prices in an active market that are considered strategic investments and included in other assets on the Company’s Balance Sheets.</t>
  </si>
  <si>
    <t>Liabilities Measured at Fair Value Using Level 3 Inputs (Detail) - Contingent Payment $ in Thousands</t>
  </si>
  <si>
    <t>Fair Value, Liabilities Measured on Recurring Basis, Unobservable Input Reconciliation [Line Items]</t>
  </si>
  <si>
    <t>Contingent consideration, Beginning balance</t>
  </si>
  <si>
    <t>Changes in the fair value of other contingent consideration</t>
  </si>
  <si>
    <t>Foreign exchange remeasurement of Euro denominated contingent acquisition consideration</t>
  </si>
  <si>
    <t>Contingent consideration, Ending balance</t>
  </si>
  <si>
    <t>Merck Serono</t>
  </si>
  <si>
    <t>Milestone payments</t>
  </si>
  <si>
    <t>Lead Therapeutics, Inc</t>
  </si>
  <si>
    <t>Debt - Additional Information (Detail)</t>
  </si>
  <si>
    <t>Oct. 15, 2018USD ($)$ / sharesshares</t>
  </si>
  <si>
    <t>Oct. 15, 2013USD ($)$ / shares</t>
  </si>
  <si>
    <t>Oct. 31, 2018USD ($)</t>
  </si>
  <si>
    <t>Aug. 31, 2017USD ($)$ / shares</t>
  </si>
  <si>
    <t>Nov. 30, 2016USD ($)</t>
  </si>
  <si>
    <t>Oct. 31, 2013USD ($)</t>
  </si>
  <si>
    <t>Dec. 31, 2018USD ($)d$ / shares$ / Optionshares</t>
  </si>
  <si>
    <t>Dec. 31, 2017USD ($)$ / shares</t>
  </si>
  <si>
    <t>Dec. 31, 2016USD ($)$ / shares</t>
  </si>
  <si>
    <t>Debt Instrument [Line Items]</t>
  </si>
  <si>
    <t>Carrying value of equity component</t>
  </si>
  <si>
    <t>Debt conversion, principal cash settlement amount</t>
  </si>
  <si>
    <t>Convertible Notes due in 2024</t>
  </si>
  <si>
    <t>Debt instrument, aggregate principal amount</t>
  </si>
  <si>
    <t>Maturity date of convertible debt</t>
  </si>
  <si>
    <t>Aug. 1,
		2024</t>
  </si>
  <si>
    <t>Frequency of periodic payment</t>
  </si>
  <si>
    <t>semi-annually in cash in arrears on February 1 and August 1 of each year</t>
  </si>
  <si>
    <t>Interest payable beginning date</t>
  </si>
  <si>
    <t>Feb. 1,
		2018</t>
  </si>
  <si>
    <t>Debt instrument percentage of face value</t>
  </si>
  <si>
    <t>98.00%</t>
  </si>
  <si>
    <t>Debt instrument, interest rate, stated percentage, per annum</t>
  </si>
  <si>
    <t>0.599%</t>
  </si>
  <si>
    <t>Conversion rate of shares</t>
  </si>
  <si>
    <t>Principal amount on conversion rate</t>
  </si>
  <si>
    <t>Debt instrument, convertible, conversion price, per share | $ / shares</t>
  </si>
  <si>
    <t>Net proceeds from offering debt</t>
  </si>
  <si>
    <t>Repurchase of note principal amount</t>
  </si>
  <si>
    <t>100.00%</t>
  </si>
  <si>
    <t>Debt issuance costs</t>
  </si>
  <si>
    <t>Debt Instrument, unamortized discount</t>
  </si>
  <si>
    <t>Offering costs</t>
  </si>
  <si>
    <t>Convertible Notes due 2018 and due 2020</t>
  </si>
  <si>
    <t>Common stock shares covered under capped call transactions | shares</t>
  </si>
  <si>
    <t>Strike price | $ / Option</t>
  </si>
  <si>
    <t>Cap price | $ / Option</t>
  </si>
  <si>
    <t>Payment for capped calls transactions</t>
  </si>
  <si>
    <t>Convertible Notes due 2018 and due 2020 | Convertible Senior Notes</t>
  </si>
  <si>
    <t>Convertible Notes due 2018</t>
  </si>
  <si>
    <t>Oct. 15,
		2018</t>
  </si>
  <si>
    <t>0.75%</t>
  </si>
  <si>
    <t>Common stock, shares, issued to converting holders | shares</t>
  </si>
  <si>
    <t>Debt Instrument, conversion price measuring average period</t>
  </si>
  <si>
    <t>25 days</t>
  </si>
  <si>
    <t>Gain (loss) on extinguishment or termination of debt</t>
  </si>
  <si>
    <t>Convertible Notes due 2020</t>
  </si>
  <si>
    <t>Oct. 15,
		2020</t>
  </si>
  <si>
    <t>1.50%</t>
  </si>
  <si>
    <t>Common stock trading day | d</t>
  </si>
  <si>
    <t>Consecutive common stock trading days | d</t>
  </si>
  <si>
    <t>Debt instrument convertible threshold percentage</t>
  </si>
  <si>
    <t>130.00%</t>
  </si>
  <si>
    <t>Number of business day period</t>
  </si>
  <si>
    <t>5 days</t>
  </si>
  <si>
    <t>Trading price percentage on reported sale price of common stock</t>
  </si>
  <si>
    <t>2018 Notes</t>
  </si>
  <si>
    <t>Common stock shares covered under capped call transactions, percentage</t>
  </si>
  <si>
    <t>2020 Notes</t>
  </si>
  <si>
    <t>The 2016 Credit Facility</t>
  </si>
  <si>
    <t>Maximum borrowing capacity</t>
  </si>
  <si>
    <t>The 2016 Credit Facility | Revolving Credit Facility</t>
  </si>
  <si>
    <t>Nov. 29,
		2018</t>
  </si>
  <si>
    <t>The 2016 Credit Facility | Letter of credit subfacility</t>
  </si>
  <si>
    <t>The 2016 Credit Facility | Swingline loan subfacility</t>
  </si>
  <si>
    <t>The 2018 Credit Facility</t>
  </si>
  <si>
    <t>Oct. 19,
		2021</t>
  </si>
  <si>
    <t>To repay early, minimum required amount outstanding with certain other conditions have not been met</t>
  </si>
  <si>
    <t>Maturity date of credit facility, if certain other conditions have not been met</t>
  </si>
  <si>
    <t>Aug. 1,
		2020</t>
  </si>
  <si>
    <t>Outstanding amount</t>
  </si>
  <si>
    <t>The 2018 Credit Facility | LIBOR Rate</t>
  </si>
  <si>
    <t>Interest rate on deemed loan description</t>
  </si>
  <si>
    <t>the LIBOR rate (except that if LIBOR is less than zero it shall be deemed to be zero for purposes of the 2018 Credit Facility)</t>
  </si>
  <si>
    <t>The 2018 Credit Facility | Minimum</t>
  </si>
  <si>
    <t>Percentage of commitment fees payable on undrawn amount</t>
  </si>
  <si>
    <t>0.15%</t>
  </si>
  <si>
    <t>The 2018 Credit Facility | Minimum | LIBOR Rate</t>
  </si>
  <si>
    <t>Debt instrument interest rate percentage</t>
  </si>
  <si>
    <t>1.00%</t>
  </si>
  <si>
    <t>The 2018 Credit Facility | Minimum | Base Rate</t>
  </si>
  <si>
    <t>0.00%</t>
  </si>
  <si>
    <t>The 2018 Credit Facility | Maximum</t>
  </si>
  <si>
    <t>0.35%</t>
  </si>
  <si>
    <t>The 2018 Credit Facility | Maximum | LIBOR Rate</t>
  </si>
  <si>
    <t>1.95%</t>
  </si>
  <si>
    <t>The 2018 Credit Facility | Maximum | Base Rate</t>
  </si>
  <si>
    <t>0.95%</t>
  </si>
  <si>
    <t>Summary of Senior Subordinated Convertible Obligations (Detail) - USD ($) $ in Thousands</t>
  </si>
  <si>
    <t>Aug. 31, 2017</t>
  </si>
  <si>
    <t>Convertible Notes</t>
  </si>
  <si>
    <t>Convertible Notes, net of unamortized discount and deferred offering costs</t>
  </si>
  <si>
    <t>Total convertible debt, net</t>
  </si>
  <si>
    <t>Convertible Notes, fair value</t>
  </si>
  <si>
    <t>0.75% Senior Subordinated Convertible Notes Due in October 2018</t>
  </si>
  <si>
    <t>Convertible debt, unamortized discount</t>
  </si>
  <si>
    <t>Convertible debt, Unamortized deferred offering costs</t>
  </si>
  <si>
    <t>1.50% Senior Subordinated Convertible Notes Due in October 2020</t>
  </si>
  <si>
    <t>0.599% Senior Subordinated Convertible Notes Due in August 2024</t>
  </si>
  <si>
    <t>The fair value of the Company’s fixed-rate convertible debt is based on open market trades and is classified as Level 1 in the fair value hierarchy. See Note 3 to these Consolidated Financial Statements for additional information related to the Company’s fair value measurements.</t>
  </si>
  <si>
    <t>Summary of Senior Subordinated Convertible Obligations (Parenthetical) (Detail)</t>
  </si>
  <si>
    <t>Oct. 15, 2013</t>
  </si>
  <si>
    <t>Debt instrument, interest rate, stated percentage</t>
  </si>
  <si>
    <t>Summary of Interest Expense on Debt (Detail) - USD ($) $ in Thousands</t>
  </si>
  <si>
    <t>Schedule Of Interest Expenses [Line Items]</t>
  </si>
  <si>
    <t>Total interest expense on convertible debt</t>
  </si>
  <si>
    <t>Convertible Senior Notes</t>
  </si>
  <si>
    <t>Coupon interest</t>
  </si>
  <si>
    <t>Amortization of debt issuance costs</t>
  </si>
  <si>
    <t>Accretion of discount on convertible notes</t>
  </si>
  <si>
    <t>Computation of Basic and Diluted Earnings per Common Share (Detail) - USD ($) $ / shares in Units, shares in Thousands, $ in Thousands</t>
  </si>
  <si>
    <t>Net loss, basic</t>
  </si>
  <si>
    <t>Less: gain on common stock held by the NQDC</t>
  </si>
  <si>
    <t>Net loss, diluted</t>
  </si>
  <si>
    <t>Weighted-average common shares outstanding, basic</t>
  </si>
  <si>
    <t>Common stock held by the NQDC</t>
  </si>
  <si>
    <t>Weighted-average common shares outstanding, diluted</t>
  </si>
  <si>
    <t>Net loss per common share, basic</t>
  </si>
  <si>
    <t>Net loss per common share, diluted</t>
  </si>
  <si>
    <t>Anti-Dilutive Common Stock Excluded From Computation of Basic and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Notes</t>
  </si>
  <si>
    <t>Common stock issuable under the 2020 Notes</t>
  </si>
  <si>
    <t>Unvested restricted stock units</t>
  </si>
  <si>
    <t>Common stock issuable under the 2024 Notes</t>
  </si>
  <si>
    <t>Common stock potentially issuable for ESPP purchases</t>
  </si>
  <si>
    <t>Net Loss Per Common Share - Additional Information (Detail) - $ / shares</t>
  </si>
  <si>
    <t>Earnings Per Share [Line Items]</t>
  </si>
  <si>
    <t>Debt instrument, convertible, conversion price, per share</t>
  </si>
  <si>
    <t>Provision for Benefit from Income Taxes Based Loss Before Income Taxes (Detail) - USD ($) $ in Thousands</t>
  </si>
  <si>
    <t>U.S. Source</t>
  </si>
  <si>
    <t>Non-U.S. Source</t>
  </si>
  <si>
    <t>Loss before income taxes</t>
  </si>
  <si>
    <t>Components of Provision for (Benefit from) Income Taxes (Detail) - USD ($) $ in Thousands</t>
  </si>
  <si>
    <t>Components Of Income Tax Expense Benefit Continuing Operations [Abstract]</t>
  </si>
  <si>
    <t>Federal</t>
  </si>
  <si>
    <t>State and local</t>
  </si>
  <si>
    <t>Foreign</t>
  </si>
  <si>
    <t>Current income tax expense, total</t>
  </si>
  <si>
    <t>Deferred income tax expense (benefit), total</t>
  </si>
  <si>
    <t>Income Taxes - Additional Information (Detail) - USD ($) $ in Thousands</t>
  </si>
  <si>
    <t>Income Tax Contingency [Line Items]</t>
  </si>
  <si>
    <t>Corporate income tax rate</t>
  </si>
  <si>
    <t>21.00%</t>
  </si>
  <si>
    <t>35.00%</t>
  </si>
  <si>
    <t>Unrecognized tax benefits that would affect the effective tax rate if recognized</t>
  </si>
  <si>
    <t>Undistributed earnings of foreign subsidiaries</t>
  </si>
  <si>
    <t>Income Tax Statute Of Limitations Period</t>
  </si>
  <si>
    <t>Dutch | Kyndrisa | IPR&amp;D</t>
  </si>
  <si>
    <t>Reduction in orphan drug credit benefit due to change in tax rate</t>
  </si>
  <si>
    <t>Net operating loss carryforwards</t>
  </si>
  <si>
    <t>Research credit carry forward</t>
  </si>
  <si>
    <t>State</t>
  </si>
  <si>
    <t>Reconciliation of Statutory Federal Income Tax Rate to Company Effective Income Tax Rate (Detail) - USD ($) $ in Thousands</t>
  </si>
  <si>
    <t>Effective Income Tax Rate Continuing Operations Tax Rate Reconciliation [Abstract]</t>
  </si>
  <si>
    <t>Federal statutory income tax rate</t>
  </si>
  <si>
    <t>State and local taxes</t>
  </si>
  <si>
    <t>Orphan Drug &amp; General Business Credit</t>
  </si>
  <si>
    <t>Stock compensation expense</t>
  </si>
  <si>
    <t>Changes in the fair value of contingent consideration</t>
  </si>
  <si>
    <t>Subpart F income</t>
  </si>
  <si>
    <t>Foreign tax rate differential</t>
  </si>
  <si>
    <t>Section 162(m) limitation</t>
  </si>
  <si>
    <t>Tax Cuts and Jobs Act of 2017</t>
  </si>
  <si>
    <t>Tax Reserves</t>
  </si>
  <si>
    <t>Valuation allowance/deferred benefit</t>
  </si>
  <si>
    <t>Components of Company Net Deferred Tax Assets (Detail) - USD ($) $ in Thousands</t>
  </si>
  <si>
    <t>Tax credit carryforwards</t>
  </si>
  <si>
    <t>Accrued expenses, reserves, and prepaids</t>
  </si>
  <si>
    <t>Intangible assets</t>
  </si>
  <si>
    <t>Valuation allowance</t>
  </si>
  <si>
    <t>Total deferred tax assets</t>
  </si>
  <si>
    <t>Joint venture basis difference</t>
  </si>
  <si>
    <t>Acquired intangibles</t>
  </si>
  <si>
    <t>Deferred revenue</t>
  </si>
  <si>
    <t>Convertible notes discount</t>
  </si>
  <si>
    <t>Property, plant and equipment</t>
  </si>
  <si>
    <t>Total deferred tax liabilities</t>
  </si>
  <si>
    <t>Net deferred tax assets</t>
  </si>
  <si>
    <t>Summary of Expiration of not Utilized Net Operating Loss and Tax Credit Carryforwards (Detail) $ in Thousands</t>
  </si>
  <si>
    <t>Federal R&amp;D and orphan drug credit carryforwards</t>
  </si>
  <si>
    <t>Federal | Minimum</t>
  </si>
  <si>
    <t>Operating loss carry forward if not utilized, expiration date</t>
  </si>
  <si>
    <t>Federal R&amp;D and orphan drug credit carryforwards, expiration date</t>
  </si>
  <si>
    <t>Federal | Maximum</t>
  </si>
  <si>
    <t>State | Minimum</t>
  </si>
  <si>
    <t>State | Maximum</t>
  </si>
  <si>
    <t>Dutch | Foreign</t>
  </si>
  <si>
    <t>Dutch | Foreign | Minimum</t>
  </si>
  <si>
    <t>Dutch | Foreign | Maximum</t>
  </si>
  <si>
    <t>Reconciliation of Unrecognized Tax Benefits (Detail) - USD ($) $ in Thousands</t>
  </si>
  <si>
    <t>Balance at beginning of period</t>
  </si>
  <si>
    <t>Additions based on tax positions related to the current year</t>
  </si>
  <si>
    <t>(Deletions) Additions for tax positions of prior years</t>
  </si>
  <si>
    <t>Balance at end of period</t>
  </si>
  <si>
    <t>Equity Compensation Plans and Stock-Based Compensation - Additional Information (Detail) - USD ($)</t>
  </si>
  <si>
    <t>Sep. 28, 2017</t>
  </si>
  <si>
    <t>Mar. 31, 2015</t>
  </si>
  <si>
    <t>Share-based Compensation Arrangement by Share-based Payment Award [Line Items]</t>
  </si>
  <si>
    <t>Share based awards, authorized</t>
  </si>
  <si>
    <t>Options outstanding</t>
  </si>
  <si>
    <t>Stock-based compensation expense capitalized to inventory</t>
  </si>
  <si>
    <t>Recognized compensation costs</t>
  </si>
  <si>
    <t>Weighted-average fair value per option granted</t>
  </si>
  <si>
    <t>Total intrinsic value of options exercised</t>
  </si>
  <si>
    <t>Net tax benefit from stock options exercised</t>
  </si>
  <si>
    <t>Employee Stock Purchase Plan</t>
  </si>
  <si>
    <t>Shares reserved for future issuance</t>
  </si>
  <si>
    <t>Options to purchase shares of common stock, percentage</t>
  </si>
  <si>
    <t>85.00%</t>
  </si>
  <si>
    <t>Span of offering period, in years</t>
  </si>
  <si>
    <t>2 years</t>
  </si>
  <si>
    <t>Maximum percentage of qualified compensation to be used for purchase</t>
  </si>
  <si>
    <t>10.00%</t>
  </si>
  <si>
    <t>Maximum payroll deductions</t>
  </si>
  <si>
    <t>Shares issued under the Employee Stock Purchase Plan</t>
  </si>
  <si>
    <t>Unrecognized compensation cost related to unvested awards</t>
  </si>
  <si>
    <t>Unrecognized compensation cost expected to recognized over weighted average period, in years</t>
  </si>
  <si>
    <t>1 year 3 months 18 days</t>
  </si>
  <si>
    <t>2 years 4 months 24 days</t>
  </si>
  <si>
    <t>Restricted Stock With Service Based Vesting Conditions</t>
  </si>
  <si>
    <t>Weighted-average fair value per RSU granted</t>
  </si>
  <si>
    <t>The total fair value of restricted stock vested and released</t>
  </si>
  <si>
    <t>2 years 7 months 6 days</t>
  </si>
  <si>
    <t>Granted restricted stock units</t>
  </si>
  <si>
    <t>Unvested restricted stock units | Independent Director | Common Stock</t>
  </si>
  <si>
    <t>Vesting period, years</t>
  </si>
  <si>
    <t>Initial equity grant value</t>
  </si>
  <si>
    <t>Average closing price of common stock, trailing period</t>
  </si>
  <si>
    <t>3 months</t>
  </si>
  <si>
    <t>March 2018 Base Restricted Stock Unit Awards with Performance Conditions</t>
  </si>
  <si>
    <t>Award vesting service period</t>
  </si>
  <si>
    <t>Percentage of threshold achievement</t>
  </si>
  <si>
    <t>70.00%</t>
  </si>
  <si>
    <t>Percentage of ceiling achievement</t>
  </si>
  <si>
    <t>125.00%</t>
  </si>
  <si>
    <t>March 2018 Base Restricted Stock Unit Awards with Performance Conditions | Minimum</t>
  </si>
  <si>
    <t>Percentage of, number of shares may earned</t>
  </si>
  <si>
    <t>March 2018 Base Restricted Stock Unit Awards with Performance Conditions | Maximum</t>
  </si>
  <si>
    <t>200.00%</t>
  </si>
  <si>
    <t>2015 Base Restricted Stock Unit Awards with Performance Conditions</t>
  </si>
  <si>
    <t>1 year 8 months 12 days</t>
  </si>
  <si>
    <t>2017 Equity Incentive Plan</t>
  </si>
  <si>
    <t>2017 Equity Incentive Plan | Stock Option</t>
  </si>
  <si>
    <t>4 years</t>
  </si>
  <si>
    <t>Initial time period vesting requirements</t>
  </si>
  <si>
    <t>Contractual term of stock option awards, years</t>
  </si>
  <si>
    <t>2017 Equity Incentive Plan | Restricted Stock With Service Based Vesting Conditions</t>
  </si>
  <si>
    <t>2017 Equity Incentive Plan | Restricted Stock With Service Based Vesting Conditions | Board of Directors Chairman</t>
  </si>
  <si>
    <t>Stock-Based Compensation Expense (Detail) - USD ($) $ in Thousands</t>
  </si>
  <si>
    <t>Total stock-based compensation expense</t>
  </si>
  <si>
    <t>Cost of Sales</t>
  </si>
  <si>
    <t>Selling, General and Administrative</t>
  </si>
  <si>
    <t>Summary of Restricted Stock Unit Activity (Detail) - Restricted Stock With Service Based Vesting Conditions - USD ($) $ / shares in Units, $ in Thousands</t>
  </si>
  <si>
    <t>Schedule of Share based Compensation Arrangements by Share based Payment Award, Equity Instruments, Other Than Options, Restricted Stock Units [Line Items]</t>
  </si>
  <si>
    <t>Shares, Non-vested units as of December 31, 2017</t>
  </si>
  <si>
    <t>Shares, Granted</t>
  </si>
  <si>
    <t>Shares, Vested</t>
  </si>
  <si>
    <t>Shares, Forfeited</t>
  </si>
  <si>
    <t>Shares, Non-vested units as of December 31, 2018</t>
  </si>
  <si>
    <t>Weighted Average Grant Date Fair Value, Non-vested units as of December 31, 2017</t>
  </si>
  <si>
    <t>Weighted Average Grant Date Fair Value, Granted</t>
  </si>
  <si>
    <t>Weighted Average Grant Date Fair Value, Vested</t>
  </si>
  <si>
    <t>Weighted Average Grant Date Fair Value, Forfeited</t>
  </si>
  <si>
    <t>Weighted Average Grant Date Fair Value, Non-vested units as of December 31, 2018</t>
  </si>
  <si>
    <t>Weighted Average Remaining Years, Non-vested units</t>
  </si>
  <si>
    <t>2 years 6 months</t>
  </si>
  <si>
    <t>Aggregate Intrinsic Value, Non-vested units</t>
  </si>
  <si>
    <t>Summary of Stock Option Activity (Detail) - USD ($) $ / shares in Units, $ in Thousands</t>
  </si>
  <si>
    <t>Shares, Options outstanding as of December 31, 2017</t>
  </si>
  <si>
    <t>Shares, Exercised</t>
  </si>
  <si>
    <t>Shares, Expired and forfeited</t>
  </si>
  <si>
    <t>Shares, Options outstanding as of December 31, 2018</t>
  </si>
  <si>
    <t>Shares, Options unvested at December 31, 2018</t>
  </si>
  <si>
    <t>Shares, Exercisable at December 31, 2018</t>
  </si>
  <si>
    <t>Weighted Average Exercise Price, Outstanding as of December 31, 2017</t>
  </si>
  <si>
    <t>Weighted Average Exercise Price, Granted</t>
  </si>
  <si>
    <t>Weighted Average Exercise Price, Exercised</t>
  </si>
  <si>
    <t>Weighted Average Exercise Price, Expired and forfeited</t>
  </si>
  <si>
    <t>Weighted Average Exercise Price, Outstanding as of December 31, 2018</t>
  </si>
  <si>
    <t>Weighted Average Exercise Price, Options unvested at December 31, 2018</t>
  </si>
  <si>
    <t>Weighted Average Exercise Price, Exercisable at December 31, 2018</t>
  </si>
  <si>
    <t>Weighted Average Remaining Years, Options outstanding</t>
  </si>
  <si>
    <t>5 years 1 month 6 days</t>
  </si>
  <si>
    <t>Weighted Average Remaining Years, Options unvested at December 31, 2018</t>
  </si>
  <si>
    <t>8 years 7 months 6 days</t>
  </si>
  <si>
    <t>Weighted Average Remaining Years, Exercisable at December 31, 2018</t>
  </si>
  <si>
    <t>4 years 2 months 12 days</t>
  </si>
  <si>
    <t>Aggregate Intrinsic Value, Options outstanding</t>
  </si>
  <si>
    <t>Aggregate Intrinsic Value, Options unvested at December 31, 2018</t>
  </si>
  <si>
    <t>Aggregate Intrinsic Value, Exercisable at December 31, 2018</t>
  </si>
  <si>
    <t>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5.15, the closing price of the Company’s common stock on the Nasdaq Global Select Market on December 31, 2018.</t>
  </si>
  <si>
    <t>Summary of Stock Option Activity (Parenthetical) (Detail)</t>
  </si>
  <si>
    <t>Dec. 31, 2018$ / shares</t>
  </si>
  <si>
    <t>Closing price of common stock</t>
  </si>
  <si>
    <t>Stock Option Valuation Assumptions (Detail) - Stock Option</t>
  </si>
  <si>
    <t>Expected volatility, minimum</t>
  </si>
  <si>
    <t>36.80%</t>
  </si>
  <si>
    <t>37.60%</t>
  </si>
  <si>
    <t>35.70%</t>
  </si>
  <si>
    <t>Expected volatility, maximum</t>
  </si>
  <si>
    <t>38.40%</t>
  </si>
  <si>
    <t>39.70%</t>
  </si>
  <si>
    <t>44.20%</t>
  </si>
  <si>
    <t>Dividend yield</t>
  </si>
  <si>
    <t>Risk-free interest rate, minimum</t>
  </si>
  <si>
    <t>2.30%</t>
  </si>
  <si>
    <t>1.80%</t>
  </si>
  <si>
    <t>1.10%</t>
  </si>
  <si>
    <t>Risk-free interest rate, maximum</t>
  </si>
  <si>
    <t>2.80%</t>
  </si>
  <si>
    <t>2.20%</t>
  </si>
  <si>
    <t>Expected life</t>
  </si>
  <si>
    <t>4 years 7 months 6 days</t>
  </si>
  <si>
    <t>5 years 8 months 12 days</t>
  </si>
  <si>
    <t>6 years 7 months 6 days</t>
  </si>
  <si>
    <t>8 years 1 month 6 days</t>
  </si>
  <si>
    <t>Employee Stock Purchase Plan Valuation Assumptions (Detail) - Employee Stock Purchase Plan</t>
  </si>
  <si>
    <t>29.70%</t>
  </si>
  <si>
    <t>27.70%</t>
  </si>
  <si>
    <t>41.50%</t>
  </si>
  <si>
    <t>42.30%</t>
  </si>
  <si>
    <t>49.70%</t>
  </si>
  <si>
    <t>1.20%</t>
  </si>
  <si>
    <t>0.40%</t>
  </si>
  <si>
    <t>1.60%</t>
  </si>
  <si>
    <t>0.80%</t>
  </si>
  <si>
    <t>6 months</t>
  </si>
  <si>
    <t>24 months</t>
  </si>
  <si>
    <t>Summary of Restricted Stock Unit Awards with Performance Conditions (Detail) $ / shares in Units, $ in Thousands</t>
  </si>
  <si>
    <t>1 Months Ended</t>
  </si>
  <si>
    <t>Mar. 31, 2018$ / sharesshares</t>
  </si>
  <si>
    <t>Mar. 31, 2017$ / sharesshares</t>
  </si>
  <si>
    <t>Mar. 31, 2016$ / sharesshares</t>
  </si>
  <si>
    <t>Mar. 31, 2015$ / sharesshares</t>
  </si>
  <si>
    <t>Compensation Expense | $</t>
  </si>
  <si>
    <t>Base RSUs Granted</t>
  </si>
  <si>
    <t>Grant Date Fair Value per RSU | $ / shares</t>
  </si>
  <si>
    <t>RSUs Earned</t>
  </si>
  <si>
    <t>March 2018 Base Restricted Stock Unit Awards with Performance Conditions | Measurement Input, Revenue Multiple</t>
  </si>
  <si>
    <t>Multiplier Achieved</t>
  </si>
  <si>
    <t>March 2017 Base Restricted Stock Unit Awards with Performance Conditions</t>
  </si>
  <si>
    <t>March 2017 Base Restricted Stock Unit Awards with Performance Conditions | Measurement Input, Revenue Multiple</t>
  </si>
  <si>
    <t>March 2016 Base Restricted Stock Unit Awards with Performance Conditions</t>
  </si>
  <si>
    <t>March 2016 Base Restricted Stock Unit Awards with Performance Conditions | Measurement Input, Revenue Multiple</t>
  </si>
  <si>
    <t>2015 Base Restricted Stock Unit Awards with Performance Conditions | Measurement Input, Revenue Multiple</t>
  </si>
  <si>
    <t>Summary of Restricted Stock Unit Awards with Performance Conditions (Paranthetical) (Detail)</t>
  </si>
  <si>
    <t>Mar. 31, 2018shares</t>
  </si>
  <si>
    <t>Mar. 31, 2017shares</t>
  </si>
  <si>
    <t>Mar. 31, 2016shares</t>
  </si>
  <si>
    <t>Mar. 31, 2015shares</t>
  </si>
  <si>
    <t>Other Employee Benefits - Additional Information (Detail) - USD ($)</t>
  </si>
  <si>
    <t>Deferred Compensation Arrangement with Individual, Excluding Share-based Payments and Postretirement Benefits [Line Items]</t>
  </si>
  <si>
    <t>Gain (loss) in fair value of restricted stock issued</t>
  </si>
  <si>
    <t>BioMarin Retirement Savings Plan</t>
  </si>
  <si>
    <t>Employee contribution of their current compensation</t>
  </si>
  <si>
    <t>Company's contribution to match employees contribution</t>
  </si>
  <si>
    <t>Employer contribution of maximum percentage over employee's annual compensation</t>
  </si>
  <si>
    <t>6.00%</t>
  </si>
  <si>
    <t>Employer contribution over employee's annual compensation</t>
  </si>
  <si>
    <t>Employer contribution over employee's annual compensation starting next fiscal year</t>
  </si>
  <si>
    <t>Company's savings plan contribution vesting period, years</t>
  </si>
  <si>
    <t>Company's contribution from employment commencement</t>
  </si>
  <si>
    <t>Deferred Compensation Plan</t>
  </si>
  <si>
    <t>Fair value of company stock held</t>
  </si>
  <si>
    <t>Amounts Reclassified out of Accumulated Other Comprehensive Income (Detail) - USD ($) $ in Thousands</t>
  </si>
  <si>
    <t>Reclassification Adjustment Out Of Accumulated Other Comprehensive Income [Line Items]</t>
  </si>
  <si>
    <t>Other income</t>
  </si>
  <si>
    <t>Amount Reclassified from AOCI (Gain) Loss</t>
  </si>
  <si>
    <t>Total gain (loss) on available-for-sale debt securities</t>
  </si>
  <si>
    <t>Amount Reclassified from AOCI (Gain) Loss | Gains (losses) on Cash Flow Hedges</t>
  </si>
  <si>
    <t>Amount Reclassified from AOCI (Gain) Loss | Gains (losses) on Cash Flow Hedges | Forward Foreign Currency Exchange Contracts</t>
  </si>
  <si>
    <t>Operating expenses</t>
  </si>
  <si>
    <t>Amount Reclassified from AOCI (Gain) Loss | Gains (losses) on Cash Flow Hedges | Net Product Revenues | Forward Foreign Currency Exchange Contracts</t>
  </si>
  <si>
    <t>Amount Reclassified from AOCI (Gain) Loss | Gain (Loss) on Sale of Available-for-Sale Debt Securities</t>
  </si>
  <si>
    <t>Summary of Changes in Accumulated Balances of AOCI Including Current Period Other Comprehensive Income (Loss) and Reclassifications Out of AOCI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income (loss)</t>
  </si>
  <si>
    <t>Ending Balance</t>
  </si>
  <si>
    <t>Impact of change in accounting principle</t>
  </si>
  <si>
    <t>Gains and Losses on Cash Flow Hedges</t>
  </si>
  <si>
    <t>Gains and Losses on Cash Flow Hedges | ASU 2018-02</t>
  </si>
  <si>
    <t>Accumulated Gain Loss from Other</t>
  </si>
  <si>
    <t>Accumulated Gain Loss from Other | ASU 2018-02</t>
  </si>
  <si>
    <t>Accumulated Other Comprehensive Income (Loss) | ASU 2018-02</t>
  </si>
  <si>
    <t>Revenue, Credit Concentrations and Geographic Information - Additional Information (Detail) $ in Thousands</t>
  </si>
  <si>
    <t>Dec. 31, 2018USD ($)SegmentCustomer</t>
  </si>
  <si>
    <t>Dec. 31, 2017USD ($)Customer</t>
  </si>
  <si>
    <t>Concentration Risk And Geographic Information [Line Items]</t>
  </si>
  <si>
    <t>Number of operating business segment | Segment</t>
  </si>
  <si>
    <t>Customer</t>
  </si>
  <si>
    <t>Accounts Receivable Balance</t>
  </si>
  <si>
    <t>Number of customers accounted for balance in accounts receivable | Customer</t>
  </si>
  <si>
    <t>Geographic Concentration Risk | Net Product Revenue | Minimum</t>
  </si>
  <si>
    <t>Concentration risk, percentage</t>
  </si>
  <si>
    <t>Credit Concentration Risk | Accounts Receivable Balance | Customer One</t>
  </si>
  <si>
    <t>30.00%</t>
  </si>
  <si>
    <t>Credit Concentration Risk | Accounts Receivable Balance | Customer Two</t>
  </si>
  <si>
    <t>16.00%</t>
  </si>
  <si>
    <t>18.00%</t>
  </si>
  <si>
    <t>Disaggregates of Total Revenues from External Customers and Collaborative Partners by Geographic Region (Detail) - USD ($) $ in Thousands</t>
  </si>
  <si>
    <t>Revenue from External Customer [Line Items]</t>
  </si>
  <si>
    <t>United States</t>
  </si>
  <si>
    <t>Europe</t>
  </si>
  <si>
    <t>Latin America</t>
  </si>
  <si>
    <t>Rest of World</t>
  </si>
  <si>
    <t>Disaggregates of Total Net Product Revenues from External Customers by Product (Detail) - USD ($) $ in Thousands</t>
  </si>
  <si>
    <t>Aldurazyme</t>
  </si>
  <si>
    <t>Brineura</t>
  </si>
  <si>
    <t>Firdapse</t>
  </si>
  <si>
    <t>Kuvan</t>
  </si>
  <si>
    <t>Naglazyme</t>
  </si>
  <si>
    <t>Palynziq</t>
  </si>
  <si>
    <t>Vimizim</t>
  </si>
  <si>
    <t>Disaggregates of Total Net Product Revenues Based on Patient Location (Detail) - USD ($) $ in Thousands</t>
  </si>
  <si>
    <t>Disaggregation Of Revenue [Line Items]</t>
  </si>
  <si>
    <t>Marketed by Company | Brineura, Firdapse, Kuvan, Naglazyme, and Vimizim</t>
  </si>
  <si>
    <t>Marketed by Company | Brineura, Firdapse, Kuvan, Naglazyme, and Vimizim | United States</t>
  </si>
  <si>
    <t>Marketed by Company | Brineura, Firdapse, Kuvan, Naglazyme, and Vimizim | Europe</t>
  </si>
  <si>
    <t>Marketed by Company | Brineura, Firdapse, Kuvan, Naglazyme, and Vimizim | Latin America</t>
  </si>
  <si>
    <t>Marketed by Company | Brineura, Firdapse, Kuvan, Naglazyme, and Vimizim | Rest of World</t>
  </si>
  <si>
    <t>Marketed by Genzyme | Aldurazyme</t>
  </si>
  <si>
    <t>Total Net Product Revenue Concentrations Attributed to Largest Customers (Detail) - Customer Concentration Risk - Net Product Revenue</t>
  </si>
  <si>
    <t>Concentration Risk [Line Items]</t>
  </si>
  <si>
    <t>40.00%</t>
  </si>
  <si>
    <t>42.00%</t>
  </si>
  <si>
    <t>Customer A</t>
  </si>
  <si>
    <t>19.00%</t>
  </si>
  <si>
    <t>Customer B</t>
  </si>
  <si>
    <t>12.00%</t>
  </si>
  <si>
    <t>14.00%</t>
  </si>
  <si>
    <t>13.00%</t>
  </si>
  <si>
    <t>Customer C</t>
  </si>
  <si>
    <t>Summary of Non-Monetary Long-Lived Assets by Geographic Region (Detail) - USD ($) $ in Thousands</t>
  </si>
  <si>
    <t>Total long-lived assets</t>
  </si>
  <si>
    <t>Ireland</t>
  </si>
  <si>
    <t>Collaboration and License Agreements - Additional Information (Detail)</t>
  </si>
  <si>
    <t>Oct. 06, 2015USD ($)</t>
  </si>
  <si>
    <t>Jul. 31, 2017USD ($)</t>
  </si>
  <si>
    <t>Dec. 31, 2015USD ($)</t>
  </si>
  <si>
    <t>Dec. 31, 2017USD ($)shares</t>
  </si>
  <si>
    <t>Dec. 31, 2012USD ($)shares</t>
  </si>
  <si>
    <t>Dec. 31, 2018EUR (€)</t>
  </si>
  <si>
    <t>Sep. 30, 2016USD ($)</t>
  </si>
  <si>
    <t>Oct. 31, 2012</t>
  </si>
  <si>
    <t>Collaborative Arrangements And Noncollaborative Arrangement Transactions [Line Items]</t>
  </si>
  <si>
    <t>License revenue</t>
  </si>
  <si>
    <t>Net gain on sale of intangible assets</t>
  </si>
  <si>
    <t>Royalties on net product sales</t>
  </si>
  <si>
    <t>7.00%</t>
  </si>
  <si>
    <t>Termination of collaborative agreement prior to written notice in number of days</t>
  </si>
  <si>
    <t>90 days</t>
  </si>
  <si>
    <t>Talazoparib</t>
  </si>
  <si>
    <t>Upfront payment received</t>
  </si>
  <si>
    <t>Payment for achievement of development and regulatory approval milestones</t>
  </si>
  <si>
    <t>Business acquisition, cash paid</t>
  </si>
  <si>
    <t>A&amp;R Kuvan Agreement | Merck Serono | Maximum</t>
  </si>
  <si>
    <t>Business acquisition contingent consideration potential cash payments upon achievement of sales milestone | €</t>
  </si>
  <si>
    <t>Pegvaliase Agreement | Merck Serono | Maximum</t>
  </si>
  <si>
    <t>Catalyst Pharmaceutical Partners, Inc.</t>
  </si>
  <si>
    <t>Licensing arrangement, convertible promissory note received</t>
  </si>
  <si>
    <t>Licensing arrangement, shares received upon conversion promissory note | shares</t>
  </si>
  <si>
    <t>Accounts receivable</t>
  </si>
  <si>
    <t>Common stock shares held | shares</t>
  </si>
  <si>
    <t>Sarepta Therapeutics | License Agreement And Settlement Agreement</t>
  </si>
  <si>
    <t>Type of Revenue [Extensible List]</t>
  </si>
  <si>
    <t>us-gaap:LicenseMember</t>
  </si>
  <si>
    <t>Sarepta Therapeutics | United States | License Agreement And Settlement Agreement</t>
  </si>
  <si>
    <t>Royalties receivable percentage of net sales</t>
  </si>
  <si>
    <t>5.00%</t>
  </si>
  <si>
    <t>Sarepta Therapeutics | EU and Other Countries | License Agreement And Settlement Agreement</t>
  </si>
  <si>
    <t>8.00%</t>
  </si>
  <si>
    <t>Commitments and Contingencies - Additional Information (Detail) - USD ($) $ in Millions</t>
  </si>
  <si>
    <t>Commitments and Contingencies [Line Items]</t>
  </si>
  <si>
    <t>Lease expiration date</t>
  </si>
  <si>
    <t>Lease extension option, renewal period</t>
  </si>
  <si>
    <t>Rent expense</t>
  </si>
  <si>
    <t>Deferred rent accruals</t>
  </si>
  <si>
    <t>Deferred rent accruals, current</t>
  </si>
  <si>
    <t>Asset retirement obligation</t>
  </si>
  <si>
    <t>Purchase commitment for the next five years</t>
  </si>
  <si>
    <t>Contingent payments upon achievement of certain development and regulatory activities and commercial sales and licensing milestones</t>
  </si>
  <si>
    <t>Contingent consideration</t>
  </si>
  <si>
    <t>Completed Programs | Merck Serono</t>
  </si>
  <si>
    <t>Minimum Lease Payments for Future Years (Detail) $ in Thousand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_(&quot;ASC &quot;#,##0_);_(&quot;ASC &quot;(#,##0)" numFmtId="168"/>
    <numFmt formatCode="_(&quot;Level &quot;#,##0_);_(&quot;Level &quot;(#,##0)" numFmtId="169"/>
    <numFmt formatCode="_(&quot;€ &quot;#,##0_);_(&quot;€ &quot;(#,##0)" numFmtId="170"/>
    <numFmt formatCode="_(&quot;kr &quot;#,##0_);_(&quot;kr &quot;(#,##0)" numFmtId="171"/>
    <numFmt formatCode="_(&quot;₽ &quot;#,##0_);_(&quot;₽ &quot;(#,##0)" numFmtId="172"/>
    <numFmt formatCode="#,##0.0000_);(#,##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84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8372202</v>
      </c>
    </row>
    <row r="21" spans="1:4">
      <c r="A21" s="4" t="s">
        <v>33</v>
      </c>
      <c r="D21" s="6" t="n">
        <v>8.8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5</v>
      </c>
      <c r="D2" s="2" t="s">
        <v>80</v>
      </c>
    </row>
    <row r="3" spans="1:4">
      <c r="A3" s="3" t="s">
        <v>1076</v>
      </c>
    </row>
    <row r="4" spans="1:4">
      <c r="A4" s="4" t="s">
        <v>436</v>
      </c>
      <c r="B4" s="7" t="n">
        <v>1491212</v>
      </c>
      <c r="C4" s="7" t="n">
        <v>1313646</v>
      </c>
      <c r="D4" s="7" t="n">
        <v>1116854</v>
      </c>
    </row>
    <row r="5" spans="1:4">
      <c r="A5" s="4" t="s">
        <v>1063</v>
      </c>
    </row>
    <row r="6" spans="1:4">
      <c r="A6" s="3" t="s">
        <v>1076</v>
      </c>
    </row>
    <row r="7" spans="1:4">
      <c r="A7" s="4" t="s">
        <v>436</v>
      </c>
      <c r="B7" s="5" t="n">
        <v>696793</v>
      </c>
      <c r="C7" s="5" t="n">
        <v>588243</v>
      </c>
      <c r="D7" s="5" t="n">
        <v>507539</v>
      </c>
    </row>
    <row r="8" spans="1:4">
      <c r="A8" s="4" t="s">
        <v>1064</v>
      </c>
    </row>
    <row r="9" spans="1:4">
      <c r="A9" s="3" t="s">
        <v>1076</v>
      </c>
    </row>
    <row r="10" spans="1:4">
      <c r="A10" s="4" t="s">
        <v>436</v>
      </c>
      <c r="B10" s="5" t="n">
        <v>436434</v>
      </c>
      <c r="C10" s="5" t="n">
        <v>398814</v>
      </c>
      <c r="D10" s="5" t="n">
        <v>340775</v>
      </c>
    </row>
    <row r="11" spans="1:4">
      <c r="A11" s="4" t="s">
        <v>1065</v>
      </c>
    </row>
    <row r="12" spans="1:4">
      <c r="A12" s="3" t="s">
        <v>1076</v>
      </c>
    </row>
    <row r="13" spans="1:4">
      <c r="A13" s="4" t="s">
        <v>436</v>
      </c>
      <c r="B13" s="5" t="n">
        <v>185046</v>
      </c>
      <c r="C13" s="5" t="n">
        <v>181970</v>
      </c>
      <c r="D13" s="5" t="n">
        <v>147474</v>
      </c>
    </row>
    <row r="14" spans="1:4">
      <c r="A14" s="4" t="s">
        <v>1066</v>
      </c>
    </row>
    <row r="15" spans="1:4">
      <c r="A15" s="3" t="s">
        <v>1076</v>
      </c>
    </row>
    <row r="16" spans="1:4">
      <c r="A16" s="4" t="s">
        <v>436</v>
      </c>
      <c r="B16" s="5" t="n">
        <v>172939</v>
      </c>
      <c r="C16" s="5" t="n">
        <v>144619</v>
      </c>
      <c r="D16" s="5" t="n">
        <v>121066</v>
      </c>
    </row>
    <row r="17" spans="1:4">
      <c r="A17" s="4" t="s">
        <v>1068</v>
      </c>
    </row>
    <row r="18" spans="1:4">
      <c r="A18" s="3" t="s">
        <v>1076</v>
      </c>
    </row>
    <row r="19" spans="1:4">
      <c r="A19" s="4" t="s">
        <v>436</v>
      </c>
      <c r="B19" s="5" t="n">
        <v>135097</v>
      </c>
      <c r="C19" s="5" t="n">
        <v>89959</v>
      </c>
      <c r="D19" s="5" t="n">
        <v>93749</v>
      </c>
    </row>
    <row r="20" spans="1:4">
      <c r="A20" s="4" t="s">
        <v>103</v>
      </c>
    </row>
    <row r="21" spans="1:4">
      <c r="A21" s="3" t="s">
        <v>1076</v>
      </c>
    </row>
    <row r="22" spans="1:4">
      <c r="A22" s="4" t="s">
        <v>436</v>
      </c>
      <c r="B22" s="5" t="n">
        <v>1470356</v>
      </c>
      <c r="C22" s="5" t="n">
        <v>1270445</v>
      </c>
      <c r="D22" s="5" t="n">
        <v>1110381</v>
      </c>
    </row>
    <row r="23" spans="1:4">
      <c r="A23" s="4" t="s">
        <v>1077</v>
      </c>
    </row>
    <row r="24" spans="1:4">
      <c r="A24" s="3" t="s">
        <v>1076</v>
      </c>
    </row>
    <row r="25" spans="1:4">
      <c r="A25" s="4" t="s">
        <v>436</v>
      </c>
      <c r="B25" s="5" t="n">
        <v>1335259</v>
      </c>
      <c r="C25" s="5" t="n">
        <v>1180486</v>
      </c>
      <c r="D25" s="5" t="n">
        <v>1016632</v>
      </c>
    </row>
    <row r="26" spans="1:4">
      <c r="A26" s="4" t="s">
        <v>1078</v>
      </c>
    </row>
    <row r="27" spans="1:4">
      <c r="A27" s="3" t="s">
        <v>1076</v>
      </c>
    </row>
    <row r="28" spans="1:4">
      <c r="A28" s="4" t="s">
        <v>436</v>
      </c>
      <c r="B28" s="5" t="n">
        <v>560030</v>
      </c>
      <c r="C28" s="5" t="n">
        <v>495741</v>
      </c>
      <c r="D28" s="5" t="n">
        <v>411877</v>
      </c>
    </row>
    <row r="29" spans="1:4">
      <c r="A29" s="4" t="s">
        <v>1079</v>
      </c>
    </row>
    <row r="30" spans="1:4">
      <c r="A30" s="3" t="s">
        <v>1076</v>
      </c>
    </row>
    <row r="31" spans="1:4">
      <c r="A31" s="4" t="s">
        <v>436</v>
      </c>
      <c r="B31" s="5" t="n">
        <v>424357</v>
      </c>
      <c r="C31" s="5" t="n">
        <v>363538</v>
      </c>
      <c r="D31" s="5" t="n">
        <v>340775</v>
      </c>
    </row>
    <row r="32" spans="1:4">
      <c r="A32" s="4" t="s">
        <v>1080</v>
      </c>
    </row>
    <row r="33" spans="1:4">
      <c r="A33" s="3" t="s">
        <v>1076</v>
      </c>
    </row>
    <row r="34" spans="1:4">
      <c r="A34" s="4" t="s">
        <v>436</v>
      </c>
      <c r="B34" s="5" t="n">
        <v>184984</v>
      </c>
      <c r="C34" s="5" t="n">
        <v>181963</v>
      </c>
      <c r="D34" s="5" t="n">
        <v>147474</v>
      </c>
    </row>
    <row r="35" spans="1:4">
      <c r="A35" s="4" t="s">
        <v>1081</v>
      </c>
    </row>
    <row r="36" spans="1:4">
      <c r="A36" s="3" t="s">
        <v>1076</v>
      </c>
    </row>
    <row r="37" spans="1:4">
      <c r="A37" s="4" t="s">
        <v>436</v>
      </c>
      <c r="B37" s="5" t="n">
        <v>165888</v>
      </c>
      <c r="C37" s="5" t="n">
        <v>139244</v>
      </c>
      <c r="D37" s="5" t="n">
        <v>116506</v>
      </c>
    </row>
    <row r="38" spans="1:4">
      <c r="A38" s="4" t="s">
        <v>1082</v>
      </c>
    </row>
    <row r="39" spans="1:4">
      <c r="A39" s="3" t="s">
        <v>1076</v>
      </c>
    </row>
    <row r="40" spans="1:4">
      <c r="A40" s="4" t="s">
        <v>436</v>
      </c>
      <c r="B40" s="7" t="n">
        <v>135097</v>
      </c>
      <c r="C40" s="7" t="n">
        <v>89959</v>
      </c>
      <c r="D40" s="7" t="n">
        <v>937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80</v>
      </c>
    </row>
    <row r="3" spans="1:4">
      <c r="A3" s="3" t="s">
        <v>1084</v>
      </c>
    </row>
    <row r="4" spans="1:4">
      <c r="A4" s="4" t="s">
        <v>1055</v>
      </c>
      <c r="B4" s="4" t="s">
        <v>1085</v>
      </c>
      <c r="C4" s="4" t="s">
        <v>1086</v>
      </c>
      <c r="D4" s="4" t="s">
        <v>1086</v>
      </c>
    </row>
    <row r="5" spans="1:4">
      <c r="A5" s="4" t="s">
        <v>1087</v>
      </c>
    </row>
    <row r="6" spans="1:4">
      <c r="A6" s="3" t="s">
        <v>1084</v>
      </c>
    </row>
    <row r="7" spans="1:4">
      <c r="A7" s="4" t="s">
        <v>1055</v>
      </c>
      <c r="B7" s="4" t="s">
        <v>1060</v>
      </c>
      <c r="C7" s="4" t="s">
        <v>1060</v>
      </c>
      <c r="D7" s="4" t="s">
        <v>1088</v>
      </c>
    </row>
    <row r="8" spans="1:4">
      <c r="A8" s="4" t="s">
        <v>1089</v>
      </c>
    </row>
    <row r="9" spans="1:4">
      <c r="A9" s="3" t="s">
        <v>1084</v>
      </c>
    </row>
    <row r="10" spans="1:4">
      <c r="A10" s="4" t="s">
        <v>1055</v>
      </c>
      <c r="B10" s="4" t="s">
        <v>1090</v>
      </c>
      <c r="C10" s="4" t="s">
        <v>1091</v>
      </c>
      <c r="D10" s="4" t="s">
        <v>1092</v>
      </c>
    </row>
    <row r="11" spans="1:4">
      <c r="A11" s="4" t="s">
        <v>1093</v>
      </c>
    </row>
    <row r="12" spans="1:4">
      <c r="A12" s="3" t="s">
        <v>1084</v>
      </c>
    </row>
    <row r="13" spans="1:4">
      <c r="A13" s="4" t="s">
        <v>1055</v>
      </c>
      <c r="B13" s="4" t="s">
        <v>870</v>
      </c>
      <c r="C13" s="4" t="s">
        <v>870</v>
      </c>
      <c r="D13" s="4" t="s">
        <v>8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5</v>
      </c>
    </row>
    <row r="2" spans="1:3">
      <c r="A2" s="3" t="s">
        <v>1062</v>
      </c>
    </row>
    <row r="3" spans="1:3">
      <c r="A3" s="4" t="s">
        <v>1095</v>
      </c>
      <c r="B3" s="7" t="n">
        <v>2099194</v>
      </c>
      <c r="C3" s="7" t="n">
        <v>2011255</v>
      </c>
    </row>
    <row r="4" spans="1:3">
      <c r="A4" s="4" t="s">
        <v>1063</v>
      </c>
    </row>
    <row r="5" spans="1:3">
      <c r="A5" s="3" t="s">
        <v>1062</v>
      </c>
    </row>
    <row r="6" spans="1:3">
      <c r="A6" s="4" t="s">
        <v>1095</v>
      </c>
      <c r="B6" s="5" t="n">
        <v>1719733</v>
      </c>
      <c r="C6" s="5" t="n">
        <v>1653944</v>
      </c>
    </row>
    <row r="7" spans="1:3">
      <c r="A7" s="4" t="s">
        <v>1096</v>
      </c>
    </row>
    <row r="8" spans="1:3">
      <c r="A8" s="3" t="s">
        <v>1062</v>
      </c>
    </row>
    <row r="9" spans="1:3">
      <c r="A9" s="4" t="s">
        <v>1095</v>
      </c>
      <c r="B9" s="5" t="n">
        <v>220878</v>
      </c>
      <c r="C9" s="5" t="n">
        <v>198781</v>
      </c>
    </row>
    <row r="10" spans="1:3">
      <c r="A10" s="4" t="s">
        <v>1066</v>
      </c>
    </row>
    <row r="11" spans="1:3">
      <c r="A11" s="3" t="s">
        <v>1062</v>
      </c>
    </row>
    <row r="12" spans="1:3">
      <c r="A12" s="4" t="s">
        <v>1095</v>
      </c>
      <c r="B12" s="7" t="n">
        <v>158583</v>
      </c>
      <c r="C12" s="7" t="n">
        <v>1585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14"/>
  </cols>
  <sheetData>
    <row r="1" spans="1:11">
      <c r="A1" s="1" t="s">
        <v>1097</v>
      </c>
      <c r="B1" s="2" t="s">
        <v>1098</v>
      </c>
      <c r="C1" s="2" t="s">
        <v>1099</v>
      </c>
      <c r="D1" s="2" t="s">
        <v>1100</v>
      </c>
      <c r="E1" s="2" t="s">
        <v>470</v>
      </c>
      <c r="F1" s="2" t="s">
        <v>1101</v>
      </c>
      <c r="G1" s="2" t="s">
        <v>407</v>
      </c>
      <c r="H1" s="2" t="s">
        <v>1102</v>
      </c>
      <c r="I1" s="2" t="s">
        <v>1103</v>
      </c>
      <c r="J1" s="2" t="s">
        <v>1104</v>
      </c>
      <c r="K1" s="2" t="s">
        <v>1105</v>
      </c>
    </row>
    <row r="2" spans="1:11">
      <c r="A2" s="3" t="s">
        <v>1106</v>
      </c>
    </row>
    <row r="3" spans="1:11">
      <c r="A3" s="4" t="s">
        <v>1107</v>
      </c>
      <c r="E3" s="7" t="n">
        <v>1491212000</v>
      </c>
      <c r="F3" s="7" t="n">
        <v>1313646000</v>
      </c>
      <c r="G3" s="7" t="n">
        <v>1116854000</v>
      </c>
    </row>
    <row r="4" spans="1:11">
      <c r="A4" s="4" t="s">
        <v>1108</v>
      </c>
      <c r="E4" s="7" t="n">
        <v>50000000</v>
      </c>
      <c r="F4" s="5" t="n">
        <v>125000000</v>
      </c>
      <c r="G4" s="5" t="n">
        <v>0</v>
      </c>
    </row>
    <row r="5" spans="1:11">
      <c r="A5" s="4" t="s">
        <v>1109</v>
      </c>
      <c r="K5" s="4" t="s">
        <v>1110</v>
      </c>
    </row>
    <row r="6" spans="1:11">
      <c r="A6" s="4" t="s">
        <v>1109</v>
      </c>
      <c r="K6" s="4" t="s">
        <v>870</v>
      </c>
    </row>
    <row r="7" spans="1:11">
      <c r="A7" s="4" t="s">
        <v>1111</v>
      </c>
      <c r="E7" s="4" t="s">
        <v>1112</v>
      </c>
    </row>
    <row r="8" spans="1:11">
      <c r="A8" s="4" t="s">
        <v>1113</v>
      </c>
    </row>
    <row r="9" spans="1:11">
      <c r="A9" s="3" t="s">
        <v>1106</v>
      </c>
    </row>
    <row r="10" spans="1:11">
      <c r="A10" s="4" t="s">
        <v>1108</v>
      </c>
      <c r="D10" s="7" t="n">
        <v>369500000</v>
      </c>
    </row>
    <row r="11" spans="1:11">
      <c r="A11" s="4" t="s">
        <v>498</v>
      </c>
    </row>
    <row r="12" spans="1:11">
      <c r="A12" s="3" t="s">
        <v>1106</v>
      </c>
    </row>
    <row r="13" spans="1:11">
      <c r="A13" s="4" t="s">
        <v>1114</v>
      </c>
      <c r="B13" s="7" t="n">
        <v>410000000</v>
      </c>
    </row>
    <row r="14" spans="1:11">
      <c r="A14" s="4" t="s">
        <v>651</v>
      </c>
      <c r="J14" s="7" t="n">
        <v>160000000</v>
      </c>
    </row>
    <row r="15" spans="1:11">
      <c r="A15" s="4" t="s">
        <v>1115</v>
      </c>
      <c r="E15" s="7" t="n">
        <v>50000000</v>
      </c>
    </row>
    <row r="16" spans="1:11">
      <c r="A16" s="4" t="s">
        <v>650</v>
      </c>
    </row>
    <row r="17" spans="1:11">
      <c r="A17" s="3" t="s">
        <v>1106</v>
      </c>
    </row>
    <row r="18" spans="1:11">
      <c r="A18" s="4" t="s">
        <v>1116</v>
      </c>
      <c r="E18" s="5" t="n">
        <v>374500000</v>
      </c>
    </row>
    <row r="19" spans="1:11">
      <c r="A19" s="4" t="s">
        <v>1117</v>
      </c>
    </row>
    <row r="20" spans="1:11">
      <c r="A20" s="3" t="s">
        <v>1106</v>
      </c>
    </row>
    <row r="21" spans="1:11">
      <c r="A21" s="4" t="s">
        <v>1118</v>
      </c>
      <c r="I21" s="12" t="n">
        <v>60000000</v>
      </c>
    </row>
    <row r="22" spans="1:11">
      <c r="A22" s="4" t="s">
        <v>1119</v>
      </c>
    </row>
    <row r="23" spans="1:11">
      <c r="A23" s="3" t="s">
        <v>1106</v>
      </c>
    </row>
    <row r="24" spans="1:11">
      <c r="A24" s="4" t="s">
        <v>1118</v>
      </c>
      <c r="I24" s="12" t="n">
        <v>75000000</v>
      </c>
    </row>
    <row r="25" spans="1:11">
      <c r="A25" s="4" t="s">
        <v>1120</v>
      </c>
    </row>
    <row r="26" spans="1:11">
      <c r="A26" s="3" t="s">
        <v>1106</v>
      </c>
    </row>
    <row r="27" spans="1:11">
      <c r="A27" s="4" t="s">
        <v>1121</v>
      </c>
      <c r="H27" s="7" t="n">
        <v>5000000</v>
      </c>
    </row>
    <row r="28" spans="1:11">
      <c r="A28" s="4" t="s">
        <v>1122</v>
      </c>
      <c r="H28" s="5" t="n">
        <v>6700000</v>
      </c>
    </row>
    <row r="29" spans="1:11">
      <c r="A29" s="4" t="s">
        <v>1123</v>
      </c>
      <c r="F29" s="7" t="n">
        <v>0</v>
      </c>
    </row>
    <row r="30" spans="1:11">
      <c r="A30" s="4" t="s">
        <v>1124</v>
      </c>
      <c r="F30" s="5" t="n">
        <v>0</v>
      </c>
    </row>
    <row r="31" spans="1:11">
      <c r="A31" s="4" t="s">
        <v>1063</v>
      </c>
    </row>
    <row r="32" spans="1:11">
      <c r="A32" s="3" t="s">
        <v>1106</v>
      </c>
    </row>
    <row r="33" spans="1:11">
      <c r="A33" s="4" t="s">
        <v>1107</v>
      </c>
      <c r="E33" s="7" t="n">
        <v>696793000</v>
      </c>
      <c r="F33" s="7" t="n">
        <v>588243000</v>
      </c>
      <c r="G33" s="7" t="n">
        <v>507539000</v>
      </c>
    </row>
    <row r="34" spans="1:11">
      <c r="A34" s="4" t="s">
        <v>1125</v>
      </c>
    </row>
    <row r="35" spans="1:11">
      <c r="A35" s="3" t="s">
        <v>1106</v>
      </c>
    </row>
    <row r="36" spans="1:11">
      <c r="A36" s="4" t="s">
        <v>1107</v>
      </c>
      <c r="C36" s="7" t="n">
        <v>31500000</v>
      </c>
    </row>
    <row r="37" spans="1:11">
      <c r="A37" s="4" t="s">
        <v>1126</v>
      </c>
      <c r="C37" s="4" t="s">
        <v>1127</v>
      </c>
    </row>
    <row r="38" spans="1:11">
      <c r="A38" s="4" t="s">
        <v>1128</v>
      </c>
    </row>
    <row r="39" spans="1:11">
      <c r="A39" s="3" t="s">
        <v>1106</v>
      </c>
    </row>
    <row r="40" spans="1:11">
      <c r="A40" s="4" t="s">
        <v>1129</v>
      </c>
      <c r="C40" s="4" t="s">
        <v>1130</v>
      </c>
    </row>
    <row r="41" spans="1:11">
      <c r="A41" s="4" t="s">
        <v>1131</v>
      </c>
    </row>
    <row r="42" spans="1:11">
      <c r="A42" s="3" t="s">
        <v>1106</v>
      </c>
    </row>
    <row r="43" spans="1:11">
      <c r="A43" s="4" t="s">
        <v>1129</v>
      </c>
      <c r="C43" s="4" t="s">
        <v>11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5</v>
      </c>
      <c r="D2" s="2" t="s">
        <v>80</v>
      </c>
    </row>
    <row r="3" spans="1:4">
      <c r="A3" s="3" t="s">
        <v>1134</v>
      </c>
    </row>
    <row r="4" spans="1:4">
      <c r="A4" s="4" t="s">
        <v>1135</v>
      </c>
      <c r="B4" s="5" t="n">
        <v>2031</v>
      </c>
    </row>
    <row r="5" spans="1:4">
      <c r="A5" s="4" t="s">
        <v>1136</v>
      </c>
      <c r="B5" s="4" t="s">
        <v>394</v>
      </c>
    </row>
    <row r="6" spans="1:4">
      <c r="A6" s="4" t="s">
        <v>1137</v>
      </c>
      <c r="B6" s="6" t="n">
        <v>12.2</v>
      </c>
      <c r="C6" s="6" t="n">
        <v>11.4</v>
      </c>
      <c r="D6" s="6" t="n">
        <v>11.6</v>
      </c>
    </row>
    <row r="7" spans="1:4">
      <c r="A7" s="4" t="s">
        <v>1138</v>
      </c>
      <c r="B7" s="18" t="n">
        <v>2.1</v>
      </c>
      <c r="C7" s="18" t="n">
        <v>2.3</v>
      </c>
    </row>
    <row r="8" spans="1:4">
      <c r="A8" s="4" t="s">
        <v>1139</v>
      </c>
      <c r="B8" s="18" t="n">
        <v>0.5</v>
      </c>
      <c r="C8" s="5" t="n">
        <v>2</v>
      </c>
    </row>
    <row r="9" spans="1:4">
      <c r="A9" s="4" t="s">
        <v>1140</v>
      </c>
      <c r="B9" s="18" t="n">
        <v>4.9</v>
      </c>
      <c r="C9" s="6" t="n">
        <v>4.2</v>
      </c>
    </row>
    <row r="10" spans="1:4">
      <c r="A10" s="4" t="s">
        <v>1141</v>
      </c>
      <c r="B10" s="18" t="n">
        <v>91.8</v>
      </c>
    </row>
    <row r="11" spans="1:4">
      <c r="A11" s="4" t="s">
        <v>1142</v>
      </c>
      <c r="B11" s="18" t="n">
        <v>477.3</v>
      </c>
    </row>
    <row r="12" spans="1:4">
      <c r="A12" s="4" t="s">
        <v>1143</v>
      </c>
      <c r="B12" s="18" t="n">
        <v>132.8</v>
      </c>
    </row>
    <row r="13" spans="1:4">
      <c r="A13" s="4" t="s">
        <v>650</v>
      </c>
    </row>
    <row r="14" spans="1:4">
      <c r="A14" s="3" t="s">
        <v>1134</v>
      </c>
    </row>
    <row r="15" spans="1:4">
      <c r="A15" s="4" t="s">
        <v>1142</v>
      </c>
      <c r="B15" s="18" t="n">
        <v>154.5</v>
      </c>
    </row>
    <row r="16" spans="1:4">
      <c r="A16" s="4" t="s">
        <v>1144</v>
      </c>
    </row>
    <row r="17" spans="1:4">
      <c r="A17" s="3" t="s">
        <v>1134</v>
      </c>
    </row>
    <row r="18" spans="1:4">
      <c r="A18" s="4" t="s">
        <v>1142</v>
      </c>
      <c r="B18" s="6" t="n">
        <v>8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45</v>
      </c>
      <c r="B1" s="2" t="s">
        <v>470</v>
      </c>
    </row>
    <row r="2" spans="1:2">
      <c r="A2" s="3" t="s">
        <v>245</v>
      </c>
    </row>
    <row r="3" spans="1:2">
      <c r="A3" s="5" t="n">
        <v>2019</v>
      </c>
      <c r="B3" s="7" t="n">
        <v>12976</v>
      </c>
    </row>
    <row r="4" spans="1:2">
      <c r="A4" s="5" t="n">
        <v>2020</v>
      </c>
      <c r="B4" s="5" t="n">
        <v>12549</v>
      </c>
    </row>
    <row r="5" spans="1:2">
      <c r="A5" s="5" t="n">
        <v>2021</v>
      </c>
      <c r="B5" s="5" t="n">
        <v>11198</v>
      </c>
    </row>
    <row r="6" spans="1:2">
      <c r="A6" s="5" t="n">
        <v>2022</v>
      </c>
      <c r="B6" s="5" t="n">
        <v>10574</v>
      </c>
    </row>
    <row r="7" spans="1:2">
      <c r="A7" s="5" t="n">
        <v>2023</v>
      </c>
      <c r="B7" s="5" t="n">
        <v>9993</v>
      </c>
    </row>
    <row r="8" spans="1:2">
      <c r="A8" s="4" t="s">
        <v>493</v>
      </c>
      <c r="B8" s="5" t="n">
        <v>27701</v>
      </c>
    </row>
    <row r="9" spans="1:2">
      <c r="A9" s="4" t="s">
        <v>121</v>
      </c>
      <c r="B9" s="7" t="n">
        <v>849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493982</v>
      </c>
      <c r="D3" s="7" t="n">
        <v>598028</v>
      </c>
    </row>
    <row r="4" spans="1:4">
      <c r="A4" s="4" t="s">
        <v>38</v>
      </c>
      <c r="B4" s="4" t="s">
        <v>39</v>
      </c>
      <c r="C4" s="5" t="n">
        <v>590326</v>
      </c>
      <c r="D4" s="5" t="n">
        <v>797940</v>
      </c>
    </row>
    <row r="5" spans="1:4">
      <c r="A5" s="4" t="s">
        <v>40</v>
      </c>
      <c r="C5" s="5" t="n">
        <v>342633</v>
      </c>
      <c r="D5" s="5" t="n">
        <v>261365</v>
      </c>
    </row>
    <row r="6" spans="1:4">
      <c r="A6" s="4" t="s">
        <v>41</v>
      </c>
      <c r="C6" s="5" t="n">
        <v>530871</v>
      </c>
      <c r="D6" s="5" t="n">
        <v>475775</v>
      </c>
    </row>
    <row r="7" spans="1:4">
      <c r="A7" s="4" t="s">
        <v>42</v>
      </c>
      <c r="C7" s="5" t="n">
        <v>98403</v>
      </c>
      <c r="D7" s="5" t="n">
        <v>74036</v>
      </c>
    </row>
    <row r="8" spans="1:4">
      <c r="A8" s="4" t="s">
        <v>43</v>
      </c>
      <c r="C8" s="5" t="n">
        <v>2056215</v>
      </c>
      <c r="D8" s="5" t="n">
        <v>2207144</v>
      </c>
    </row>
    <row r="9" spans="1:4">
      <c r="A9" s="3" t="s">
        <v>44</v>
      </c>
    </row>
    <row r="10" spans="1:4">
      <c r="A10" s="4" t="s">
        <v>45</v>
      </c>
      <c r="B10" s="4" t="s">
        <v>46</v>
      </c>
      <c r="C10" s="5" t="n">
        <v>235864</v>
      </c>
      <c r="D10" s="5" t="n">
        <v>385785</v>
      </c>
    </row>
    <row r="11" spans="1:4">
      <c r="A11" s="4" t="s">
        <v>47</v>
      </c>
      <c r="C11" s="5" t="n">
        <v>948682</v>
      </c>
      <c r="D11" s="5" t="n">
        <v>896700</v>
      </c>
    </row>
    <row r="12" spans="1:4">
      <c r="A12" s="4" t="s">
        <v>48</v>
      </c>
      <c r="C12" s="5" t="n">
        <v>491808</v>
      </c>
      <c r="D12" s="5" t="n">
        <v>517510</v>
      </c>
    </row>
    <row r="13" spans="1:4">
      <c r="A13" s="4" t="s">
        <v>49</v>
      </c>
      <c r="C13" s="5" t="n">
        <v>197039</v>
      </c>
      <c r="D13" s="5" t="n">
        <v>197039</v>
      </c>
    </row>
    <row r="14" spans="1:4">
      <c r="A14" s="4" t="s">
        <v>50</v>
      </c>
      <c r="C14" s="5" t="n">
        <v>460952</v>
      </c>
      <c r="D14" s="5" t="n">
        <v>399095</v>
      </c>
    </row>
    <row r="15" spans="1:4">
      <c r="A15" s="4" t="s">
        <v>51</v>
      </c>
      <c r="C15" s="5" t="n">
        <v>36568</v>
      </c>
      <c r="D15" s="5" t="n">
        <v>29852</v>
      </c>
    </row>
    <row r="16" spans="1:4">
      <c r="A16" s="4" t="s">
        <v>52</v>
      </c>
      <c r="C16" s="5" t="n">
        <v>4427128</v>
      </c>
      <c r="D16" s="5" t="n">
        <v>4633125</v>
      </c>
    </row>
    <row r="17" spans="1:4">
      <c r="A17" s="3" t="s">
        <v>53</v>
      </c>
    </row>
    <row r="18" spans="1:4">
      <c r="A18" s="4" t="s">
        <v>54</v>
      </c>
      <c r="C18" s="5" t="n">
        <v>437290</v>
      </c>
      <c r="D18" s="5" t="n">
        <v>401921</v>
      </c>
    </row>
    <row r="19" spans="1:4">
      <c r="A19" s="4" t="s">
        <v>55</v>
      </c>
      <c r="C19" s="5" t="n">
        <v>0</v>
      </c>
      <c r="D19" s="5" t="n">
        <v>360949</v>
      </c>
    </row>
    <row r="20" spans="1:4">
      <c r="A20" s="4" t="s">
        <v>56</v>
      </c>
      <c r="C20" s="5" t="n">
        <v>85951</v>
      </c>
      <c r="D20" s="5" t="n">
        <v>53648</v>
      </c>
    </row>
    <row r="21" spans="1:4">
      <c r="A21" s="4" t="s">
        <v>57</v>
      </c>
      <c r="C21" s="5" t="n">
        <v>523241</v>
      </c>
      <c r="D21" s="5" t="n">
        <v>816518</v>
      </c>
    </row>
    <row r="22" spans="1:4">
      <c r="A22" s="3" t="s">
        <v>58</v>
      </c>
    </row>
    <row r="23" spans="1:4">
      <c r="A23" s="4" t="s">
        <v>59</v>
      </c>
      <c r="C23" s="5" t="n">
        <v>830417</v>
      </c>
      <c r="D23" s="5" t="n">
        <v>813521</v>
      </c>
    </row>
    <row r="24" spans="1:4">
      <c r="A24" s="4" t="s">
        <v>60</v>
      </c>
      <c r="C24" s="5" t="n">
        <v>46883</v>
      </c>
      <c r="D24" s="5" t="n">
        <v>135318</v>
      </c>
    </row>
    <row r="25" spans="1:4">
      <c r="A25" s="4" t="s">
        <v>61</v>
      </c>
      <c r="C25" s="5" t="n">
        <v>58647</v>
      </c>
      <c r="D25" s="5" t="n">
        <v>59105</v>
      </c>
    </row>
    <row r="26" spans="1:4">
      <c r="A26" s="4" t="s">
        <v>62</v>
      </c>
      <c r="C26" s="5" t="n">
        <v>1459188</v>
      </c>
      <c r="D26" s="5" t="n">
        <v>1824462</v>
      </c>
    </row>
    <row r="27" spans="1:4">
      <c r="A27" s="3" t="s">
        <v>63</v>
      </c>
    </row>
    <row r="28" spans="1:4">
      <c r="A28" s="4" t="s">
        <v>64</v>
      </c>
      <c r="C28" s="5" t="n">
        <v>178</v>
      </c>
      <c r="D28" s="5" t="n">
        <v>176</v>
      </c>
    </row>
    <row r="29" spans="1:4">
      <c r="A29" s="4" t="s">
        <v>65</v>
      </c>
      <c r="C29" s="5" t="n">
        <v>4669926</v>
      </c>
      <c r="D29" s="5" t="n">
        <v>4483220</v>
      </c>
    </row>
    <row r="30" spans="1:4">
      <c r="A30" s="4" t="s">
        <v>66</v>
      </c>
      <c r="C30" s="5" t="n">
        <v>-13301</v>
      </c>
      <c r="D30" s="5" t="n">
        <v>-14224</v>
      </c>
    </row>
    <row r="31" spans="1:4">
      <c r="A31" s="4" t="s">
        <v>67</v>
      </c>
      <c r="C31" s="5" t="n">
        <v>5271</v>
      </c>
      <c r="D31" s="5" t="n">
        <v>-22961</v>
      </c>
    </row>
    <row r="32" spans="1:4">
      <c r="A32" s="4" t="s">
        <v>68</v>
      </c>
      <c r="C32" s="5" t="n">
        <v>-1694134</v>
      </c>
      <c r="D32" s="5" t="n">
        <v>-1637548</v>
      </c>
    </row>
    <row r="33" spans="1:4">
      <c r="A33" s="4" t="s">
        <v>69</v>
      </c>
      <c r="C33" s="5" t="n">
        <v>2967940</v>
      </c>
      <c r="D33" s="5" t="n">
        <v>2808663</v>
      </c>
    </row>
    <row r="34" spans="1:4">
      <c r="A34" s="4" t="s">
        <v>70</v>
      </c>
      <c r="C34" s="7" t="n">
        <v>4427128</v>
      </c>
      <c r="D34" s="7" t="n">
        <v>4633125</v>
      </c>
    </row>
    <row r="35" spans="1:4"/>
    <row r="36" spans="1:4">
      <c r="A36" s="4" t="s">
        <v>39</v>
      </c>
      <c r="B36" s="4" t="s">
        <v>71</v>
      </c>
    </row>
    <row r="37" spans="1:4">
      <c r="A37" s="4" t="s">
        <v>46</v>
      </c>
      <c r="B37" s="4" t="s">
        <v>72</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13</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41</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8" t="n">
        <v>0.001</v>
      </c>
      <c r="C3" s="8" t="n">
        <v>0.001</v>
      </c>
    </row>
    <row r="4" spans="1:3">
      <c r="A4" s="4" t="s">
        <v>76</v>
      </c>
      <c r="B4" s="5" t="n">
        <v>500000000</v>
      </c>
      <c r="C4" s="5" t="n">
        <v>500000000</v>
      </c>
    </row>
    <row r="5" spans="1:3">
      <c r="A5" s="4" t="s">
        <v>77</v>
      </c>
      <c r="B5" s="5" t="n">
        <v>178252954</v>
      </c>
      <c r="C5" s="5" t="n">
        <v>175843749</v>
      </c>
    </row>
    <row r="6" spans="1:3">
      <c r="A6" s="4" t="s">
        <v>78</v>
      </c>
      <c r="B6" s="5" t="n">
        <v>178252954</v>
      </c>
      <c r="C6" s="5" t="n">
        <v>175843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9</v>
      </c>
      <c r="B8" s="4" t="s">
        <v>320</v>
      </c>
    </row>
    <row r="9" spans="1:2">
      <c r="A9" s="4" t="s">
        <v>321</v>
      </c>
    </row>
    <row r="10" spans="1:2">
      <c r="A10" s="3" t="s">
        <v>313</v>
      </c>
    </row>
    <row r="11" spans="1:2">
      <c r="A11" s="4" t="s">
        <v>319</v>
      </c>
      <c r="B11"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1491212</v>
      </c>
      <c r="C4" s="7" t="n">
        <v>1313646</v>
      </c>
      <c r="D4" s="7" t="n">
        <v>1116854</v>
      </c>
    </row>
    <row r="5" spans="1:4">
      <c r="A5" s="3" t="s">
        <v>83</v>
      </c>
    </row>
    <row r="6" spans="1:4">
      <c r="A6" s="4" t="s">
        <v>84</v>
      </c>
      <c r="B6" s="5" t="n">
        <v>315264</v>
      </c>
      <c r="C6" s="5" t="n">
        <v>241786</v>
      </c>
      <c r="D6" s="5" t="n">
        <v>209620</v>
      </c>
    </row>
    <row r="7" spans="1:4">
      <c r="A7" s="4" t="s">
        <v>85</v>
      </c>
      <c r="B7" s="5" t="n">
        <v>696328</v>
      </c>
      <c r="C7" s="5" t="n">
        <v>610753</v>
      </c>
      <c r="D7" s="5" t="n">
        <v>661905</v>
      </c>
    </row>
    <row r="8" spans="1:4">
      <c r="A8" s="4" t="s">
        <v>86</v>
      </c>
      <c r="B8" s="5" t="n">
        <v>604353</v>
      </c>
      <c r="C8" s="5" t="n">
        <v>554336</v>
      </c>
      <c r="D8" s="5" t="n">
        <v>476593</v>
      </c>
    </row>
    <row r="9" spans="1:4">
      <c r="A9" s="4" t="s">
        <v>87</v>
      </c>
      <c r="B9" s="5" t="n">
        <v>48791</v>
      </c>
      <c r="C9" s="5" t="n">
        <v>46471</v>
      </c>
      <c r="D9" s="5" t="n">
        <v>-26953</v>
      </c>
    </row>
    <row r="10" spans="1:4">
      <c r="A10" s="4" t="s">
        <v>88</v>
      </c>
      <c r="B10" s="5" t="n">
        <v>0</v>
      </c>
      <c r="C10" s="5" t="n">
        <v>0</v>
      </c>
      <c r="D10" s="5" t="n">
        <v>599118</v>
      </c>
    </row>
    <row r="11" spans="1:4">
      <c r="A11" s="4" t="s">
        <v>89</v>
      </c>
      <c r="B11" s="5" t="n">
        <v>-50000</v>
      </c>
      <c r="C11" s="5" t="n">
        <v>-125000</v>
      </c>
      <c r="D11" s="5" t="n">
        <v>0</v>
      </c>
    </row>
    <row r="12" spans="1:4">
      <c r="A12" s="4" t="s">
        <v>90</v>
      </c>
      <c r="B12" s="5" t="n">
        <v>1614736</v>
      </c>
      <c r="C12" s="5" t="n">
        <v>1328346</v>
      </c>
      <c r="D12" s="5" t="n">
        <v>1920283</v>
      </c>
    </row>
    <row r="13" spans="1:4">
      <c r="A13" s="4" t="s">
        <v>91</v>
      </c>
      <c r="B13" s="5" t="n">
        <v>-123524</v>
      </c>
      <c r="C13" s="5" t="n">
        <v>-14700</v>
      </c>
      <c r="D13" s="5" t="n">
        <v>-803429</v>
      </c>
    </row>
    <row r="14" spans="1:4">
      <c r="A14" s="4" t="s">
        <v>92</v>
      </c>
      <c r="B14" s="5" t="n">
        <v>-553</v>
      </c>
      <c r="C14" s="5" t="n">
        <v>-1291</v>
      </c>
      <c r="D14" s="5" t="n">
        <v>-538</v>
      </c>
    </row>
    <row r="15" spans="1:4">
      <c r="A15" s="4" t="s">
        <v>93</v>
      </c>
      <c r="B15" s="5" t="n">
        <v>22831</v>
      </c>
      <c r="C15" s="5" t="n">
        <v>14853</v>
      </c>
      <c r="D15" s="5" t="n">
        <v>7487</v>
      </c>
    </row>
    <row r="16" spans="1:4">
      <c r="A16" s="4" t="s">
        <v>94</v>
      </c>
      <c r="B16" s="5" t="n">
        <v>-43664</v>
      </c>
      <c r="C16" s="5" t="n">
        <v>-42707</v>
      </c>
      <c r="D16" s="5" t="n">
        <v>-39499</v>
      </c>
    </row>
    <row r="17" spans="1:4">
      <c r="A17" s="4" t="s">
        <v>95</v>
      </c>
      <c r="B17" s="5" t="n">
        <v>2205</v>
      </c>
      <c r="C17" s="5" t="n">
        <v>7970</v>
      </c>
      <c r="D17" s="5" t="n">
        <v>4929</v>
      </c>
    </row>
    <row r="18" spans="1:4">
      <c r="A18" s="4" t="s">
        <v>96</v>
      </c>
      <c r="B18" s="5" t="n">
        <v>-142705</v>
      </c>
      <c r="C18" s="5" t="n">
        <v>-35875</v>
      </c>
      <c r="D18" s="5" t="n">
        <v>-831050</v>
      </c>
    </row>
    <row r="19" spans="1:4">
      <c r="A19" s="4" t="s">
        <v>97</v>
      </c>
      <c r="B19" s="5" t="n">
        <v>-65494</v>
      </c>
      <c r="C19" s="5" t="n">
        <v>81167</v>
      </c>
      <c r="D19" s="5" t="n">
        <v>-200840</v>
      </c>
    </row>
    <row r="20" spans="1:4">
      <c r="A20" s="4" t="s">
        <v>98</v>
      </c>
      <c r="B20" s="7" t="n">
        <v>-77211</v>
      </c>
      <c r="C20" s="7" t="n">
        <v>-117042</v>
      </c>
      <c r="D20" s="7" t="n">
        <v>-630210</v>
      </c>
    </row>
    <row r="21" spans="1:4">
      <c r="A21" s="4" t="s">
        <v>99</v>
      </c>
      <c r="B21" s="9" t="n">
        <v>-0.44</v>
      </c>
      <c r="C21" s="9" t="n">
        <v>-0.67</v>
      </c>
      <c r="D21" s="9" t="n">
        <v>-3.8</v>
      </c>
    </row>
    <row r="22" spans="1:4">
      <c r="A22" s="4" t="s">
        <v>100</v>
      </c>
      <c r="B22" s="9" t="n">
        <v>-0.44</v>
      </c>
      <c r="C22" s="9" t="n">
        <v>-0.67</v>
      </c>
      <c r="D22" s="9" t="n">
        <v>-3.81</v>
      </c>
    </row>
    <row r="23" spans="1:4">
      <c r="A23" s="4" t="s">
        <v>101</v>
      </c>
      <c r="B23" s="5" t="n">
        <v>177061</v>
      </c>
      <c r="C23" s="5" t="n">
        <v>174427</v>
      </c>
      <c r="D23" s="5" t="n">
        <v>165985</v>
      </c>
    </row>
    <row r="24" spans="1:4">
      <c r="A24" s="4" t="s">
        <v>102</v>
      </c>
      <c r="B24" s="5" t="n">
        <v>177268</v>
      </c>
      <c r="C24" s="5" t="n">
        <v>174427</v>
      </c>
      <c r="D24" s="5" t="n">
        <v>166219</v>
      </c>
    </row>
    <row r="25" spans="1:4">
      <c r="A25" s="4" t="s">
        <v>103</v>
      </c>
    </row>
    <row r="26" spans="1:4">
      <c r="A26" s="3" t="s">
        <v>81</v>
      </c>
    </row>
    <row r="27" spans="1:4">
      <c r="A27" s="4" t="s">
        <v>82</v>
      </c>
      <c r="B27" s="7" t="n">
        <v>1470356</v>
      </c>
      <c r="C27" s="7" t="n">
        <v>1270445</v>
      </c>
      <c r="D27" s="7" t="n">
        <v>1110381</v>
      </c>
    </row>
    <row r="28" spans="1:4">
      <c r="A28" s="4" t="s">
        <v>104</v>
      </c>
    </row>
    <row r="29" spans="1:4">
      <c r="A29" s="3" t="s">
        <v>81</v>
      </c>
    </row>
    <row r="30" spans="1:4">
      <c r="A30" s="4" t="s">
        <v>82</v>
      </c>
      <c r="B30" s="7" t="n">
        <v>20856</v>
      </c>
      <c r="C30" s="7" t="n">
        <v>43201</v>
      </c>
      <c r="D30" s="7" t="n">
        <v>64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39"/>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9</v>
      </c>
      <c r="B8" s="4" t="s">
        <v>390</v>
      </c>
    </row>
    <row r="9" spans="1:2">
      <c r="A9" s="4" t="s">
        <v>391</v>
      </c>
    </row>
    <row r="10" spans="1:2">
      <c r="A10" s="3" t="s">
        <v>385</v>
      </c>
    </row>
    <row r="11" spans="1:2">
      <c r="A11" s="4" t="s">
        <v>389</v>
      </c>
      <c r="B11" s="4" t="s">
        <v>392</v>
      </c>
    </row>
    <row r="12" spans="1:2">
      <c r="A12" s="4" t="s">
        <v>393</v>
      </c>
    </row>
    <row r="13" spans="1:2">
      <c r="A13" s="3" t="s">
        <v>385</v>
      </c>
    </row>
    <row r="14" spans="1:2">
      <c r="A14" s="4" t="s">
        <v>389</v>
      </c>
      <c r="B14" s="4" t="s">
        <v>394</v>
      </c>
    </row>
    <row r="15" spans="1:2">
      <c r="A15" s="4" t="s">
        <v>395</v>
      </c>
    </row>
    <row r="16" spans="1:2">
      <c r="A16" s="3" t="s">
        <v>385</v>
      </c>
    </row>
    <row r="17" spans="1:2">
      <c r="A17" s="4" t="s">
        <v>389</v>
      </c>
      <c r="B17" s="4" t="s">
        <v>396</v>
      </c>
    </row>
    <row r="18" spans="1:2">
      <c r="A18" s="4" t="s">
        <v>397</v>
      </c>
    </row>
    <row r="19" spans="1:2">
      <c r="A19" s="3" t="s">
        <v>385</v>
      </c>
    </row>
    <row r="20" spans="1:2">
      <c r="A20" s="4" t="s">
        <v>389</v>
      </c>
      <c r="B20" s="4" t="s">
        <v>398</v>
      </c>
    </row>
    <row r="21" spans="1:2">
      <c r="A21" s="4" t="s">
        <v>399</v>
      </c>
    </row>
    <row r="22" spans="1:2">
      <c r="A22" s="3" t="s">
        <v>385</v>
      </c>
    </row>
    <row r="23" spans="1:2">
      <c r="A23" s="4" t="s">
        <v>389</v>
      </c>
      <c r="B23" s="4" t="s">
        <v>394</v>
      </c>
    </row>
    <row r="24" spans="1:2">
      <c r="A24" s="4" t="s">
        <v>400</v>
      </c>
    </row>
    <row r="25" spans="1:2">
      <c r="A25" s="3" t="s">
        <v>385</v>
      </c>
    </row>
    <row r="26" spans="1:2">
      <c r="A26" s="4" t="s">
        <v>389</v>
      </c>
      <c r="B26" s="4" t="s">
        <v>394</v>
      </c>
    </row>
    <row r="27" spans="1:2">
      <c r="A27" s="4" t="s">
        <v>401</v>
      </c>
    </row>
    <row r="28" spans="1:2">
      <c r="A28" s="3" t="s">
        <v>385</v>
      </c>
    </row>
    <row r="29" spans="1:2">
      <c r="A29" s="4" t="s">
        <v>389</v>
      </c>
      <c r="B29" s="4" t="s">
        <v>394</v>
      </c>
    </row>
    <row r="30" spans="1:2">
      <c r="A30" s="4" t="s">
        <v>402</v>
      </c>
    </row>
    <row r="31" spans="1:2">
      <c r="A31" s="3" t="s">
        <v>385</v>
      </c>
    </row>
    <row r="32" spans="1:2">
      <c r="A32" s="4" t="s">
        <v>389</v>
      </c>
      <c r="B32"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04</v>
      </c>
      <c r="B1" s="2" t="s">
        <v>1</v>
      </c>
    </row>
    <row r="2" spans="1:4">
      <c r="B2" s="2" t="s">
        <v>405</v>
      </c>
      <c r="C2" s="2" t="s">
        <v>406</v>
      </c>
      <c r="D2" s="2" t="s">
        <v>407</v>
      </c>
    </row>
    <row r="3" spans="1:4">
      <c r="A3" s="3" t="s">
        <v>408</v>
      </c>
    </row>
    <row r="4" spans="1:4">
      <c r="A4" s="4" t="s">
        <v>409</v>
      </c>
      <c r="B4" s="7" t="n">
        <v>0</v>
      </c>
      <c r="C4" s="7" t="n">
        <v>0</v>
      </c>
      <c r="D4" s="7" t="n">
        <v>599118000</v>
      </c>
    </row>
    <row r="5" spans="1:4">
      <c r="A5" s="4" t="s">
        <v>410</v>
      </c>
      <c r="B5" s="5" t="n">
        <v>1</v>
      </c>
    </row>
    <row r="6" spans="1:4">
      <c r="A6" s="4" t="s">
        <v>411</v>
      </c>
      <c r="B6" s="5" t="n">
        <v>1</v>
      </c>
    </row>
    <row r="7" spans="1:4">
      <c r="A7" s="4" t="s">
        <v>412</v>
      </c>
    </row>
    <row r="8" spans="1:4">
      <c r="A8" s="3" t="s">
        <v>408</v>
      </c>
    </row>
    <row r="9" spans="1:4">
      <c r="A9" s="4" t="s">
        <v>413</v>
      </c>
      <c r="B9" s="4" t="s">
        <v>414</v>
      </c>
    </row>
    <row r="10" spans="1:4">
      <c r="A10" s="4" t="s">
        <v>415</v>
      </c>
    </row>
    <row r="11" spans="1:4">
      <c r="A11" s="3" t="s">
        <v>408</v>
      </c>
    </row>
    <row r="12" spans="1:4">
      <c r="A12" s="4" t="s">
        <v>413</v>
      </c>
      <c r="B12" s="4" t="s">
        <v>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418</v>
      </c>
    </row>
    <row r="2" spans="1:3">
      <c r="B2" s="2" t="s">
        <v>419</v>
      </c>
      <c r="C2" s="2" t="s">
        <v>420</v>
      </c>
    </row>
    <row r="3" spans="1:3">
      <c r="A3" s="4" t="s">
        <v>421</v>
      </c>
    </row>
    <row r="4" spans="1:3">
      <c r="A4" s="3" t="s">
        <v>422</v>
      </c>
    </row>
    <row r="5" spans="1:3">
      <c r="A5" s="4" t="s">
        <v>423</v>
      </c>
      <c r="B5" s="7" t="n">
        <v>60</v>
      </c>
    </row>
    <row r="6" spans="1:3">
      <c r="A6" s="4" t="s">
        <v>424</v>
      </c>
    </row>
    <row r="7" spans="1:3">
      <c r="A7" s="3" t="s">
        <v>422</v>
      </c>
    </row>
    <row r="8" spans="1:3">
      <c r="A8" s="4" t="s">
        <v>425</v>
      </c>
      <c r="C8" s="6" t="n">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6</v>
      </c>
      <c r="C1" s="2" t="s">
        <v>2</v>
      </c>
      <c r="D1" s="2" t="s">
        <v>427</v>
      </c>
      <c r="E1" s="2" t="s">
        <v>35</v>
      </c>
    </row>
    <row r="2" spans="1:5">
      <c r="A2" s="3" t="s">
        <v>428</v>
      </c>
    </row>
    <row r="3" spans="1:5">
      <c r="A3" s="4" t="s">
        <v>40</v>
      </c>
      <c r="C3" s="7" t="n">
        <v>342633</v>
      </c>
      <c r="E3" s="7" t="n">
        <v>261365</v>
      </c>
    </row>
    <row r="4" spans="1:5">
      <c r="A4" s="4" t="s">
        <v>50</v>
      </c>
      <c r="C4" s="5" t="n">
        <v>460952</v>
      </c>
      <c r="E4" s="5" t="n">
        <v>399095</v>
      </c>
    </row>
    <row r="5" spans="1:5">
      <c r="A5" s="4" t="s">
        <v>52</v>
      </c>
      <c r="C5" s="5" t="n">
        <v>4427128</v>
      </c>
      <c r="E5" s="5" t="n">
        <v>4633125</v>
      </c>
    </row>
    <row r="6" spans="1:5">
      <c r="A6" s="3" t="s">
        <v>429</v>
      </c>
    </row>
    <row r="7" spans="1:5">
      <c r="A7" s="4" t="s">
        <v>68</v>
      </c>
      <c r="C7" s="5" t="n">
        <v>-1694134</v>
      </c>
      <c r="E7" s="5" t="n">
        <v>-1637548</v>
      </c>
    </row>
    <row r="8" spans="1:5">
      <c r="A8" s="4" t="s">
        <v>430</v>
      </c>
      <c r="C8" s="7" t="n">
        <v>4427128</v>
      </c>
      <c r="E8" s="7" t="n">
        <v>4633125</v>
      </c>
    </row>
    <row r="9" spans="1:5">
      <c r="A9" s="10" t="n">
        <v>606</v>
      </c>
    </row>
    <row r="10" spans="1:5">
      <c r="A10" s="3" t="s">
        <v>428</v>
      </c>
    </row>
    <row r="11" spans="1:5">
      <c r="A11" s="4" t="s">
        <v>40</v>
      </c>
      <c r="D11" s="7" t="n">
        <v>287377</v>
      </c>
    </row>
    <row r="12" spans="1:5">
      <c r="A12" s="4" t="s">
        <v>50</v>
      </c>
      <c r="D12" s="5" t="n">
        <v>393122</v>
      </c>
    </row>
    <row r="13" spans="1:5">
      <c r="A13" s="4" t="s">
        <v>52</v>
      </c>
      <c r="D13" s="5" t="n">
        <v>4653164</v>
      </c>
    </row>
    <row r="14" spans="1:5">
      <c r="A14" s="3" t="s">
        <v>429</v>
      </c>
    </row>
    <row r="15" spans="1:5">
      <c r="A15" s="4" t="s">
        <v>68</v>
      </c>
      <c r="D15" s="5" t="n">
        <v>-1617509</v>
      </c>
    </row>
    <row r="16" spans="1:5">
      <c r="A16" s="4" t="s">
        <v>430</v>
      </c>
      <c r="D16" s="5" t="n">
        <v>4653164</v>
      </c>
    </row>
    <row r="17" spans="1:5">
      <c r="A17" s="4" t="s">
        <v>431</v>
      </c>
    </row>
    <row r="18" spans="1:5">
      <c r="A18" s="3" t="s">
        <v>428</v>
      </c>
    </row>
    <row r="19" spans="1:5">
      <c r="A19" s="4" t="s">
        <v>40</v>
      </c>
      <c r="B19" s="4" t="s">
        <v>39</v>
      </c>
      <c r="D19" s="5" t="n">
        <v>0</v>
      </c>
    </row>
    <row r="20" spans="1:5">
      <c r="A20" s="4" t="s">
        <v>50</v>
      </c>
      <c r="B20" s="4" t="s">
        <v>39</v>
      </c>
      <c r="D20" s="5" t="n">
        <v>-5973</v>
      </c>
    </row>
    <row r="21" spans="1:5">
      <c r="A21" s="4" t="s">
        <v>52</v>
      </c>
      <c r="B21" s="4" t="s">
        <v>39</v>
      </c>
      <c r="D21" s="5" t="n">
        <v>-5973</v>
      </c>
    </row>
    <row r="22" spans="1:5">
      <c r="A22" s="3" t="s">
        <v>429</v>
      </c>
    </row>
    <row r="23" spans="1:5">
      <c r="A23" s="4" t="s">
        <v>68</v>
      </c>
      <c r="B23" s="4" t="s">
        <v>39</v>
      </c>
      <c r="D23" s="5" t="n">
        <v>-5973</v>
      </c>
    </row>
    <row r="24" spans="1:5">
      <c r="A24" s="4" t="s">
        <v>430</v>
      </c>
      <c r="B24" s="4" t="s">
        <v>39</v>
      </c>
      <c r="D24" s="5" t="n">
        <v>-5973</v>
      </c>
    </row>
    <row r="25" spans="1:5">
      <c r="A25" s="4" t="s">
        <v>432</v>
      </c>
    </row>
    <row r="26" spans="1:5">
      <c r="A26" s="3" t="s">
        <v>428</v>
      </c>
    </row>
    <row r="27" spans="1:5">
      <c r="A27" s="4" t="s">
        <v>40</v>
      </c>
      <c r="B27" s="4" t="s">
        <v>46</v>
      </c>
      <c r="D27" s="5" t="n">
        <v>26012</v>
      </c>
    </row>
    <row r="28" spans="1:5">
      <c r="A28" s="4" t="s">
        <v>50</v>
      </c>
      <c r="B28" s="4" t="s">
        <v>46</v>
      </c>
      <c r="D28" s="5" t="n">
        <v>0</v>
      </c>
    </row>
    <row r="29" spans="1:5">
      <c r="A29" s="4" t="s">
        <v>52</v>
      </c>
      <c r="B29" s="4" t="s">
        <v>46</v>
      </c>
      <c r="D29" s="5" t="n">
        <v>26012</v>
      </c>
    </row>
    <row r="30" spans="1:5">
      <c r="A30" s="3" t="s">
        <v>429</v>
      </c>
    </row>
    <row r="31" spans="1:5">
      <c r="A31" s="4" t="s">
        <v>68</v>
      </c>
      <c r="B31" s="4" t="s">
        <v>46</v>
      </c>
      <c r="D31" s="5" t="n">
        <v>26012</v>
      </c>
    </row>
    <row r="32" spans="1:5">
      <c r="A32" s="4" t="s">
        <v>430</v>
      </c>
      <c r="B32" s="4" t="s">
        <v>46</v>
      </c>
      <c r="D32" s="7" t="n">
        <v>26012</v>
      </c>
    </row>
    <row r="33" spans="1:5"/>
    <row r="34" spans="1:5">
      <c r="A34" s="4" t="s">
        <v>39</v>
      </c>
      <c r="B34" s="4" t="s">
        <v>433</v>
      </c>
    </row>
    <row r="35" spans="1:5">
      <c r="A35" s="4" t="s">
        <v>46</v>
      </c>
      <c r="B35" s="4" t="s">
        <v>434</v>
      </c>
    </row>
  </sheetData>
  <mergeCells count="4">
    <mergeCell ref="A1:B1"/>
    <mergeCell ref="A33:D33"/>
    <mergeCell ref="B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80</v>
      </c>
    </row>
    <row r="3" spans="1:4">
      <c r="A3" s="3" t="s">
        <v>106</v>
      </c>
    </row>
    <row r="4" spans="1:4">
      <c r="A4" s="4" t="s">
        <v>98</v>
      </c>
      <c r="B4" s="7" t="n">
        <v>-77211</v>
      </c>
      <c r="C4" s="7" t="n">
        <v>-117042</v>
      </c>
      <c r="D4" s="7" t="n">
        <v>-630210</v>
      </c>
    </row>
    <row r="5" spans="1:4">
      <c r="A5" s="3" t="s">
        <v>107</v>
      </c>
    </row>
    <row r="6" spans="1:4">
      <c r="A6" s="4" t="s">
        <v>108</v>
      </c>
      <c r="B6" s="5" t="n">
        <v>1391</v>
      </c>
      <c r="C6" s="5" t="n">
        <v>-483</v>
      </c>
      <c r="D6" s="5" t="n">
        <v>-7692</v>
      </c>
    </row>
    <row r="7" spans="1:4">
      <c r="A7" s="4" t="s">
        <v>109</v>
      </c>
      <c r="B7" s="5" t="n">
        <v>0</v>
      </c>
      <c r="C7" s="5" t="n">
        <v>2061</v>
      </c>
      <c r="D7" s="5" t="n">
        <v>-73</v>
      </c>
    </row>
    <row r="8" spans="1:4">
      <c r="A8" s="4" t="s">
        <v>110</v>
      </c>
      <c r="B8" s="5" t="n">
        <v>1391</v>
      </c>
      <c r="C8" s="5" t="n">
        <v>-2544</v>
      </c>
      <c r="D8" s="5" t="n">
        <v>-7619</v>
      </c>
    </row>
    <row r="9" spans="1:4">
      <c r="A9" s="3" t="s">
        <v>111</v>
      </c>
    </row>
    <row r="10" spans="1:4">
      <c r="A10" s="4" t="s">
        <v>112</v>
      </c>
      <c r="B10" s="5" t="n">
        <v>25386</v>
      </c>
      <c r="C10" s="5" t="n">
        <v>-38351</v>
      </c>
      <c r="D10" s="5" t="n">
        <v>9677</v>
      </c>
    </row>
    <row r="11" spans="1:4">
      <c r="A11" s="4" t="s">
        <v>113</v>
      </c>
      <c r="B11" s="5" t="n">
        <v>-2047</v>
      </c>
      <c r="C11" s="5" t="n">
        <v>-5113</v>
      </c>
      <c r="D11" s="5" t="n">
        <v>10273</v>
      </c>
    </row>
    <row r="12" spans="1:4">
      <c r="A12" s="4" t="s">
        <v>110</v>
      </c>
      <c r="B12" s="5" t="n">
        <v>27433</v>
      </c>
      <c r="C12" s="5" t="n">
        <v>-33238</v>
      </c>
      <c r="D12" s="5" t="n">
        <v>-596</v>
      </c>
    </row>
    <row r="13" spans="1:4">
      <c r="A13" s="4" t="s">
        <v>114</v>
      </c>
      <c r="B13" s="5" t="n">
        <v>-6</v>
      </c>
      <c r="C13" s="5" t="n">
        <v>5</v>
      </c>
      <c r="D13" s="5" t="n">
        <v>-2</v>
      </c>
    </row>
    <row r="14" spans="1:4">
      <c r="A14" s="4" t="s">
        <v>115</v>
      </c>
      <c r="B14" s="5" t="n">
        <v>28818</v>
      </c>
      <c r="C14" s="5" t="n">
        <v>-35777</v>
      </c>
      <c r="D14" s="5" t="n">
        <v>-8217</v>
      </c>
    </row>
    <row r="15" spans="1:4">
      <c r="A15" s="4" t="s">
        <v>116</v>
      </c>
      <c r="B15" s="7" t="n">
        <v>-48393</v>
      </c>
      <c r="C15" s="7" t="n">
        <v>-152819</v>
      </c>
      <c r="D15" s="7" t="n">
        <v>-638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5</v>
      </c>
      <c r="C1" s="2" t="s">
        <v>1</v>
      </c>
    </row>
    <row r="2" spans="1:5">
      <c r="C2" s="2" t="s">
        <v>2</v>
      </c>
      <c r="D2" s="2" t="s">
        <v>35</v>
      </c>
      <c r="E2" s="2" t="s">
        <v>80</v>
      </c>
    </row>
    <row r="3" spans="1:5">
      <c r="A3" s="3" t="s">
        <v>422</v>
      </c>
    </row>
    <row r="4" spans="1:5">
      <c r="A4" s="4" t="s">
        <v>436</v>
      </c>
      <c r="C4" s="7" t="n">
        <v>1491212</v>
      </c>
      <c r="D4" s="7" t="n">
        <v>1313646</v>
      </c>
      <c r="E4" s="7" t="n">
        <v>1116854</v>
      </c>
    </row>
    <row r="5" spans="1:5">
      <c r="A5" s="4" t="s">
        <v>97</v>
      </c>
      <c r="C5" s="5" t="n">
        <v>-65494</v>
      </c>
      <c r="D5" s="5" t="n">
        <v>81167</v>
      </c>
      <c r="E5" s="5" t="n">
        <v>-200840</v>
      </c>
    </row>
    <row r="6" spans="1:5">
      <c r="A6" s="4" t="s">
        <v>129</v>
      </c>
      <c r="C6" s="5" t="n">
        <v>-77211</v>
      </c>
      <c r="D6" s="5" t="n">
        <v>-117042</v>
      </c>
      <c r="E6" s="5" t="n">
        <v>-630210</v>
      </c>
    </row>
    <row r="7" spans="1:5">
      <c r="A7" s="4" t="s">
        <v>103</v>
      </c>
    </row>
    <row r="8" spans="1:5">
      <c r="A8" s="3" t="s">
        <v>422</v>
      </c>
    </row>
    <row r="9" spans="1:5">
      <c r="A9" s="4" t="s">
        <v>436</v>
      </c>
      <c r="C9" s="5" t="n">
        <v>1470356</v>
      </c>
      <c r="D9" s="7" t="n">
        <v>1270445</v>
      </c>
      <c r="E9" s="7" t="n">
        <v>1110381</v>
      </c>
    </row>
    <row r="10" spans="1:5">
      <c r="A10" s="4" t="s">
        <v>437</v>
      </c>
    </row>
    <row r="11" spans="1:5">
      <c r="A11" s="3" t="s">
        <v>422</v>
      </c>
    </row>
    <row r="12" spans="1:5">
      <c r="A12" s="4" t="s">
        <v>97</v>
      </c>
      <c r="C12" s="5" t="n">
        <v>-70132</v>
      </c>
    </row>
    <row r="13" spans="1:5">
      <c r="A13" s="4" t="s">
        <v>129</v>
      </c>
      <c r="C13" s="5" t="n">
        <v>-92775</v>
      </c>
    </row>
    <row r="14" spans="1:5">
      <c r="A14" s="4" t="s">
        <v>438</v>
      </c>
    </row>
    <row r="15" spans="1:5">
      <c r="A15" s="3" t="s">
        <v>422</v>
      </c>
    </row>
    <row r="16" spans="1:5">
      <c r="A16" s="4" t="s">
        <v>436</v>
      </c>
      <c r="C16" s="5" t="n">
        <v>1450154</v>
      </c>
    </row>
    <row r="17" spans="1:5">
      <c r="A17" s="4" t="s">
        <v>439</v>
      </c>
    </row>
    <row r="18" spans="1:5">
      <c r="A18" s="3" t="s">
        <v>422</v>
      </c>
    </row>
    <row r="19" spans="1:5">
      <c r="A19" s="4" t="s">
        <v>97</v>
      </c>
      <c r="B19" s="4" t="s">
        <v>39</v>
      </c>
      <c r="C19" s="5" t="n">
        <v>4638</v>
      </c>
    </row>
    <row r="20" spans="1:5">
      <c r="A20" s="4" t="s">
        <v>129</v>
      </c>
      <c r="B20" s="4" t="s">
        <v>440</v>
      </c>
      <c r="C20" s="5" t="n">
        <v>15564</v>
      </c>
    </row>
    <row r="21" spans="1:5">
      <c r="A21" s="4" t="s">
        <v>441</v>
      </c>
    </row>
    <row r="22" spans="1:5">
      <c r="A22" s="3" t="s">
        <v>422</v>
      </c>
    </row>
    <row r="23" spans="1:5">
      <c r="A23" s="4" t="s">
        <v>436</v>
      </c>
      <c r="B23" s="4" t="s">
        <v>39</v>
      </c>
      <c r="C23" s="7" t="n">
        <v>20202</v>
      </c>
    </row>
    <row r="24" spans="1:5"/>
    <row r="25" spans="1:5">
      <c r="A25" s="4" t="s">
        <v>39</v>
      </c>
      <c r="B25" s="4" t="s">
        <v>442</v>
      </c>
    </row>
    <row r="26" spans="1:5">
      <c r="A26" s="4" t="s">
        <v>46</v>
      </c>
      <c r="B26" s="4" t="s">
        <v>443</v>
      </c>
    </row>
  </sheetData>
  <mergeCells count="5">
    <mergeCell ref="A1:B2"/>
    <mergeCell ref="C1:E1"/>
    <mergeCell ref="A24:D24"/>
    <mergeCell ref="B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35</v>
      </c>
      <c r="E2" s="2" t="s">
        <v>80</v>
      </c>
    </row>
    <row r="3" spans="1:5">
      <c r="A3" s="3" t="s">
        <v>422</v>
      </c>
    </row>
    <row r="4" spans="1:5">
      <c r="A4" s="4" t="s">
        <v>129</v>
      </c>
      <c r="C4" s="7" t="n">
        <v>-77211</v>
      </c>
      <c r="D4" s="7" t="n">
        <v>-117042</v>
      </c>
      <c r="E4" s="7" t="n">
        <v>-630210</v>
      </c>
    </row>
    <row r="5" spans="1:5">
      <c r="A5" s="4" t="s">
        <v>159</v>
      </c>
      <c r="C5" s="5" t="n">
        <v>-68378</v>
      </c>
      <c r="D5" s="5" t="n">
        <v>44464</v>
      </c>
      <c r="E5" s="5" t="n">
        <v>-228054</v>
      </c>
    </row>
    <row r="6" spans="1:5">
      <c r="A6" s="3" t="s">
        <v>162</v>
      </c>
    </row>
    <row r="7" spans="1:5">
      <c r="A7" s="4" t="s">
        <v>40</v>
      </c>
      <c r="C7" s="5" t="n">
        <v>-54274</v>
      </c>
      <c r="D7" s="7" t="n">
        <v>-25256</v>
      </c>
      <c r="E7" s="7" t="n">
        <v>-51483</v>
      </c>
    </row>
    <row r="8" spans="1:5">
      <c r="A8" s="4" t="s">
        <v>445</v>
      </c>
      <c r="C8" s="5" t="n">
        <v>20208</v>
      </c>
    </row>
    <row r="9" spans="1:5">
      <c r="A9" s="4" t="s">
        <v>437</v>
      </c>
    </row>
    <row r="10" spans="1:5">
      <c r="A10" s="3" t="s">
        <v>422</v>
      </c>
    </row>
    <row r="11" spans="1:5">
      <c r="A11" s="4" t="s">
        <v>129</v>
      </c>
      <c r="C11" s="5" t="n">
        <v>-92775</v>
      </c>
    </row>
    <row r="12" spans="1:5">
      <c r="A12" s="4" t="s">
        <v>159</v>
      </c>
      <c r="C12" s="5" t="n">
        <v>-73016</v>
      </c>
    </row>
    <row r="13" spans="1:5">
      <c r="A13" s="3" t="s">
        <v>162</v>
      </c>
    </row>
    <row r="14" spans="1:5">
      <c r="A14" s="4" t="s">
        <v>40</v>
      </c>
      <c r="C14" s="5" t="n">
        <v>-74476</v>
      </c>
    </row>
    <row r="15" spans="1:5">
      <c r="A15" s="4" t="s">
        <v>445</v>
      </c>
      <c r="C15" s="5" t="n">
        <v>20208</v>
      </c>
    </row>
    <row r="16" spans="1:5">
      <c r="A16" s="4" t="s">
        <v>439</v>
      </c>
    </row>
    <row r="17" spans="1:5">
      <c r="A17" s="3" t="s">
        <v>422</v>
      </c>
    </row>
    <row r="18" spans="1:5">
      <c r="A18" s="4" t="s">
        <v>129</v>
      </c>
      <c r="B18" s="4" t="s">
        <v>440</v>
      </c>
      <c r="C18" s="5" t="n">
        <v>15564</v>
      </c>
    </row>
    <row r="19" spans="1:5">
      <c r="A19" s="4" t="s">
        <v>159</v>
      </c>
      <c r="B19" s="4" t="s">
        <v>46</v>
      </c>
      <c r="C19" s="5" t="n">
        <v>4638</v>
      </c>
    </row>
    <row r="20" spans="1:5">
      <c r="A20" s="3" t="s">
        <v>162</v>
      </c>
    </row>
    <row r="21" spans="1:5">
      <c r="A21" s="4" t="s">
        <v>40</v>
      </c>
      <c r="B21" s="4" t="s">
        <v>46</v>
      </c>
      <c r="C21" s="5" t="n">
        <v>-20202</v>
      </c>
    </row>
    <row r="22" spans="1:5">
      <c r="A22" s="4" t="s">
        <v>445</v>
      </c>
      <c r="B22" s="4" t="s">
        <v>46</v>
      </c>
      <c r="C22" s="7" t="n">
        <v>0</v>
      </c>
    </row>
    <row r="23" spans="1:5"/>
    <row r="24" spans="1:5">
      <c r="A24" s="4" t="s">
        <v>39</v>
      </c>
      <c r="B24" s="4" t="s">
        <v>442</v>
      </c>
    </row>
    <row r="25" spans="1:5">
      <c r="A25" s="4" t="s">
        <v>46</v>
      </c>
      <c r="B25" s="4" t="s">
        <v>443</v>
      </c>
    </row>
  </sheetData>
  <mergeCells count="5">
    <mergeCell ref="A1:B2"/>
    <mergeCell ref="C1:E1"/>
    <mergeCell ref="A23:D23"/>
    <mergeCell ref="B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6</v>
      </c>
      <c r="C1" s="2" t="s">
        <v>2</v>
      </c>
      <c r="D1" s="2" t="s">
        <v>35</v>
      </c>
      <c r="E1" s="2" t="s">
        <v>80</v>
      </c>
      <c r="F1" s="2" t="s">
        <v>447</v>
      </c>
    </row>
    <row r="2" spans="1:6">
      <c r="A2" s="3" t="s">
        <v>448</v>
      </c>
    </row>
    <row r="3" spans="1:6">
      <c r="A3" s="4" t="s">
        <v>449</v>
      </c>
      <c r="C3" s="7" t="n">
        <v>1322661</v>
      </c>
      <c r="D3" s="7" t="n">
        <v>1786045</v>
      </c>
    </row>
    <row r="4" spans="1:6">
      <c r="A4" s="4" t="s">
        <v>450</v>
      </c>
      <c r="C4" s="5" t="n">
        <v>497</v>
      </c>
      <c r="D4" s="5" t="n">
        <v>300</v>
      </c>
    </row>
    <row r="5" spans="1:6">
      <c r="A5" s="4" t="s">
        <v>451</v>
      </c>
      <c r="C5" s="5" t="n">
        <v>-2986</v>
      </c>
      <c r="D5" s="5" t="n">
        <v>-4592</v>
      </c>
    </row>
    <row r="6" spans="1:6">
      <c r="A6" s="4" t="s">
        <v>452</v>
      </c>
      <c r="C6" s="5" t="n">
        <v>1320172</v>
      </c>
      <c r="D6" s="5" t="n">
        <v>1781753</v>
      </c>
    </row>
    <row r="7" spans="1:6">
      <c r="A7" s="4" t="s">
        <v>453</v>
      </c>
      <c r="C7" s="5" t="n">
        <v>493982</v>
      </c>
      <c r="D7" s="5" t="n">
        <v>598028</v>
      </c>
      <c r="E7" s="7" t="n">
        <v>408330</v>
      </c>
      <c r="F7" s="7" t="n">
        <v>397040</v>
      </c>
    </row>
    <row r="8" spans="1:6">
      <c r="A8" s="4" t="s">
        <v>454</v>
      </c>
      <c r="B8" s="4" t="s">
        <v>39</v>
      </c>
      <c r="C8" s="5" t="n">
        <v>590326</v>
      </c>
      <c r="D8" s="5" t="n">
        <v>797940</v>
      </c>
    </row>
    <row r="9" spans="1:6">
      <c r="A9" s="4" t="s">
        <v>455</v>
      </c>
      <c r="B9" s="4" t="s">
        <v>46</v>
      </c>
      <c r="C9" s="5" t="n">
        <v>235864</v>
      </c>
      <c r="D9" s="5" t="n">
        <v>385785</v>
      </c>
    </row>
    <row r="10" spans="1:6">
      <c r="A10" s="4" t="s">
        <v>456</v>
      </c>
    </row>
    <row r="11" spans="1:6">
      <c r="A11" s="3" t="s">
        <v>448</v>
      </c>
    </row>
    <row r="12" spans="1:6">
      <c r="A12" s="4" t="s">
        <v>457</v>
      </c>
      <c r="C12" s="5" t="n">
        <v>228809</v>
      </c>
      <c r="D12" s="5" t="n">
        <v>340253</v>
      </c>
    </row>
    <row r="13" spans="1:6">
      <c r="A13" s="4" t="s">
        <v>450</v>
      </c>
      <c r="C13" s="5" t="n">
        <v>0</v>
      </c>
      <c r="D13" s="5" t="n">
        <v>0</v>
      </c>
    </row>
    <row r="14" spans="1:6">
      <c r="A14" s="4" t="s">
        <v>451</v>
      </c>
      <c r="C14" s="5" t="n">
        <v>0</v>
      </c>
      <c r="D14" s="5" t="n">
        <v>0</v>
      </c>
    </row>
    <row r="15" spans="1:6">
      <c r="A15" s="4" t="s">
        <v>453</v>
      </c>
      <c r="C15" s="5" t="n">
        <v>228809</v>
      </c>
      <c r="D15" s="5" t="n">
        <v>340253</v>
      </c>
    </row>
    <row r="16" spans="1:6">
      <c r="A16" s="4" t="s">
        <v>454</v>
      </c>
      <c r="B16" s="4" t="s">
        <v>39</v>
      </c>
      <c r="C16" s="5" t="n">
        <v>0</v>
      </c>
      <c r="D16" s="5" t="n">
        <v>0</v>
      </c>
    </row>
    <row r="17" spans="1:6">
      <c r="A17" s="4" t="s">
        <v>455</v>
      </c>
      <c r="B17" s="4" t="s">
        <v>46</v>
      </c>
      <c r="C17" s="5" t="n">
        <v>0</v>
      </c>
      <c r="D17" s="5" t="n">
        <v>0</v>
      </c>
    </row>
    <row r="18" spans="1:6">
      <c r="A18" s="11" t="n">
        <v>2</v>
      </c>
    </row>
    <row r="19" spans="1:6">
      <c r="A19" s="3" t="s">
        <v>448</v>
      </c>
    </row>
    <row r="20" spans="1:6">
      <c r="A20" s="4" t="s">
        <v>449</v>
      </c>
      <c r="C20" s="5" t="n">
        <v>1093852</v>
      </c>
      <c r="D20" s="5" t="n">
        <v>1445792</v>
      </c>
    </row>
    <row r="21" spans="1:6">
      <c r="A21" s="4" t="s">
        <v>450</v>
      </c>
      <c r="C21" s="5" t="n">
        <v>497</v>
      </c>
      <c r="D21" s="5" t="n">
        <v>300</v>
      </c>
    </row>
    <row r="22" spans="1:6">
      <c r="A22" s="4" t="s">
        <v>451</v>
      </c>
      <c r="C22" s="5" t="n">
        <v>-2986</v>
      </c>
      <c r="D22" s="5" t="n">
        <v>-4592</v>
      </c>
    </row>
    <row r="23" spans="1:6">
      <c r="A23" s="4" t="s">
        <v>452</v>
      </c>
      <c r="C23" s="5" t="n">
        <v>1091363</v>
      </c>
      <c r="D23" s="5" t="n">
        <v>1441500</v>
      </c>
    </row>
    <row r="24" spans="1:6">
      <c r="A24" s="4" t="s">
        <v>453</v>
      </c>
      <c r="C24" s="5" t="n">
        <v>265173</v>
      </c>
      <c r="D24" s="5" t="n">
        <v>257775</v>
      </c>
    </row>
    <row r="25" spans="1:6">
      <c r="A25" s="4" t="s">
        <v>454</v>
      </c>
      <c r="B25" s="4" t="s">
        <v>39</v>
      </c>
      <c r="C25" s="5" t="n">
        <v>590326</v>
      </c>
      <c r="D25" s="5" t="n">
        <v>797940</v>
      </c>
    </row>
    <row r="26" spans="1:6">
      <c r="A26" s="4" t="s">
        <v>455</v>
      </c>
      <c r="B26" s="4" t="s">
        <v>46</v>
      </c>
      <c r="C26" s="5" t="n">
        <v>235864</v>
      </c>
      <c r="D26" s="5" t="n">
        <v>385785</v>
      </c>
    </row>
    <row r="27" spans="1:6">
      <c r="A27" s="4" t="s">
        <v>458</v>
      </c>
    </row>
    <row r="28" spans="1:6">
      <c r="A28" s="3" t="s">
        <v>448</v>
      </c>
    </row>
    <row r="29" spans="1:6">
      <c r="A29" s="4" t="s">
        <v>449</v>
      </c>
      <c r="C29" s="5" t="n">
        <v>564852</v>
      </c>
      <c r="D29" s="5" t="n">
        <v>707652</v>
      </c>
    </row>
    <row r="30" spans="1:6">
      <c r="A30" s="4" t="s">
        <v>450</v>
      </c>
      <c r="C30" s="5" t="n">
        <v>214</v>
      </c>
      <c r="D30" s="5" t="n">
        <v>150</v>
      </c>
    </row>
    <row r="31" spans="1:6">
      <c r="A31" s="4" t="s">
        <v>451</v>
      </c>
      <c r="C31" s="5" t="n">
        <v>-2288</v>
      </c>
      <c r="D31" s="5" t="n">
        <v>-2553</v>
      </c>
    </row>
    <row r="32" spans="1:6">
      <c r="A32" s="4" t="s">
        <v>452</v>
      </c>
      <c r="C32" s="5" t="n">
        <v>562778</v>
      </c>
      <c r="D32" s="5" t="n">
        <v>705249</v>
      </c>
    </row>
    <row r="33" spans="1:6">
      <c r="A33" s="4" t="s">
        <v>453</v>
      </c>
      <c r="C33" s="5" t="n">
        <v>2000</v>
      </c>
      <c r="D33" s="5" t="n">
        <v>3096</v>
      </c>
    </row>
    <row r="34" spans="1:6">
      <c r="A34" s="4" t="s">
        <v>454</v>
      </c>
      <c r="B34" s="4" t="s">
        <v>39</v>
      </c>
      <c r="C34" s="5" t="n">
        <v>376545</v>
      </c>
      <c r="D34" s="5" t="n">
        <v>406188</v>
      </c>
    </row>
    <row r="35" spans="1:6">
      <c r="A35" s="4" t="s">
        <v>455</v>
      </c>
      <c r="B35" s="4" t="s">
        <v>46</v>
      </c>
      <c r="C35" s="5" t="n">
        <v>184233</v>
      </c>
      <c r="D35" s="5" t="n">
        <v>295965</v>
      </c>
    </row>
    <row r="36" spans="1:6">
      <c r="A36" s="4" t="s">
        <v>459</v>
      </c>
    </row>
    <row r="37" spans="1:6">
      <c r="A37" s="3" t="s">
        <v>448</v>
      </c>
    </row>
    <row r="38" spans="1:6">
      <c r="A38" s="4" t="s">
        <v>449</v>
      </c>
      <c r="C38" s="5" t="n">
        <v>77702</v>
      </c>
      <c r="D38" s="5" t="n">
        <v>24566</v>
      </c>
    </row>
    <row r="39" spans="1:6">
      <c r="A39" s="4" t="s">
        <v>450</v>
      </c>
      <c r="C39" s="5" t="n">
        <v>0</v>
      </c>
      <c r="D39" s="5" t="n">
        <v>0</v>
      </c>
    </row>
    <row r="40" spans="1:6">
      <c r="A40" s="4" t="s">
        <v>451</v>
      </c>
      <c r="C40" s="5" t="n">
        <v>0</v>
      </c>
      <c r="D40" s="5" t="n">
        <v>0</v>
      </c>
    </row>
    <row r="41" spans="1:6">
      <c r="A41" s="4" t="s">
        <v>452</v>
      </c>
      <c r="C41" s="5" t="n">
        <v>77702</v>
      </c>
      <c r="D41" s="5" t="n">
        <v>24566</v>
      </c>
    </row>
    <row r="42" spans="1:6">
      <c r="A42" s="4" t="s">
        <v>453</v>
      </c>
      <c r="C42" s="5" t="n">
        <v>21964</v>
      </c>
      <c r="D42" s="5" t="n">
        <v>2751</v>
      </c>
    </row>
    <row r="43" spans="1:6">
      <c r="A43" s="4" t="s">
        <v>454</v>
      </c>
      <c r="B43" s="4" t="s">
        <v>39</v>
      </c>
      <c r="C43" s="5" t="n">
        <v>55738</v>
      </c>
      <c r="D43" s="5" t="n">
        <v>21815</v>
      </c>
    </row>
    <row r="44" spans="1:6">
      <c r="A44" s="4" t="s">
        <v>455</v>
      </c>
      <c r="B44" s="4" t="s">
        <v>46</v>
      </c>
      <c r="C44" s="5" t="n">
        <v>0</v>
      </c>
      <c r="D44" s="5" t="n">
        <v>0</v>
      </c>
    </row>
    <row r="45" spans="1:6">
      <c r="A45" s="4" t="s">
        <v>460</v>
      </c>
    </row>
    <row r="46" spans="1:6">
      <c r="A46" s="3" t="s">
        <v>448</v>
      </c>
    </row>
    <row r="47" spans="1:6">
      <c r="A47" s="4" t="s">
        <v>449</v>
      </c>
      <c r="C47" s="5" t="n">
        <v>240436</v>
      </c>
      <c r="D47" s="5" t="n">
        <v>472593</v>
      </c>
    </row>
    <row r="48" spans="1:6">
      <c r="A48" s="4" t="s">
        <v>450</v>
      </c>
      <c r="C48" s="5" t="n">
        <v>144</v>
      </c>
      <c r="D48" s="5" t="n">
        <v>0</v>
      </c>
    </row>
    <row r="49" spans="1:6">
      <c r="A49" s="4" t="s">
        <v>451</v>
      </c>
      <c r="C49" s="5" t="n">
        <v>-697</v>
      </c>
      <c r="D49" s="5" t="n">
        <v>-1975</v>
      </c>
    </row>
    <row r="50" spans="1:6">
      <c r="A50" s="4" t="s">
        <v>452</v>
      </c>
      <c r="C50" s="5" t="n">
        <v>239883</v>
      </c>
      <c r="D50" s="5" t="n">
        <v>470618</v>
      </c>
    </row>
    <row r="51" spans="1:6">
      <c r="A51" s="4" t="s">
        <v>453</v>
      </c>
      <c r="C51" s="5" t="n">
        <v>31474</v>
      </c>
      <c r="D51" s="5" t="n">
        <v>35497</v>
      </c>
    </row>
    <row r="52" spans="1:6">
      <c r="A52" s="4" t="s">
        <v>454</v>
      </c>
      <c r="B52" s="4" t="s">
        <v>39</v>
      </c>
      <c r="C52" s="5" t="n">
        <v>156967</v>
      </c>
      <c r="D52" s="5" t="n">
        <v>345501</v>
      </c>
    </row>
    <row r="53" spans="1:6">
      <c r="A53" s="4" t="s">
        <v>455</v>
      </c>
      <c r="B53" s="4" t="s">
        <v>46</v>
      </c>
      <c r="C53" s="5" t="n">
        <v>51442</v>
      </c>
      <c r="D53" s="5" t="n">
        <v>89620</v>
      </c>
    </row>
    <row r="54" spans="1:6">
      <c r="A54" s="4" t="s">
        <v>461</v>
      </c>
    </row>
    <row r="55" spans="1:6">
      <c r="A55" s="3" t="s">
        <v>448</v>
      </c>
    </row>
    <row r="56" spans="1:6">
      <c r="A56" s="4" t="s">
        <v>449</v>
      </c>
      <c r="C56" s="5" t="n">
        <v>205736</v>
      </c>
      <c r="D56" s="5" t="n">
        <v>215441</v>
      </c>
    </row>
    <row r="57" spans="1:6">
      <c r="A57" s="4" t="s">
        <v>450</v>
      </c>
      <c r="C57" s="5" t="n">
        <v>0</v>
      </c>
      <c r="D57" s="5" t="n">
        <v>0</v>
      </c>
    </row>
    <row r="58" spans="1:6">
      <c r="A58" s="4" t="s">
        <v>451</v>
      </c>
      <c r="C58" s="5" t="n">
        <v>0</v>
      </c>
      <c r="D58" s="5" t="n">
        <v>0</v>
      </c>
    </row>
    <row r="59" spans="1:6">
      <c r="A59" s="4" t="s">
        <v>452</v>
      </c>
      <c r="C59" s="5" t="n">
        <v>205736</v>
      </c>
      <c r="D59" s="5" t="n">
        <v>215441</v>
      </c>
    </row>
    <row r="60" spans="1:6">
      <c r="A60" s="4" t="s">
        <v>453</v>
      </c>
      <c r="C60" s="5" t="n">
        <v>205736</v>
      </c>
      <c r="D60" s="5" t="n">
        <v>215441</v>
      </c>
    </row>
    <row r="61" spans="1:6">
      <c r="A61" s="4" t="s">
        <v>454</v>
      </c>
      <c r="B61" s="4" t="s">
        <v>39</v>
      </c>
      <c r="C61" s="5" t="n">
        <v>0</v>
      </c>
      <c r="D61" s="5" t="n">
        <v>0</v>
      </c>
    </row>
    <row r="62" spans="1:6">
      <c r="A62" s="4" t="s">
        <v>455</v>
      </c>
      <c r="B62" s="4" t="s">
        <v>46</v>
      </c>
      <c r="C62" s="5" t="n">
        <v>0</v>
      </c>
      <c r="D62" s="5" t="n">
        <v>0</v>
      </c>
    </row>
    <row r="63" spans="1:6">
      <c r="A63" s="4" t="s">
        <v>462</v>
      </c>
    </row>
    <row r="64" spans="1:6">
      <c r="A64" s="3" t="s">
        <v>448</v>
      </c>
    </row>
    <row r="65" spans="1:6">
      <c r="A65" s="4" t="s">
        <v>449</v>
      </c>
      <c r="C65" s="5" t="n">
        <v>5126</v>
      </c>
      <c r="D65" s="5" t="n">
        <v>25540</v>
      </c>
    </row>
    <row r="66" spans="1:6">
      <c r="A66" s="4" t="s">
        <v>450</v>
      </c>
      <c r="C66" s="5" t="n">
        <v>139</v>
      </c>
      <c r="D66" s="5" t="n">
        <v>150</v>
      </c>
    </row>
    <row r="67" spans="1:6">
      <c r="A67" s="4" t="s">
        <v>451</v>
      </c>
      <c r="C67" s="5" t="n">
        <v>-1</v>
      </c>
      <c r="D67" s="5" t="n">
        <v>-64</v>
      </c>
    </row>
    <row r="68" spans="1:6">
      <c r="A68" s="4" t="s">
        <v>452</v>
      </c>
      <c r="C68" s="5" t="n">
        <v>5264</v>
      </c>
      <c r="D68" s="5" t="n">
        <v>25626</v>
      </c>
    </row>
    <row r="69" spans="1:6">
      <c r="A69" s="4" t="s">
        <v>453</v>
      </c>
      <c r="C69" s="5" t="n">
        <v>3999</v>
      </c>
      <c r="D69" s="5" t="n">
        <v>990</v>
      </c>
    </row>
    <row r="70" spans="1:6">
      <c r="A70" s="4" t="s">
        <v>454</v>
      </c>
      <c r="B70" s="4" t="s">
        <v>39</v>
      </c>
      <c r="C70" s="5" t="n">
        <v>1076</v>
      </c>
      <c r="D70" s="5" t="n">
        <v>24436</v>
      </c>
    </row>
    <row r="71" spans="1:6">
      <c r="A71" s="4" t="s">
        <v>455</v>
      </c>
      <c r="B71" s="4" t="s">
        <v>46</v>
      </c>
      <c r="C71" s="7" t="n">
        <v>189</v>
      </c>
      <c r="D71" s="7" t="n">
        <v>200</v>
      </c>
    </row>
    <row r="72" spans="1:6"/>
    <row r="73" spans="1:6">
      <c r="A73" s="4" t="s">
        <v>39</v>
      </c>
      <c r="B73" s="4" t="s">
        <v>71</v>
      </c>
    </row>
    <row r="74" spans="1:6">
      <c r="A74" s="4" t="s">
        <v>46</v>
      </c>
      <c r="B74" s="4" t="s">
        <v>72</v>
      </c>
    </row>
  </sheetData>
  <mergeCells count="4">
    <mergeCell ref="A1:B1"/>
    <mergeCell ref="A72:E72"/>
    <mergeCell ref="B73:E73"/>
    <mergeCell ref="B74:E7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5</v>
      </c>
    </row>
    <row r="3" spans="1:3">
      <c r="A3" s="4" t="s">
        <v>464</v>
      </c>
    </row>
    <row r="4" spans="1:3">
      <c r="A4" s="3" t="s">
        <v>448</v>
      </c>
    </row>
    <row r="5" spans="1:3">
      <c r="A5" s="4" t="s">
        <v>465</v>
      </c>
      <c r="B5" s="4" t="s">
        <v>466</v>
      </c>
      <c r="C5" s="4" t="s">
        <v>466</v>
      </c>
    </row>
    <row r="6" spans="1:3">
      <c r="A6" s="4" t="s">
        <v>467</v>
      </c>
    </row>
    <row r="7" spans="1:3">
      <c r="A7" s="3" t="s">
        <v>448</v>
      </c>
    </row>
    <row r="8" spans="1:3">
      <c r="A8" s="4" t="s">
        <v>468</v>
      </c>
      <c r="B8" s="4" t="s">
        <v>466</v>
      </c>
      <c r="C8" s="4" t="s">
        <v>466</v>
      </c>
    </row>
    <row r="9" spans="1:3">
      <c r="A9" s="4" t="s">
        <v>465</v>
      </c>
      <c r="B9" s="4" t="s">
        <v>394</v>
      </c>
      <c r="C9" s="4" t="s">
        <v>3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69</v>
      </c>
      <c r="B1" s="2" t="s">
        <v>1</v>
      </c>
    </row>
    <row r="2" spans="1:2">
      <c r="B2" s="2" t="s">
        <v>470</v>
      </c>
    </row>
    <row r="3" spans="1:2">
      <c r="A3" s="3" t="s">
        <v>201</v>
      </c>
    </row>
    <row r="4" spans="1:2">
      <c r="A4" s="4" t="s">
        <v>471</v>
      </c>
      <c r="B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35</v>
      </c>
    </row>
    <row r="2" spans="1:3">
      <c r="A2" s="3" t="s">
        <v>473</v>
      </c>
    </row>
    <row r="3" spans="1:3">
      <c r="A3" s="4" t="s">
        <v>474</v>
      </c>
      <c r="B3" s="7" t="n">
        <v>307995</v>
      </c>
      <c r="C3" s="7" t="n">
        <v>303298</v>
      </c>
    </row>
    <row r="4" spans="1:3">
      <c r="A4" s="4" t="s">
        <v>475</v>
      </c>
      <c r="B4" s="5" t="n">
        <v>326359</v>
      </c>
      <c r="C4" s="5" t="n">
        <v>326359</v>
      </c>
    </row>
    <row r="5" spans="1:3">
      <c r="A5" s="4" t="s">
        <v>476</v>
      </c>
      <c r="B5" s="5" t="n">
        <v>634354</v>
      </c>
      <c r="C5" s="5" t="n">
        <v>629657</v>
      </c>
    </row>
    <row r="6" spans="1:3">
      <c r="A6" s="4" t="s">
        <v>477</v>
      </c>
      <c r="B6" s="5" t="n">
        <v>-142546</v>
      </c>
      <c r="C6" s="5" t="n">
        <v>-112147</v>
      </c>
    </row>
    <row r="7" spans="1:3">
      <c r="A7" s="4" t="s">
        <v>478</v>
      </c>
      <c r="B7" s="7" t="n">
        <v>491808</v>
      </c>
      <c r="C7" s="7" t="n">
        <v>517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1</v>
      </c>
    </row>
    <row r="2" spans="1:3">
      <c r="B2" s="2" t="s">
        <v>470</v>
      </c>
    </row>
    <row r="3" spans="1:3">
      <c r="A3" s="3" t="s">
        <v>480</v>
      </c>
    </row>
    <row r="4" spans="1:3">
      <c r="A4" s="4" t="s">
        <v>481</v>
      </c>
      <c r="B4" s="7" t="n">
        <v>165449</v>
      </c>
    </row>
    <row r="5" spans="1:3">
      <c r="A5" s="4" t="s">
        <v>482</v>
      </c>
    </row>
    <row r="6" spans="1:3">
      <c r="A6" s="3" t="s">
        <v>480</v>
      </c>
    </row>
    <row r="7" spans="1:3">
      <c r="A7" s="4" t="s">
        <v>481</v>
      </c>
      <c r="B7" s="7" t="n">
        <v>126202</v>
      </c>
    </row>
    <row r="8" spans="1:3">
      <c r="A8" s="4" t="s">
        <v>483</v>
      </c>
      <c r="B8" s="4" t="s">
        <v>484</v>
      </c>
    </row>
    <row r="9" spans="1:3">
      <c r="A9" s="4" t="s">
        <v>485</v>
      </c>
    </row>
    <row r="10" spans="1:3">
      <c r="A10" s="3" t="s">
        <v>480</v>
      </c>
    </row>
    <row r="11" spans="1:3">
      <c r="A11" s="4" t="s">
        <v>481</v>
      </c>
      <c r="B11" s="7" t="n">
        <v>33188</v>
      </c>
    </row>
    <row r="12" spans="1:3">
      <c r="A12" s="4" t="s">
        <v>483</v>
      </c>
      <c r="B12" s="4" t="s">
        <v>486</v>
      </c>
    </row>
    <row r="13" spans="1:3">
      <c r="A13" s="4" t="s">
        <v>114</v>
      </c>
    </row>
    <row r="14" spans="1:3">
      <c r="A14" s="3" t="s">
        <v>480</v>
      </c>
    </row>
    <row r="15" spans="1:3">
      <c r="A15" s="4" t="s">
        <v>481</v>
      </c>
      <c r="B15" s="7" t="n">
        <v>6059</v>
      </c>
      <c r="C15" s="4" t="s">
        <v>39</v>
      </c>
    </row>
    <row r="16" spans="1:3">
      <c r="A16" s="4" t="s">
        <v>487</v>
      </c>
    </row>
    <row r="17" spans="1:3">
      <c r="A17" s="3" t="s">
        <v>480</v>
      </c>
    </row>
    <row r="18" spans="1:3">
      <c r="A18" s="4" t="s">
        <v>483</v>
      </c>
      <c r="B18" s="4" t="s">
        <v>488</v>
      </c>
      <c r="C18" s="4" t="s">
        <v>39</v>
      </c>
    </row>
    <row r="19" spans="1:3">
      <c r="A19" s="4" t="s">
        <v>489</v>
      </c>
    </row>
    <row r="20" spans="1:3">
      <c r="A20" s="3" t="s">
        <v>480</v>
      </c>
    </row>
    <row r="21" spans="1:3">
      <c r="A21" s="4" t="s">
        <v>483</v>
      </c>
      <c r="B21" s="4" t="s">
        <v>490</v>
      </c>
      <c r="C21" s="4" t="s">
        <v>39</v>
      </c>
    </row>
    <row r="22" spans="1:3"/>
    <row r="23" spans="1:3">
      <c r="A23" s="4" t="s">
        <v>39</v>
      </c>
      <c r="B23" s="4" t="s">
        <v>491</v>
      </c>
    </row>
  </sheetData>
  <mergeCells count="5">
    <mergeCell ref="A1:A2"/>
    <mergeCell ref="B1:C1"/>
    <mergeCell ref="B2:C2"/>
    <mergeCell ref="A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70</v>
      </c>
    </row>
    <row r="2" spans="1:2">
      <c r="A2" s="3" t="s">
        <v>204</v>
      </c>
    </row>
    <row r="3" spans="1:2">
      <c r="A3" s="5" t="n">
        <v>2019</v>
      </c>
      <c r="B3" s="7" t="n">
        <v>30086</v>
      </c>
    </row>
    <row r="4" spans="1:2">
      <c r="A4" s="5" t="n">
        <v>2020</v>
      </c>
      <c r="B4" s="5" t="n">
        <v>27605</v>
      </c>
    </row>
    <row r="5" spans="1:2">
      <c r="A5" s="5" t="n">
        <v>2021</v>
      </c>
      <c r="B5" s="5" t="n">
        <v>26681</v>
      </c>
    </row>
    <row r="6" spans="1:2">
      <c r="A6" s="5" t="n">
        <v>2022</v>
      </c>
      <c r="B6" s="5" t="n">
        <v>26657</v>
      </c>
    </row>
    <row r="7" spans="1:2">
      <c r="A7" s="5" t="n">
        <v>2023</v>
      </c>
      <c r="B7" s="5" t="n">
        <v>26029</v>
      </c>
    </row>
    <row r="8" spans="1:2">
      <c r="A8" s="4" t="s">
        <v>493</v>
      </c>
      <c r="B8" s="5" t="n">
        <v>28391</v>
      </c>
    </row>
    <row r="9" spans="1:2">
      <c r="A9" s="4" t="s">
        <v>494</v>
      </c>
      <c r="B9" s="7" t="n">
        <v>165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95</v>
      </c>
      <c r="B1" s="2" t="s">
        <v>418</v>
      </c>
      <c r="C1" s="2" t="s">
        <v>1</v>
      </c>
    </row>
    <row r="2" spans="1:5">
      <c r="B2" s="2" t="s">
        <v>35</v>
      </c>
      <c r="C2" s="2" t="s">
        <v>2</v>
      </c>
      <c r="D2" s="2" t="s">
        <v>35</v>
      </c>
      <c r="E2" s="2" t="s">
        <v>80</v>
      </c>
    </row>
    <row r="3" spans="1:5">
      <c r="A3" s="3" t="s">
        <v>496</v>
      </c>
    </row>
    <row r="4" spans="1:5">
      <c r="A4" s="4" t="s">
        <v>475</v>
      </c>
      <c r="B4" s="7" t="n">
        <v>326359000</v>
      </c>
      <c r="C4" s="7" t="n">
        <v>326359000</v>
      </c>
      <c r="D4" s="7" t="n">
        <v>326359000</v>
      </c>
    </row>
    <row r="5" spans="1:5">
      <c r="A5" s="4" t="s">
        <v>497</v>
      </c>
      <c r="C5" s="5" t="n">
        <v>0</v>
      </c>
      <c r="D5" s="5" t="n">
        <v>0</v>
      </c>
      <c r="E5" s="7" t="n">
        <v>599118000</v>
      </c>
    </row>
    <row r="6" spans="1:5">
      <c r="A6" s="4" t="s">
        <v>168</v>
      </c>
      <c r="C6" s="5" t="n">
        <v>50000000</v>
      </c>
      <c r="D6" s="5" t="n">
        <v>125000000</v>
      </c>
      <c r="E6" s="5" t="n">
        <v>0</v>
      </c>
    </row>
    <row r="7" spans="1:5">
      <c r="A7" s="4" t="s">
        <v>498</v>
      </c>
    </row>
    <row r="8" spans="1:5">
      <c r="A8" s="3" t="s">
        <v>496</v>
      </c>
    </row>
    <row r="9" spans="1:5">
      <c r="A9" s="4" t="s">
        <v>499</v>
      </c>
      <c r="C9" s="5" t="n">
        <v>50000000</v>
      </c>
    </row>
    <row r="10" spans="1:5">
      <c r="A10" s="4" t="s">
        <v>500</v>
      </c>
    </row>
    <row r="11" spans="1:5">
      <c r="A11" s="3" t="s">
        <v>496</v>
      </c>
    </row>
    <row r="12" spans="1:5">
      <c r="A12" s="4" t="s">
        <v>475</v>
      </c>
      <c r="B12" s="5" t="n">
        <v>326400000</v>
      </c>
      <c r="C12" s="5" t="n">
        <v>326400000</v>
      </c>
      <c r="D12" s="5" t="n">
        <v>326400000</v>
      </c>
    </row>
    <row r="13" spans="1:5">
      <c r="A13" s="4" t="s">
        <v>501</v>
      </c>
    </row>
    <row r="14" spans="1:5">
      <c r="A14" s="3" t="s">
        <v>496</v>
      </c>
    </row>
    <row r="15" spans="1:5">
      <c r="A15" s="4" t="s">
        <v>497</v>
      </c>
      <c r="B15" s="7" t="n">
        <v>5800000</v>
      </c>
    </row>
    <row r="16" spans="1:5">
      <c r="A16" s="4" t="s">
        <v>502</v>
      </c>
    </row>
    <row r="17" spans="1:5">
      <c r="A17" s="3" t="s">
        <v>496</v>
      </c>
    </row>
    <row r="18" spans="1:5">
      <c r="A18" s="4" t="s">
        <v>168</v>
      </c>
      <c r="D18" s="7" t="n">
        <v>125000000</v>
      </c>
    </row>
    <row r="19" spans="1:5">
      <c r="A19" s="4" t="s">
        <v>503</v>
      </c>
    </row>
    <row r="20" spans="1:5">
      <c r="A20" s="3" t="s">
        <v>496</v>
      </c>
    </row>
    <row r="21" spans="1:5">
      <c r="A21" s="4" t="s">
        <v>475</v>
      </c>
      <c r="C21" s="7" t="n">
        <v>0</v>
      </c>
    </row>
    <row r="22" spans="1:5">
      <c r="A22" s="4" t="s">
        <v>497</v>
      </c>
      <c r="E22" s="5" t="n">
        <v>574100000</v>
      </c>
    </row>
    <row r="23" spans="1:5">
      <c r="A23" s="4" t="s">
        <v>504</v>
      </c>
    </row>
    <row r="24" spans="1:5">
      <c r="A24" s="3" t="s">
        <v>496</v>
      </c>
    </row>
    <row r="25" spans="1:5">
      <c r="A25" s="4" t="s">
        <v>497</v>
      </c>
      <c r="E25" s="7" t="n">
        <v>25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5</v>
      </c>
      <c r="B1" s="2" t="s">
        <v>2</v>
      </c>
      <c r="C1" s="2" t="s">
        <v>35</v>
      </c>
    </row>
    <row r="2" spans="1:3">
      <c r="A2" s="3" t="s">
        <v>385</v>
      </c>
    </row>
    <row r="3" spans="1:3">
      <c r="A3" s="4" t="s">
        <v>506</v>
      </c>
      <c r="B3" s="7" t="n">
        <v>1421317</v>
      </c>
      <c r="C3" s="7" t="n">
        <v>1303434</v>
      </c>
    </row>
    <row r="4" spans="1:3">
      <c r="A4" s="4" t="s">
        <v>507</v>
      </c>
      <c r="B4" s="5" t="n">
        <v>-472635</v>
      </c>
      <c r="C4" s="5" t="n">
        <v>-406734</v>
      </c>
    </row>
    <row r="5" spans="1:3">
      <c r="A5" s="4" t="s">
        <v>508</v>
      </c>
      <c r="B5" s="5" t="n">
        <v>948682</v>
      </c>
      <c r="C5" s="5" t="n">
        <v>896700</v>
      </c>
    </row>
    <row r="6" spans="1:3">
      <c r="A6" s="4" t="s">
        <v>509</v>
      </c>
    </row>
    <row r="7" spans="1:3">
      <c r="A7" s="3" t="s">
        <v>385</v>
      </c>
    </row>
    <row r="8" spans="1:3">
      <c r="A8" s="4" t="s">
        <v>506</v>
      </c>
      <c r="B8" s="5" t="n">
        <v>694447</v>
      </c>
      <c r="C8" s="5" t="n">
        <v>663347</v>
      </c>
    </row>
    <row r="9" spans="1:3">
      <c r="A9" s="4" t="s">
        <v>510</v>
      </c>
    </row>
    <row r="10" spans="1:3">
      <c r="A10" s="3" t="s">
        <v>385</v>
      </c>
    </row>
    <row r="11" spans="1:3">
      <c r="A11" s="4" t="s">
        <v>506</v>
      </c>
      <c r="B11" s="5" t="n">
        <v>345947</v>
      </c>
      <c r="C11" s="5" t="n">
        <v>294521</v>
      </c>
    </row>
    <row r="12" spans="1:3">
      <c r="A12" s="4" t="s">
        <v>511</v>
      </c>
    </row>
    <row r="13" spans="1:3">
      <c r="A13" s="3" t="s">
        <v>385</v>
      </c>
    </row>
    <row r="14" spans="1:3">
      <c r="A14" s="4" t="s">
        <v>506</v>
      </c>
      <c r="B14" s="5" t="n">
        <v>157787</v>
      </c>
      <c r="C14" s="5" t="n">
        <v>144268</v>
      </c>
    </row>
    <row r="15" spans="1:3">
      <c r="A15" s="4" t="s">
        <v>384</v>
      </c>
    </row>
    <row r="16" spans="1:3">
      <c r="A16" s="3" t="s">
        <v>385</v>
      </c>
    </row>
    <row r="17" spans="1:3">
      <c r="A17" s="4" t="s">
        <v>506</v>
      </c>
      <c r="B17" s="5" t="n">
        <v>41188</v>
      </c>
      <c r="C17" s="5" t="n">
        <v>42572</v>
      </c>
    </row>
    <row r="18" spans="1:3">
      <c r="A18" s="4" t="s">
        <v>512</v>
      </c>
    </row>
    <row r="19" spans="1:3">
      <c r="A19" s="3" t="s">
        <v>385</v>
      </c>
    </row>
    <row r="20" spans="1:3">
      <c r="A20" s="4" t="s">
        <v>506</v>
      </c>
      <c r="B20" s="5" t="n">
        <v>33234</v>
      </c>
      <c r="C20" s="5" t="n">
        <v>31515</v>
      </c>
    </row>
    <row r="21" spans="1:3">
      <c r="A21" s="4" t="s">
        <v>402</v>
      </c>
    </row>
    <row r="22" spans="1:3">
      <c r="A22" s="3" t="s">
        <v>385</v>
      </c>
    </row>
    <row r="23" spans="1:3">
      <c r="A23" s="4" t="s">
        <v>506</v>
      </c>
      <c r="B23" s="5" t="n">
        <v>6551</v>
      </c>
      <c r="C23" s="5" t="n">
        <v>5331</v>
      </c>
    </row>
    <row r="24" spans="1:3">
      <c r="A24" s="4" t="s">
        <v>513</v>
      </c>
    </row>
    <row r="25" spans="1:3">
      <c r="A25" s="3" t="s">
        <v>385</v>
      </c>
    </row>
    <row r="26" spans="1:3">
      <c r="A26" s="4" t="s">
        <v>506</v>
      </c>
      <c r="B26" s="5" t="n">
        <v>77993</v>
      </c>
      <c r="C26" s="5" t="n">
        <v>62369</v>
      </c>
    </row>
    <row r="27" spans="1:3">
      <c r="A27" s="4" t="s">
        <v>514</v>
      </c>
    </row>
    <row r="28" spans="1:3">
      <c r="A28" s="3" t="s">
        <v>385</v>
      </c>
    </row>
    <row r="29" spans="1:3">
      <c r="A29" s="4" t="s">
        <v>506</v>
      </c>
      <c r="B29" s="7" t="n">
        <v>64170</v>
      </c>
      <c r="C29" s="7" t="n">
        <v>59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0</v>
      </c>
    </row>
    <row r="3" spans="1:4">
      <c r="A3" s="3" t="s">
        <v>106</v>
      </c>
    </row>
    <row r="4" spans="1:4">
      <c r="A4" s="4" t="s">
        <v>118</v>
      </c>
      <c r="B4" s="7" t="n">
        <v>-413</v>
      </c>
      <c r="C4" s="7" t="n">
        <v>272</v>
      </c>
      <c r="D4" s="7" t="n">
        <v>4412</v>
      </c>
    </row>
    <row r="5" spans="1:4">
      <c r="A5" s="4" t="s">
        <v>119</v>
      </c>
      <c r="B5" s="5" t="n">
        <v>0</v>
      </c>
      <c r="C5" s="5" t="n">
        <v>-1191</v>
      </c>
      <c r="D5" s="5" t="n">
        <v>42</v>
      </c>
    </row>
    <row r="6" spans="1:4">
      <c r="A6" s="4" t="s">
        <v>118</v>
      </c>
      <c r="B6" s="5" t="n">
        <v>0</v>
      </c>
      <c r="C6" s="5" t="n">
        <v>0</v>
      </c>
      <c r="D6" s="5" t="n">
        <v>0</v>
      </c>
    </row>
    <row r="7" spans="1:4">
      <c r="A7" s="4" t="s">
        <v>119</v>
      </c>
      <c r="B7" s="7" t="n">
        <v>0</v>
      </c>
      <c r="C7" s="7" t="n">
        <v>0</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80</v>
      </c>
    </row>
    <row r="3" spans="1:4">
      <c r="A3" s="3" t="s">
        <v>207</v>
      </c>
    </row>
    <row r="4" spans="1:4">
      <c r="A4" s="4" t="s">
        <v>516</v>
      </c>
      <c r="B4" s="6" t="n">
        <v>90.40000000000001</v>
      </c>
      <c r="C4" s="6" t="n">
        <v>75.8</v>
      </c>
      <c r="D4" s="6" t="n">
        <v>73.2</v>
      </c>
    </row>
    <row r="5" spans="1:4">
      <c r="A5" s="4" t="s">
        <v>517</v>
      </c>
      <c r="B5" s="6" t="n">
        <v>25.2</v>
      </c>
      <c r="C5" s="6" t="n">
        <v>24.1</v>
      </c>
      <c r="D5" s="6" t="n">
        <v>1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8</v>
      </c>
      <c r="B1" s="2" t="s">
        <v>2</v>
      </c>
      <c r="C1" s="2" t="s">
        <v>35</v>
      </c>
    </row>
    <row r="2" spans="1:3">
      <c r="A2" s="3" t="s">
        <v>210</v>
      </c>
    </row>
    <row r="3" spans="1:3">
      <c r="A3" s="4" t="s">
        <v>519</v>
      </c>
      <c r="B3" s="7" t="n">
        <v>74616</v>
      </c>
      <c r="C3" s="7" t="n">
        <v>49877</v>
      </c>
    </row>
    <row r="4" spans="1:3">
      <c r="A4" s="4" t="s">
        <v>520</v>
      </c>
      <c r="B4" s="5" t="n">
        <v>231064</v>
      </c>
      <c r="C4" s="5" t="n">
        <v>234674</v>
      </c>
    </row>
    <row r="5" spans="1:3">
      <c r="A5" s="4" t="s">
        <v>521</v>
      </c>
      <c r="B5" s="5" t="n">
        <v>225191</v>
      </c>
      <c r="C5" s="5" t="n">
        <v>191224</v>
      </c>
    </row>
    <row r="6" spans="1:3">
      <c r="A6" s="4" t="s">
        <v>522</v>
      </c>
      <c r="B6" s="7" t="n">
        <v>530871</v>
      </c>
      <c r="C6" s="7" t="n">
        <v>4757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7" t="n">
        <v>207620</v>
      </c>
      <c r="C3" s="7" t="n">
        <v>166616</v>
      </c>
    </row>
    <row r="4" spans="1:3">
      <c r="A4" s="4" t="s">
        <v>526</v>
      </c>
      <c r="B4" s="5" t="n">
        <v>149937</v>
      </c>
      <c r="C4" s="5" t="n">
        <v>140781</v>
      </c>
    </row>
    <row r="5" spans="1:3">
      <c r="A5" s="4" t="s">
        <v>527</v>
      </c>
      <c r="B5" s="5" t="n">
        <v>43116</v>
      </c>
      <c r="C5" s="5" t="n">
        <v>36472</v>
      </c>
    </row>
    <row r="6" spans="1:3">
      <c r="A6" s="4" t="s">
        <v>528</v>
      </c>
      <c r="B6" s="5" t="n">
        <v>19977</v>
      </c>
      <c r="C6" s="5" t="n">
        <v>18820</v>
      </c>
    </row>
    <row r="7" spans="1:3">
      <c r="A7" s="4" t="s">
        <v>529</v>
      </c>
      <c r="B7" s="5" t="n">
        <v>7785</v>
      </c>
      <c r="C7" s="5" t="n">
        <v>9740</v>
      </c>
    </row>
    <row r="8" spans="1:3">
      <c r="A8" s="4" t="s">
        <v>530</v>
      </c>
      <c r="B8" s="5" t="n">
        <v>4178</v>
      </c>
      <c r="C8" s="5" t="n">
        <v>14464</v>
      </c>
    </row>
    <row r="9" spans="1:3">
      <c r="A9" s="4" t="s">
        <v>114</v>
      </c>
      <c r="B9" s="5" t="n">
        <v>4677</v>
      </c>
      <c r="C9" s="5" t="n">
        <v>15028</v>
      </c>
    </row>
    <row r="10" spans="1:3">
      <c r="A10" s="4" t="s">
        <v>531</v>
      </c>
      <c r="B10" s="7" t="n">
        <v>437290</v>
      </c>
      <c r="C10" s="7" t="n">
        <v>4019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0</v>
      </c>
    </row>
    <row r="3" spans="1:4">
      <c r="A3" s="4" t="s">
        <v>533</v>
      </c>
    </row>
    <row r="4" spans="1:4">
      <c r="A4" s="3" t="s">
        <v>534</v>
      </c>
    </row>
    <row r="5" spans="1:4">
      <c r="A5" s="4" t="s">
        <v>535</v>
      </c>
      <c r="B5" s="7" t="n">
        <v>36472</v>
      </c>
      <c r="C5" s="7" t="n">
        <v>34737</v>
      </c>
      <c r="D5" s="7" t="n">
        <v>32553</v>
      </c>
    </row>
    <row r="6" spans="1:4">
      <c r="A6" s="4" t="s">
        <v>536</v>
      </c>
      <c r="B6" s="5" t="n">
        <v>67843</v>
      </c>
      <c r="C6" s="5" t="n">
        <v>52596</v>
      </c>
      <c r="D6" s="5" t="n">
        <v>39142</v>
      </c>
    </row>
    <row r="7" spans="1:4">
      <c r="A7" s="4" t="s">
        <v>537</v>
      </c>
      <c r="B7" s="5" t="n">
        <v>-61199</v>
      </c>
      <c r="C7" s="5" t="n">
        <v>-50861</v>
      </c>
      <c r="D7" s="5" t="n">
        <v>-36958</v>
      </c>
    </row>
    <row r="8" spans="1:4">
      <c r="A8" s="4" t="s">
        <v>538</v>
      </c>
      <c r="B8" s="5" t="n">
        <v>43116</v>
      </c>
      <c r="C8" s="5" t="n">
        <v>36472</v>
      </c>
      <c r="D8" s="5" t="n">
        <v>34737</v>
      </c>
    </row>
    <row r="9" spans="1:4">
      <c r="A9" s="4" t="s">
        <v>539</v>
      </c>
    </row>
    <row r="10" spans="1:4">
      <c r="A10" s="3" t="s">
        <v>534</v>
      </c>
    </row>
    <row r="11" spans="1:4">
      <c r="A11" s="4" t="s">
        <v>535</v>
      </c>
      <c r="B11" s="5" t="n">
        <v>1055</v>
      </c>
      <c r="C11" s="5" t="n">
        <v>888</v>
      </c>
      <c r="D11" s="5" t="n">
        <v>831</v>
      </c>
    </row>
    <row r="12" spans="1:4">
      <c r="A12" s="4" t="s">
        <v>536</v>
      </c>
      <c r="B12" s="5" t="n">
        <v>12474</v>
      </c>
      <c r="C12" s="5" t="n">
        <v>10672</v>
      </c>
      <c r="D12" s="5" t="n">
        <v>8867</v>
      </c>
    </row>
    <row r="13" spans="1:4">
      <c r="A13" s="4" t="s">
        <v>537</v>
      </c>
      <c r="B13" s="5" t="n">
        <v>-12332</v>
      </c>
      <c r="C13" s="5" t="n">
        <v>-10505</v>
      </c>
      <c r="D13" s="5" t="n">
        <v>-8810</v>
      </c>
    </row>
    <row r="14" spans="1:4">
      <c r="A14" s="4" t="s">
        <v>538</v>
      </c>
      <c r="B14" s="7" t="n">
        <v>1197</v>
      </c>
      <c r="C14" s="7" t="n">
        <v>1055</v>
      </c>
      <c r="D14" s="7" t="n">
        <v>8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 customWidth="1" max="5" min="5" width="31"/>
    <col customWidth="1" max="6" min="6" width="31"/>
    <col customWidth="1" max="7" min="7" width="32"/>
  </cols>
  <sheetData>
    <row r="1" spans="1:7">
      <c r="A1" s="1" t="s">
        <v>540</v>
      </c>
      <c r="B1" s="2" t="s">
        <v>1</v>
      </c>
    </row>
    <row r="2" spans="1:7">
      <c r="B2" s="2" t="s">
        <v>541</v>
      </c>
      <c r="C2" s="2" t="s">
        <v>542</v>
      </c>
      <c r="D2" s="2" t="s">
        <v>543</v>
      </c>
      <c r="E2" s="2" t="s">
        <v>544</v>
      </c>
      <c r="F2" s="2" t="s">
        <v>545</v>
      </c>
      <c r="G2" s="2" t="s">
        <v>546</v>
      </c>
    </row>
    <row r="3" spans="1:7">
      <c r="A3" s="4" t="s">
        <v>467</v>
      </c>
    </row>
    <row r="4" spans="1:7">
      <c r="A4" s="3" t="s">
        <v>313</v>
      </c>
    </row>
    <row r="5" spans="1:7">
      <c r="A5" s="4" t="s">
        <v>547</v>
      </c>
      <c r="B5" s="4" t="s">
        <v>548</v>
      </c>
    </row>
    <row r="6" spans="1:7">
      <c r="A6" s="4" t="s">
        <v>318</v>
      </c>
    </row>
    <row r="7" spans="1:7">
      <c r="A7" s="3" t="s">
        <v>313</v>
      </c>
    </row>
    <row r="8" spans="1:7">
      <c r="A8" s="4" t="s">
        <v>549</v>
      </c>
      <c r="B8" s="5" t="n">
        <v>645</v>
      </c>
      <c r="C8" s="5" t="n">
        <v>645</v>
      </c>
      <c r="D8" s="5" t="n">
        <v>645</v>
      </c>
      <c r="E8" s="5" t="n">
        <v>645</v>
      </c>
      <c r="F8" s="5" t="n">
        <v>645</v>
      </c>
      <c r="G8" s="5" t="n">
        <v>645</v>
      </c>
    </row>
    <row r="9" spans="1:7">
      <c r="A9" s="4" t="s">
        <v>550</v>
      </c>
    </row>
    <row r="10" spans="1:7">
      <c r="A10" s="3" t="s">
        <v>313</v>
      </c>
    </row>
    <row r="11" spans="1:7">
      <c r="A11" s="4" t="s">
        <v>549</v>
      </c>
      <c r="B11" s="5" t="n">
        <v>12</v>
      </c>
      <c r="C11" s="5" t="n">
        <v>12</v>
      </c>
      <c r="D11" s="5" t="n">
        <v>12</v>
      </c>
      <c r="E11" s="5" t="n">
        <v>12</v>
      </c>
      <c r="F11" s="5" t="n">
        <v>12</v>
      </c>
      <c r="G11" s="5" t="n">
        <v>12</v>
      </c>
    </row>
    <row r="12" spans="1:7">
      <c r="A12" s="4" t="s">
        <v>551</v>
      </c>
      <c r="B12" s="7" t="n">
        <v>5100000</v>
      </c>
    </row>
    <row r="13" spans="1:7">
      <c r="A13" s="4" t="s">
        <v>552</v>
      </c>
    </row>
    <row r="14" spans="1:7">
      <c r="A14" s="3" t="s">
        <v>313</v>
      </c>
    </row>
    <row r="15" spans="1:7">
      <c r="A15" s="4" t="s">
        <v>547</v>
      </c>
      <c r="B15" s="4" t="s">
        <v>553</v>
      </c>
    </row>
    <row r="16" spans="1:7">
      <c r="A16" s="4" t="s">
        <v>554</v>
      </c>
    </row>
    <row r="17" spans="1:7">
      <c r="A17" s="3" t="s">
        <v>313</v>
      </c>
    </row>
    <row r="18" spans="1:7">
      <c r="A18" s="4" t="s">
        <v>547</v>
      </c>
      <c r="B18" s="4" t="s">
        <v>555</v>
      </c>
    </row>
    <row r="19" spans="1:7">
      <c r="A19" s="4" t="s">
        <v>556</v>
      </c>
    </row>
    <row r="20" spans="1:7">
      <c r="A20" s="3" t="s">
        <v>313</v>
      </c>
    </row>
    <row r="21" spans="1:7">
      <c r="A21" s="4" t="s">
        <v>549</v>
      </c>
      <c r="B21" s="5" t="n">
        <v>458</v>
      </c>
      <c r="C21" s="5" t="n">
        <v>458</v>
      </c>
      <c r="D21" s="5" t="n">
        <v>458</v>
      </c>
      <c r="E21" s="5" t="n">
        <v>458</v>
      </c>
      <c r="F21" s="5" t="n">
        <v>458</v>
      </c>
      <c r="G21" s="5" t="n">
        <v>458</v>
      </c>
    </row>
    <row r="22" spans="1:7">
      <c r="A22" s="4" t="s">
        <v>557</v>
      </c>
      <c r="F22" s="12" t="n">
        <v>547500000</v>
      </c>
    </row>
    <row r="23" spans="1:7">
      <c r="A23" s="4" t="s">
        <v>558</v>
      </c>
    </row>
    <row r="24" spans="1:7">
      <c r="A24" s="3" t="s">
        <v>313</v>
      </c>
    </row>
    <row r="25" spans="1:7">
      <c r="A25" s="4" t="s">
        <v>549</v>
      </c>
      <c r="B25" s="5" t="n">
        <v>147</v>
      </c>
      <c r="C25" s="5" t="n">
        <v>147</v>
      </c>
      <c r="D25" s="5" t="n">
        <v>147</v>
      </c>
      <c r="E25" s="5" t="n">
        <v>147</v>
      </c>
      <c r="F25" s="5" t="n">
        <v>147</v>
      </c>
      <c r="G25" s="5" t="n">
        <v>147</v>
      </c>
    </row>
    <row r="26" spans="1:7">
      <c r="A26" s="4" t="s">
        <v>557</v>
      </c>
      <c r="F26" s="12" t="n">
        <v>170100000</v>
      </c>
    </row>
    <row r="27" spans="1:7">
      <c r="A27" s="4" t="s">
        <v>559</v>
      </c>
    </row>
    <row r="28" spans="1:7">
      <c r="A28" s="3" t="s">
        <v>313</v>
      </c>
    </row>
    <row r="29" spans="1:7">
      <c r="A29" s="4" t="s">
        <v>547</v>
      </c>
      <c r="B29" s="4" t="s">
        <v>553</v>
      </c>
    </row>
    <row r="30" spans="1:7">
      <c r="A30" s="4" t="s">
        <v>560</v>
      </c>
    </row>
    <row r="31" spans="1:7">
      <c r="A31" s="3" t="s">
        <v>313</v>
      </c>
    </row>
    <row r="32" spans="1:7">
      <c r="A32" s="4" t="s">
        <v>547</v>
      </c>
      <c r="B32" s="4" t="s">
        <v>553</v>
      </c>
    </row>
    <row r="33" spans="1:7">
      <c r="A33" s="4" t="s">
        <v>561</v>
      </c>
    </row>
    <row r="34" spans="1:7">
      <c r="A34" s="3" t="s">
        <v>313</v>
      </c>
    </row>
    <row r="35" spans="1:7">
      <c r="A35" s="4" t="s">
        <v>547</v>
      </c>
      <c r="B35" s="4" t="s">
        <v>548</v>
      </c>
    </row>
    <row r="36" spans="1:7">
      <c r="A36" s="4" t="s">
        <v>562</v>
      </c>
    </row>
    <row r="37" spans="1:7">
      <c r="A37" s="3" t="s">
        <v>313</v>
      </c>
    </row>
    <row r="38" spans="1:7">
      <c r="A38" s="4" t="s">
        <v>547</v>
      </c>
      <c r="B38" s="4" t="s">
        <v>548</v>
      </c>
    </row>
    <row r="39" spans="1:7">
      <c r="A39" s="4" t="s">
        <v>563</v>
      </c>
    </row>
    <row r="40" spans="1:7">
      <c r="A40" s="3" t="s">
        <v>313</v>
      </c>
    </row>
    <row r="41" spans="1:7">
      <c r="A41" s="4" t="s">
        <v>549</v>
      </c>
      <c r="B41" s="5" t="n">
        <v>12</v>
      </c>
      <c r="C41" s="5" t="n">
        <v>12</v>
      </c>
      <c r="D41" s="5" t="n">
        <v>12</v>
      </c>
      <c r="E41" s="5" t="n">
        <v>12</v>
      </c>
      <c r="F41" s="5" t="n">
        <v>12</v>
      </c>
      <c r="G41" s="5" t="n">
        <v>12</v>
      </c>
    </row>
    <row r="42" spans="1:7">
      <c r="A42" s="4" t="s">
        <v>551</v>
      </c>
      <c r="D42" s="7" t="n">
        <v>14900000</v>
      </c>
    </row>
    <row r="43" spans="1:7">
      <c r="A43" s="4" t="s">
        <v>564</v>
      </c>
    </row>
    <row r="44" spans="1:7">
      <c r="A44" s="3" t="s">
        <v>313</v>
      </c>
    </row>
    <row r="45" spans="1:7">
      <c r="A45" s="4" t="s">
        <v>547</v>
      </c>
      <c r="B45" s="4" t="s">
        <v>553</v>
      </c>
    </row>
    <row r="46" spans="1:7">
      <c r="A46" s="4" t="s">
        <v>565</v>
      </c>
    </row>
    <row r="47" spans="1:7">
      <c r="A47" s="3" t="s">
        <v>313</v>
      </c>
    </row>
    <row r="48" spans="1:7">
      <c r="A48" s="4" t="s">
        <v>547</v>
      </c>
      <c r="B48" s="4" t="s">
        <v>555</v>
      </c>
    </row>
    <row r="49" spans="1:7">
      <c r="A49" s="4" t="s">
        <v>566</v>
      </c>
    </row>
    <row r="50" spans="1:7">
      <c r="A50" s="3" t="s">
        <v>313</v>
      </c>
    </row>
    <row r="51" spans="1:7">
      <c r="A51" s="4" t="s">
        <v>549</v>
      </c>
      <c r="B51" s="5" t="n">
        <v>6</v>
      </c>
      <c r="C51" s="5" t="n">
        <v>6</v>
      </c>
      <c r="D51" s="5" t="n">
        <v>6</v>
      </c>
      <c r="E51" s="5" t="n">
        <v>6</v>
      </c>
      <c r="F51" s="5" t="n">
        <v>6</v>
      </c>
      <c r="G51" s="5" t="n">
        <v>6</v>
      </c>
    </row>
    <row r="52" spans="1:7">
      <c r="A52" s="4" t="s">
        <v>551</v>
      </c>
      <c r="E52" s="7" t="n">
        <v>53300000000</v>
      </c>
    </row>
    <row r="53" spans="1:7">
      <c r="A53" s="4" t="s">
        <v>567</v>
      </c>
    </row>
    <row r="54" spans="1:7">
      <c r="A54" s="3" t="s">
        <v>313</v>
      </c>
    </row>
    <row r="55" spans="1:7">
      <c r="A55" s="4" t="s">
        <v>547</v>
      </c>
      <c r="B55" s="4" t="s">
        <v>553</v>
      </c>
    </row>
    <row r="56" spans="1:7">
      <c r="A56" s="4" t="s">
        <v>568</v>
      </c>
    </row>
    <row r="57" spans="1:7">
      <c r="A57" s="3" t="s">
        <v>313</v>
      </c>
    </row>
    <row r="58" spans="1:7">
      <c r="A58" s="4" t="s">
        <v>547</v>
      </c>
      <c r="B58" s="4" t="s">
        <v>555</v>
      </c>
    </row>
    <row r="59" spans="1:7">
      <c r="A59" s="4" t="s">
        <v>569</v>
      </c>
    </row>
    <row r="60" spans="1:7">
      <c r="A60" s="3" t="s">
        <v>313</v>
      </c>
    </row>
    <row r="61" spans="1:7">
      <c r="A61" s="4" t="s">
        <v>549</v>
      </c>
      <c r="B61" s="5" t="n">
        <v>4</v>
      </c>
      <c r="C61" s="5" t="n">
        <v>4</v>
      </c>
      <c r="D61" s="5" t="n">
        <v>4</v>
      </c>
      <c r="E61" s="5" t="n">
        <v>4</v>
      </c>
      <c r="F61" s="5" t="n">
        <v>4</v>
      </c>
      <c r="G61" s="5" t="n">
        <v>4</v>
      </c>
    </row>
    <row r="62" spans="1:7">
      <c r="A62" s="4" t="s">
        <v>570</v>
      </c>
      <c r="C62" s="13" t="s">
        <v>571</v>
      </c>
    </row>
    <row r="63" spans="1:7">
      <c r="A63" s="4" t="s">
        <v>547</v>
      </c>
      <c r="B63" s="4" t="s">
        <v>572</v>
      </c>
    </row>
    <row r="64" spans="1:7">
      <c r="A64" s="4" t="s">
        <v>573</v>
      </c>
    </row>
    <row r="65" spans="1:7">
      <c r="A65" s="3" t="s">
        <v>313</v>
      </c>
    </row>
    <row r="66" spans="1:7">
      <c r="A66" s="4" t="s">
        <v>549</v>
      </c>
      <c r="B66" s="5" t="n">
        <v>6</v>
      </c>
      <c r="C66" s="5" t="n">
        <v>6</v>
      </c>
      <c r="D66" s="5" t="n">
        <v>6</v>
      </c>
      <c r="E66" s="5" t="n">
        <v>6</v>
      </c>
      <c r="F66" s="5" t="n">
        <v>6</v>
      </c>
      <c r="G66" s="5" t="n">
        <v>6</v>
      </c>
    </row>
    <row r="67" spans="1:7">
      <c r="A67" s="4" t="s">
        <v>574</v>
      </c>
      <c r="G67" s="14" t="n">
        <v>22900000</v>
      </c>
    </row>
    <row r="68" spans="1:7">
      <c r="A68" s="4" t="s">
        <v>575</v>
      </c>
    </row>
    <row r="69" spans="1:7">
      <c r="A69" s="3" t="s">
        <v>313</v>
      </c>
    </row>
    <row r="70" spans="1:7">
      <c r="A70" s="4" t="s">
        <v>547</v>
      </c>
      <c r="B70" s="4" t="s">
        <v>553</v>
      </c>
    </row>
    <row r="71" spans="1:7">
      <c r="A71" s="4" t="s">
        <v>576</v>
      </c>
    </row>
    <row r="72" spans="1:7">
      <c r="A72" s="3" t="s">
        <v>313</v>
      </c>
    </row>
    <row r="73" spans="1:7">
      <c r="A73" s="4" t="s">
        <v>547</v>
      </c>
      <c r="B73" s="4" t="s">
        <v>555</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70</v>
      </c>
    </row>
    <row r="3" spans="1:2">
      <c r="A3" s="3" t="s">
        <v>313</v>
      </c>
    </row>
    <row r="4" spans="1:2">
      <c r="A4" s="4" t="s">
        <v>578</v>
      </c>
      <c r="B4" s="6" t="n">
        <v>3.6</v>
      </c>
    </row>
    <row r="5" spans="1:2">
      <c r="A5" s="4" t="s">
        <v>579</v>
      </c>
      <c r="B5" s="4" t="s">
        <v>580</v>
      </c>
    </row>
    <row r="6" spans="1:2">
      <c r="A6" s="4" t="s">
        <v>467</v>
      </c>
    </row>
    <row r="7" spans="1:2">
      <c r="A7" s="3" t="s">
        <v>313</v>
      </c>
    </row>
    <row r="8" spans="1:2">
      <c r="A8" s="4" t="s">
        <v>581</v>
      </c>
      <c r="B8" s="4" t="s">
        <v>5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82</v>
      </c>
      <c r="B1" s="2" t="s">
        <v>1</v>
      </c>
    </row>
    <row r="2" spans="1:4">
      <c r="B2" s="2" t="s">
        <v>544</v>
      </c>
      <c r="C2" s="2" t="s">
        <v>545</v>
      </c>
      <c r="D2" s="2" t="s">
        <v>583</v>
      </c>
    </row>
    <row r="3" spans="1:4">
      <c r="A3" s="4" t="s">
        <v>584</v>
      </c>
    </row>
    <row r="4" spans="1:4">
      <c r="A4" s="3" t="s">
        <v>313</v>
      </c>
    </row>
    <row r="5" spans="1:4">
      <c r="A5" s="4" t="s">
        <v>547</v>
      </c>
      <c r="B5" s="4" t="s">
        <v>548</v>
      </c>
    </row>
    <row r="6" spans="1:4">
      <c r="A6" s="4" t="s">
        <v>321</v>
      </c>
    </row>
    <row r="7" spans="1:4">
      <c r="A7" s="3" t="s">
        <v>313</v>
      </c>
    </row>
    <row r="8" spans="1:4">
      <c r="A8" s="4" t="s">
        <v>549</v>
      </c>
      <c r="B8" s="5" t="n">
        <v>5</v>
      </c>
      <c r="C8" s="5" t="n">
        <v>5</v>
      </c>
      <c r="D8" s="5" t="n">
        <v>5</v>
      </c>
    </row>
    <row r="9" spans="1:4">
      <c r="A9" s="4" t="s">
        <v>585</v>
      </c>
    </row>
    <row r="10" spans="1:4">
      <c r="A10" s="3" t="s">
        <v>313</v>
      </c>
    </row>
    <row r="11" spans="1:4">
      <c r="A11" s="4" t="s">
        <v>549</v>
      </c>
      <c r="B11" s="5" t="n">
        <v>1</v>
      </c>
      <c r="C11" s="5" t="n">
        <v>1</v>
      </c>
      <c r="D11" s="5" t="n">
        <v>1</v>
      </c>
    </row>
    <row r="12" spans="1:4">
      <c r="A12" s="4" t="s">
        <v>551</v>
      </c>
      <c r="B12" s="7" t="n">
        <v>55000000000</v>
      </c>
    </row>
    <row r="13" spans="1:4">
      <c r="A13" s="4" t="s">
        <v>547</v>
      </c>
      <c r="B13" s="4" t="s">
        <v>586</v>
      </c>
    </row>
    <row r="14" spans="1:4">
      <c r="A14" s="4" t="s">
        <v>587</v>
      </c>
    </row>
    <row r="15" spans="1:4">
      <c r="A15" s="3" t="s">
        <v>313</v>
      </c>
    </row>
    <row r="16" spans="1:4">
      <c r="A16" s="4" t="s">
        <v>549</v>
      </c>
      <c r="B16" s="5" t="n">
        <v>3</v>
      </c>
      <c r="C16" s="5" t="n">
        <v>3</v>
      </c>
      <c r="D16" s="5" t="n">
        <v>3</v>
      </c>
    </row>
    <row r="17" spans="1:4">
      <c r="A17" s="4" t="s">
        <v>557</v>
      </c>
      <c r="C17" s="12" t="n">
        <v>57200000</v>
      </c>
    </row>
    <row r="18" spans="1:4">
      <c r="A18" s="4" t="s">
        <v>547</v>
      </c>
      <c r="B18" s="4" t="s">
        <v>586</v>
      </c>
    </row>
    <row r="19" spans="1:4">
      <c r="A19" s="4" t="s">
        <v>588</v>
      </c>
    </row>
    <row r="20" spans="1:4">
      <c r="A20" s="3" t="s">
        <v>313</v>
      </c>
    </row>
    <row r="21" spans="1:4">
      <c r="A21" s="4" t="s">
        <v>549</v>
      </c>
      <c r="B21" s="5" t="n">
        <v>1</v>
      </c>
      <c r="C21" s="5" t="n">
        <v>1</v>
      </c>
      <c r="D21" s="5" t="n">
        <v>1</v>
      </c>
    </row>
    <row r="22" spans="1:4">
      <c r="A22" s="4" t="s">
        <v>589</v>
      </c>
      <c r="D22" s="15" t="n">
        <v>310000000</v>
      </c>
    </row>
    <row r="23" spans="1:4">
      <c r="A23" s="4" t="s">
        <v>547</v>
      </c>
      <c r="B23" s="4" t="s">
        <v>58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35</v>
      </c>
    </row>
    <row r="2" spans="1:4">
      <c r="A2" s="3" t="s">
        <v>313</v>
      </c>
    </row>
    <row r="3" spans="1:4">
      <c r="A3" s="4" t="s">
        <v>591</v>
      </c>
      <c r="B3" s="4" t="s">
        <v>39</v>
      </c>
      <c r="C3" s="7" t="n">
        <v>23178</v>
      </c>
      <c r="D3" s="7" t="n">
        <v>9663</v>
      </c>
    </row>
    <row r="4" spans="1:4">
      <c r="A4" s="4" t="s">
        <v>592</v>
      </c>
      <c r="B4" s="4" t="s">
        <v>39</v>
      </c>
      <c r="C4" s="5" t="n">
        <v>7831</v>
      </c>
      <c r="D4" s="5" t="n">
        <v>27150</v>
      </c>
    </row>
    <row r="5" spans="1:4">
      <c r="A5" s="4" t="s">
        <v>318</v>
      </c>
    </row>
    <row r="6" spans="1:4">
      <c r="A6" s="3" t="s">
        <v>313</v>
      </c>
    </row>
    <row r="7" spans="1:4">
      <c r="A7" s="4" t="s">
        <v>591</v>
      </c>
      <c r="B7" s="4" t="s">
        <v>39</v>
      </c>
      <c r="C7" s="5" t="n">
        <v>23010</v>
      </c>
      <c r="D7" s="5" t="n">
        <v>8988</v>
      </c>
    </row>
    <row r="8" spans="1:4">
      <c r="A8" s="4" t="s">
        <v>592</v>
      </c>
      <c r="B8" s="4" t="s">
        <v>39</v>
      </c>
      <c r="C8" s="5" t="n">
        <v>7689</v>
      </c>
      <c r="D8" s="5" t="n">
        <v>27106</v>
      </c>
    </row>
    <row r="9" spans="1:4">
      <c r="A9" s="4" t="s">
        <v>593</v>
      </c>
    </row>
    <row r="10" spans="1:4">
      <c r="A10" s="3" t="s">
        <v>313</v>
      </c>
    </row>
    <row r="11" spans="1:4">
      <c r="A11" s="4" t="s">
        <v>591</v>
      </c>
      <c r="B11" s="4" t="s">
        <v>39</v>
      </c>
      <c r="C11" s="5" t="n">
        <v>12686</v>
      </c>
      <c r="D11" s="5" t="n">
        <v>4015</v>
      </c>
    </row>
    <row r="12" spans="1:4">
      <c r="A12" s="4" t="s">
        <v>594</v>
      </c>
    </row>
    <row r="13" spans="1:4">
      <c r="A13" s="3" t="s">
        <v>313</v>
      </c>
    </row>
    <row r="14" spans="1:4">
      <c r="A14" s="4" t="s">
        <v>591</v>
      </c>
      <c r="B14" s="4" t="s">
        <v>39</v>
      </c>
      <c r="C14" s="5" t="n">
        <v>10324</v>
      </c>
      <c r="D14" s="5" t="n">
        <v>4973</v>
      </c>
    </row>
    <row r="15" spans="1:4">
      <c r="A15" s="4" t="s">
        <v>595</v>
      </c>
    </row>
    <row r="16" spans="1:4">
      <c r="A16" s="3" t="s">
        <v>313</v>
      </c>
    </row>
    <row r="17" spans="1:4">
      <c r="A17" s="4" t="s">
        <v>592</v>
      </c>
      <c r="B17" s="4" t="s">
        <v>39</v>
      </c>
      <c r="C17" s="5" t="n">
        <v>4036</v>
      </c>
      <c r="D17" s="5" t="n">
        <v>14420</v>
      </c>
    </row>
    <row r="18" spans="1:4">
      <c r="A18" s="4" t="s">
        <v>596</v>
      </c>
    </row>
    <row r="19" spans="1:4">
      <c r="A19" s="3" t="s">
        <v>313</v>
      </c>
    </row>
    <row r="20" spans="1:4">
      <c r="A20" s="4" t="s">
        <v>592</v>
      </c>
      <c r="B20" s="4" t="s">
        <v>39</v>
      </c>
      <c r="C20" s="5" t="n">
        <v>3653</v>
      </c>
      <c r="D20" s="5" t="n">
        <v>12686</v>
      </c>
    </row>
    <row r="21" spans="1:4">
      <c r="A21" s="4" t="s">
        <v>321</v>
      </c>
    </row>
    <row r="22" spans="1:4">
      <c r="A22" s="3" t="s">
        <v>313</v>
      </c>
    </row>
    <row r="23" spans="1:4">
      <c r="A23" s="4" t="s">
        <v>591</v>
      </c>
      <c r="B23" s="4" t="s">
        <v>39</v>
      </c>
      <c r="C23" s="5" t="n">
        <v>168</v>
      </c>
      <c r="D23" s="5" t="n">
        <v>675</v>
      </c>
    </row>
    <row r="24" spans="1:4">
      <c r="A24" s="4" t="s">
        <v>592</v>
      </c>
      <c r="B24" s="4" t="s">
        <v>39</v>
      </c>
      <c r="C24" s="5" t="n">
        <v>142</v>
      </c>
      <c r="D24" s="5" t="n">
        <v>44</v>
      </c>
    </row>
    <row r="25" spans="1:4">
      <c r="A25" s="4" t="s">
        <v>597</v>
      </c>
    </row>
    <row r="26" spans="1:4">
      <c r="A26" s="3" t="s">
        <v>313</v>
      </c>
    </row>
    <row r="27" spans="1:4">
      <c r="A27" s="4" t="s">
        <v>591</v>
      </c>
      <c r="B27" s="4" t="s">
        <v>39</v>
      </c>
      <c r="C27" s="5" t="n">
        <v>168</v>
      </c>
      <c r="D27" s="5" t="n">
        <v>675</v>
      </c>
    </row>
    <row r="28" spans="1:4">
      <c r="A28" s="4" t="s">
        <v>598</v>
      </c>
    </row>
    <row r="29" spans="1:4">
      <c r="A29" s="3" t="s">
        <v>313</v>
      </c>
    </row>
    <row r="30" spans="1:4">
      <c r="A30" s="4" t="s">
        <v>592</v>
      </c>
      <c r="B30" s="4" t="s">
        <v>39</v>
      </c>
      <c r="C30" s="7" t="n">
        <v>142</v>
      </c>
      <c r="D30" s="7" t="n">
        <v>44</v>
      </c>
    </row>
    <row r="31" spans="1:4"/>
    <row r="32" spans="1:4">
      <c r="A32" s="4" t="s">
        <v>39</v>
      </c>
      <c r="B32" s="4" t="s">
        <v>599</v>
      </c>
    </row>
  </sheetData>
  <mergeCells count="3">
    <mergeCell ref="A1:B1"/>
    <mergeCell ref="A31:C31"/>
    <mergeCell ref="B32:C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0</v>
      </c>
      <c r="C1" s="2" t="s">
        <v>1</v>
      </c>
    </row>
    <row r="2" spans="1:5">
      <c r="C2" s="2" t="s">
        <v>2</v>
      </c>
      <c r="D2" s="2" t="s">
        <v>35</v>
      </c>
      <c r="E2" s="2" t="s">
        <v>80</v>
      </c>
    </row>
    <row r="3" spans="1:5">
      <c r="A3" s="4" t="s">
        <v>318</v>
      </c>
    </row>
    <row r="4" spans="1:5">
      <c r="A4" s="3" t="s">
        <v>601</v>
      </c>
    </row>
    <row r="5" spans="1:5">
      <c r="A5" s="4" t="s">
        <v>602</v>
      </c>
      <c r="B5" s="4" t="s">
        <v>39</v>
      </c>
      <c r="C5" s="7" t="n">
        <v>25386</v>
      </c>
      <c r="D5" s="7" t="n">
        <v>-38351</v>
      </c>
      <c r="E5" s="7" t="n">
        <v>9677</v>
      </c>
    </row>
    <row r="6" spans="1:5">
      <c r="A6" s="4" t="s">
        <v>603</v>
      </c>
      <c r="B6" s="4" t="s">
        <v>46</v>
      </c>
      <c r="C6" s="5" t="n">
        <v>-2047</v>
      </c>
      <c r="D6" s="5" t="n">
        <v>-5113</v>
      </c>
      <c r="E6" s="5" t="n">
        <v>6529</v>
      </c>
    </row>
    <row r="7" spans="1:5">
      <c r="A7" s="4" t="s">
        <v>604</v>
      </c>
      <c r="B7" s="4" t="s">
        <v>605</v>
      </c>
      <c r="C7" s="5" t="n">
        <v>8901</v>
      </c>
      <c r="D7" s="5" t="n">
        <v>2576</v>
      </c>
      <c r="E7" s="5" t="n">
        <v>5070</v>
      </c>
    </row>
    <row r="8" spans="1:5">
      <c r="A8" s="4" t="s">
        <v>321</v>
      </c>
    </row>
    <row r="9" spans="1:5">
      <c r="A9" s="3" t="s">
        <v>601</v>
      </c>
    </row>
    <row r="10" spans="1:5">
      <c r="A10" s="4" t="s">
        <v>604</v>
      </c>
      <c r="B10" s="4" t="s">
        <v>606</v>
      </c>
      <c r="C10" s="7" t="n">
        <v>-3240</v>
      </c>
      <c r="D10" s="7" t="n">
        <v>8255</v>
      </c>
      <c r="E10" s="7" t="n">
        <v>-8687</v>
      </c>
    </row>
    <row r="11" spans="1:5"/>
    <row r="12" spans="1:5">
      <c r="A12" s="4" t="s">
        <v>39</v>
      </c>
      <c r="B12" s="4" t="s">
        <v>607</v>
      </c>
    </row>
    <row r="13" spans="1:5">
      <c r="A13" s="4" t="s">
        <v>46</v>
      </c>
      <c r="B13" s="4" t="s">
        <v>608</v>
      </c>
    </row>
    <row r="14" spans="1:5">
      <c r="A14" s="4" t="s">
        <v>605</v>
      </c>
      <c r="B14" s="4" t="s">
        <v>609</v>
      </c>
    </row>
    <row r="15" spans="1:5">
      <c r="A15" s="4" t="s">
        <v>606</v>
      </c>
      <c r="B15" s="4" t="s">
        <v>610</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C1" s="2" t="s">
        <v>2</v>
      </c>
      <c r="D1" s="2" t="s">
        <v>35</v>
      </c>
    </row>
    <row r="2" spans="1:4">
      <c r="A2" s="3" t="s">
        <v>612</v>
      </c>
    </row>
    <row r="3" spans="1:4">
      <c r="A3" s="4" t="s">
        <v>613</v>
      </c>
      <c r="C3" s="7" t="n">
        <v>9951</v>
      </c>
      <c r="D3" s="7" t="n">
        <v>16614</v>
      </c>
    </row>
    <row r="4" spans="1:4">
      <c r="A4" s="4" t="s">
        <v>614</v>
      </c>
      <c r="C4" s="5" t="n">
        <v>16220</v>
      </c>
      <c r="D4" s="5" t="n">
        <v>11859</v>
      </c>
    </row>
    <row r="5" spans="1:4">
      <c r="A5" s="4" t="s">
        <v>615</v>
      </c>
      <c r="C5" s="5" t="n">
        <v>26171</v>
      </c>
      <c r="D5" s="5" t="n">
        <v>28473</v>
      </c>
    </row>
    <row r="6" spans="1:4">
      <c r="A6" s="4" t="s">
        <v>616</v>
      </c>
      <c r="C6" s="5" t="n">
        <v>86376</v>
      </c>
      <c r="D6" s="5" t="n">
        <v>55971</v>
      </c>
    </row>
    <row r="7" spans="1:4">
      <c r="A7" s="4" t="s">
        <v>617</v>
      </c>
      <c r="C7" s="5" t="n">
        <v>77309</v>
      </c>
      <c r="D7" s="5" t="n">
        <v>165449</v>
      </c>
    </row>
    <row r="8" spans="1:4">
      <c r="A8" s="4" t="s">
        <v>618</v>
      </c>
      <c r="C8" s="5" t="n">
        <v>163685</v>
      </c>
      <c r="D8" s="5" t="n">
        <v>221420</v>
      </c>
    </row>
    <row r="9" spans="1:4">
      <c r="A9" s="4" t="s">
        <v>619</v>
      </c>
    </row>
    <row r="10" spans="1:4">
      <c r="A10" s="3" t="s">
        <v>612</v>
      </c>
    </row>
    <row r="11" spans="1:4">
      <c r="A11" s="4" t="s">
        <v>616</v>
      </c>
      <c r="C11" s="5" t="n">
        <v>85951</v>
      </c>
      <c r="D11" s="5" t="n">
        <v>53648</v>
      </c>
    </row>
    <row r="12" spans="1:4">
      <c r="A12" s="4" t="s">
        <v>617</v>
      </c>
      <c r="C12" s="5" t="n">
        <v>46883</v>
      </c>
      <c r="D12" s="5" t="n">
        <v>135318</v>
      </c>
    </row>
    <row r="13" spans="1:4">
      <c r="A13" s="4" t="s">
        <v>620</v>
      </c>
    </row>
    <row r="14" spans="1:4">
      <c r="A14" s="3" t="s">
        <v>612</v>
      </c>
    </row>
    <row r="15" spans="1:4">
      <c r="A15" s="4" t="s">
        <v>616</v>
      </c>
      <c r="C15" s="5" t="n">
        <v>425</v>
      </c>
      <c r="D15" s="5" t="n">
        <v>2323</v>
      </c>
    </row>
    <row r="16" spans="1:4">
      <c r="A16" s="4" t="s">
        <v>617</v>
      </c>
      <c r="C16" s="5" t="n">
        <v>30426</v>
      </c>
      <c r="D16" s="5" t="n">
        <v>30131</v>
      </c>
    </row>
    <row r="17" spans="1:4">
      <c r="A17" s="4" t="s">
        <v>621</v>
      </c>
    </row>
    <row r="18" spans="1:4">
      <c r="A18" s="3" t="s">
        <v>612</v>
      </c>
    </row>
    <row r="19" spans="1:4">
      <c r="A19" s="4" t="s">
        <v>613</v>
      </c>
      <c r="C19" s="5" t="n">
        <v>0</v>
      </c>
      <c r="D19" s="5" t="n">
        <v>0</v>
      </c>
    </row>
    <row r="20" spans="1:4">
      <c r="A20" s="4" t="s">
        <v>614</v>
      </c>
      <c r="C20" s="5" t="n">
        <v>942</v>
      </c>
      <c r="D20" s="5" t="n">
        <v>0</v>
      </c>
    </row>
    <row r="21" spans="1:4">
      <c r="A21" s="4" t="s">
        <v>615</v>
      </c>
      <c r="C21" s="5" t="n">
        <v>942</v>
      </c>
      <c r="D21" s="5" t="n">
        <v>0</v>
      </c>
    </row>
    <row r="22" spans="1:4">
      <c r="A22" s="4" t="s">
        <v>616</v>
      </c>
      <c r="C22" s="5" t="n">
        <v>55</v>
      </c>
      <c r="D22" s="5" t="n">
        <v>1356</v>
      </c>
    </row>
    <row r="23" spans="1:4">
      <c r="A23" s="4" t="s">
        <v>617</v>
      </c>
      <c r="C23" s="5" t="n">
        <v>17598</v>
      </c>
      <c r="D23" s="5" t="n">
        <v>18272</v>
      </c>
    </row>
    <row r="24" spans="1:4">
      <c r="A24" s="4" t="s">
        <v>618</v>
      </c>
      <c r="C24" s="5" t="n">
        <v>17653</v>
      </c>
      <c r="D24" s="5" t="n">
        <v>19628</v>
      </c>
    </row>
    <row r="25" spans="1:4">
      <c r="A25" s="4" t="s">
        <v>622</v>
      </c>
    </row>
    <row r="26" spans="1:4">
      <c r="A26" s="3" t="s">
        <v>612</v>
      </c>
    </row>
    <row r="27" spans="1:4">
      <c r="A27" s="4" t="s">
        <v>616</v>
      </c>
      <c r="C27" s="5" t="n">
        <v>0</v>
      </c>
      <c r="D27" s="5" t="n">
        <v>0</v>
      </c>
    </row>
    <row r="28" spans="1:4">
      <c r="A28" s="4" t="s">
        <v>617</v>
      </c>
      <c r="C28" s="5" t="n">
        <v>0</v>
      </c>
      <c r="D28" s="5" t="n">
        <v>0</v>
      </c>
    </row>
    <row r="29" spans="1:4">
      <c r="A29" s="4" t="s">
        <v>623</v>
      </c>
    </row>
    <row r="30" spans="1:4">
      <c r="A30" s="3" t="s">
        <v>612</v>
      </c>
    </row>
    <row r="31" spans="1:4">
      <c r="A31" s="4" t="s">
        <v>616</v>
      </c>
      <c r="C31" s="5" t="n">
        <v>55</v>
      </c>
      <c r="D31" s="5" t="n">
        <v>1356</v>
      </c>
    </row>
    <row r="32" spans="1:4">
      <c r="A32" s="4" t="s">
        <v>617</v>
      </c>
      <c r="C32" s="5" t="n">
        <v>17598</v>
      </c>
      <c r="D32" s="5" t="n">
        <v>18272</v>
      </c>
    </row>
    <row r="33" spans="1:4">
      <c r="A33" s="4" t="s">
        <v>624</v>
      </c>
    </row>
    <row r="34" spans="1:4">
      <c r="A34" s="3" t="s">
        <v>612</v>
      </c>
    </row>
    <row r="35" spans="1:4">
      <c r="A35" s="4" t="s">
        <v>613</v>
      </c>
      <c r="C35" s="5" t="n">
        <v>9951</v>
      </c>
      <c r="D35" s="5" t="n">
        <v>16614</v>
      </c>
    </row>
    <row r="36" spans="1:4">
      <c r="A36" s="4" t="s">
        <v>614</v>
      </c>
      <c r="C36" s="5" t="n">
        <v>15278</v>
      </c>
      <c r="D36" s="5" t="n">
        <v>11859</v>
      </c>
    </row>
    <row r="37" spans="1:4">
      <c r="A37" s="4" t="s">
        <v>615</v>
      </c>
      <c r="C37" s="5" t="n">
        <v>25229</v>
      </c>
      <c r="D37" s="5" t="n">
        <v>28473</v>
      </c>
    </row>
    <row r="38" spans="1:4">
      <c r="A38" s="4" t="s">
        <v>616</v>
      </c>
      <c r="C38" s="5" t="n">
        <v>370</v>
      </c>
      <c r="D38" s="5" t="n">
        <v>967</v>
      </c>
    </row>
    <row r="39" spans="1:4">
      <c r="A39" s="4" t="s">
        <v>617</v>
      </c>
      <c r="C39" s="5" t="n">
        <v>12828</v>
      </c>
      <c r="D39" s="5" t="n">
        <v>11859</v>
      </c>
    </row>
    <row r="40" spans="1:4">
      <c r="A40" s="4" t="s">
        <v>618</v>
      </c>
      <c r="C40" s="5" t="n">
        <v>13198</v>
      </c>
      <c r="D40" s="5" t="n">
        <v>12826</v>
      </c>
    </row>
    <row r="41" spans="1:4">
      <c r="A41" s="4" t="s">
        <v>625</v>
      </c>
    </row>
    <row r="42" spans="1:4">
      <c r="A42" s="3" t="s">
        <v>612</v>
      </c>
    </row>
    <row r="43" spans="1:4">
      <c r="A43" s="4" t="s">
        <v>616</v>
      </c>
      <c r="C43" s="5" t="n">
        <v>0</v>
      </c>
      <c r="D43" s="5" t="n">
        <v>0</v>
      </c>
    </row>
    <row r="44" spans="1:4">
      <c r="A44" s="4" t="s">
        <v>617</v>
      </c>
      <c r="C44" s="5" t="n">
        <v>0</v>
      </c>
      <c r="D44" s="5" t="n">
        <v>0</v>
      </c>
    </row>
    <row r="45" spans="1:4">
      <c r="A45" s="4" t="s">
        <v>626</v>
      </c>
    </row>
    <row r="46" spans="1:4">
      <c r="A46" s="3" t="s">
        <v>612</v>
      </c>
    </row>
    <row r="47" spans="1:4">
      <c r="A47" s="4" t="s">
        <v>616</v>
      </c>
      <c r="C47" s="5" t="n">
        <v>370</v>
      </c>
      <c r="D47" s="5" t="n">
        <v>967</v>
      </c>
    </row>
    <row r="48" spans="1:4">
      <c r="A48" s="4" t="s">
        <v>617</v>
      </c>
      <c r="C48" s="5" t="n">
        <v>12828</v>
      </c>
      <c r="D48" s="5" t="n">
        <v>11859</v>
      </c>
    </row>
    <row r="49" spans="1:4">
      <c r="A49" s="4" t="s">
        <v>627</v>
      </c>
    </row>
    <row r="50" spans="1:4">
      <c r="A50" s="3" t="s">
        <v>612</v>
      </c>
    </row>
    <row r="51" spans="1:4">
      <c r="A51" s="4" t="s">
        <v>613</v>
      </c>
      <c r="C51" s="5" t="n">
        <v>0</v>
      </c>
      <c r="D51" s="5" t="n">
        <v>0</v>
      </c>
    </row>
    <row r="52" spans="1:4">
      <c r="A52" s="4" t="s">
        <v>614</v>
      </c>
      <c r="C52" s="5" t="n">
        <v>0</v>
      </c>
      <c r="D52" s="5" t="n">
        <v>0</v>
      </c>
    </row>
    <row r="53" spans="1:4">
      <c r="A53" s="4" t="s">
        <v>615</v>
      </c>
      <c r="C53" s="5" t="n">
        <v>0</v>
      </c>
      <c r="D53" s="5" t="n">
        <v>0</v>
      </c>
    </row>
    <row r="54" spans="1:4">
      <c r="A54" s="4" t="s">
        <v>616</v>
      </c>
      <c r="C54" s="5" t="n">
        <v>85951</v>
      </c>
      <c r="D54" s="5" t="n">
        <v>53648</v>
      </c>
    </row>
    <row r="55" spans="1:4">
      <c r="A55" s="4" t="s">
        <v>617</v>
      </c>
      <c r="C55" s="5" t="n">
        <v>46883</v>
      </c>
      <c r="D55" s="5" t="n">
        <v>135318</v>
      </c>
    </row>
    <row r="56" spans="1:4">
      <c r="A56" s="4" t="s">
        <v>618</v>
      </c>
      <c r="C56" s="5" t="n">
        <v>132834</v>
      </c>
      <c r="D56" s="5" t="n">
        <v>188966</v>
      </c>
    </row>
    <row r="57" spans="1:4">
      <c r="A57" s="4" t="s">
        <v>628</v>
      </c>
    </row>
    <row r="58" spans="1:4">
      <c r="A58" s="3" t="s">
        <v>612</v>
      </c>
    </row>
    <row r="59" spans="1:4">
      <c r="A59" s="4" t="s">
        <v>616</v>
      </c>
      <c r="C59" s="5" t="n">
        <v>85951</v>
      </c>
      <c r="D59" s="5" t="n">
        <v>53648</v>
      </c>
    </row>
    <row r="60" spans="1:4">
      <c r="A60" s="4" t="s">
        <v>617</v>
      </c>
      <c r="C60" s="5" t="n">
        <v>46883</v>
      </c>
      <c r="D60" s="5" t="n">
        <v>135318</v>
      </c>
    </row>
    <row r="61" spans="1:4">
      <c r="A61" s="4" t="s">
        <v>629</v>
      </c>
    </row>
    <row r="62" spans="1:4">
      <c r="A62" s="3" t="s">
        <v>612</v>
      </c>
    </row>
    <row r="63" spans="1:4">
      <c r="A63" s="4" t="s">
        <v>616</v>
      </c>
      <c r="C63" s="5" t="n">
        <v>0</v>
      </c>
      <c r="D63" s="5" t="n">
        <v>0</v>
      </c>
    </row>
    <row r="64" spans="1:4">
      <c r="A64" s="4" t="s">
        <v>617</v>
      </c>
      <c r="C64" s="5" t="n">
        <v>0</v>
      </c>
      <c r="D64" s="5" t="n">
        <v>0</v>
      </c>
    </row>
    <row r="65" spans="1:4">
      <c r="A65" s="4" t="s">
        <v>630</v>
      </c>
    </row>
    <row r="66" spans="1:4">
      <c r="A66" s="3" t="s">
        <v>612</v>
      </c>
    </row>
    <row r="67" spans="1:4">
      <c r="A67" s="4" t="s">
        <v>613</v>
      </c>
      <c r="B67" s="4" t="s">
        <v>39</v>
      </c>
      <c r="C67" s="5" t="n">
        <v>9581</v>
      </c>
      <c r="D67" s="5" t="n">
        <v>15647</v>
      </c>
    </row>
    <row r="68" spans="1:4">
      <c r="A68" s="4" t="s">
        <v>614</v>
      </c>
      <c r="B68" s="4" t="s">
        <v>39</v>
      </c>
      <c r="C68" s="5" t="n">
        <v>2450</v>
      </c>
    </row>
    <row r="69" spans="1:4">
      <c r="A69" s="4" t="s">
        <v>631</v>
      </c>
    </row>
    <row r="70" spans="1:4">
      <c r="A70" s="3" t="s">
        <v>612</v>
      </c>
    </row>
    <row r="71" spans="1:4">
      <c r="A71" s="4" t="s">
        <v>613</v>
      </c>
      <c r="B71" s="4" t="s">
        <v>39</v>
      </c>
      <c r="C71" s="5" t="n">
        <v>0</v>
      </c>
      <c r="D71" s="5" t="n">
        <v>0</v>
      </c>
    </row>
    <row r="72" spans="1:4">
      <c r="A72" s="4" t="s">
        <v>614</v>
      </c>
      <c r="B72" s="4" t="s">
        <v>39</v>
      </c>
      <c r="C72" s="5" t="n">
        <v>0</v>
      </c>
    </row>
    <row r="73" spans="1:4">
      <c r="A73" s="4" t="s">
        <v>632</v>
      </c>
    </row>
    <row r="74" spans="1:4">
      <c r="A74" s="3" t="s">
        <v>612</v>
      </c>
    </row>
    <row r="75" spans="1:4">
      <c r="A75" s="4" t="s">
        <v>613</v>
      </c>
      <c r="B75" s="4" t="s">
        <v>39</v>
      </c>
      <c r="C75" s="5" t="n">
        <v>9581</v>
      </c>
      <c r="D75" s="5" t="n">
        <v>15647</v>
      </c>
    </row>
    <row r="76" spans="1:4">
      <c r="A76" s="4" t="s">
        <v>614</v>
      </c>
      <c r="B76" s="4" t="s">
        <v>39</v>
      </c>
      <c r="C76" s="5" t="n">
        <v>2450</v>
      </c>
    </row>
    <row r="77" spans="1:4">
      <c r="A77" s="4" t="s">
        <v>633</v>
      </c>
    </row>
    <row r="78" spans="1:4">
      <c r="A78" s="3" t="s">
        <v>612</v>
      </c>
    </row>
    <row r="79" spans="1:4">
      <c r="A79" s="4" t="s">
        <v>613</v>
      </c>
      <c r="B79" s="4" t="s">
        <v>39</v>
      </c>
      <c r="C79" s="5" t="n">
        <v>0</v>
      </c>
      <c r="D79" s="5" t="n">
        <v>0</v>
      </c>
    </row>
    <row r="80" spans="1:4">
      <c r="A80" s="4" t="s">
        <v>614</v>
      </c>
      <c r="B80" s="4" t="s">
        <v>39</v>
      </c>
      <c r="C80" s="5" t="n">
        <v>0</v>
      </c>
    </row>
    <row r="81" spans="1:4">
      <c r="A81" s="4" t="s">
        <v>634</v>
      </c>
    </row>
    <row r="82" spans="1:4">
      <c r="A82" s="3" t="s">
        <v>612</v>
      </c>
    </row>
    <row r="83" spans="1:4">
      <c r="A83" s="4" t="s">
        <v>614</v>
      </c>
      <c r="B83" s="4" t="s">
        <v>46</v>
      </c>
      <c r="C83" s="5" t="n">
        <v>942</v>
      </c>
    </row>
    <row r="84" spans="1:4">
      <c r="A84" s="4" t="s">
        <v>635</v>
      </c>
    </row>
    <row r="85" spans="1:4">
      <c r="A85" s="3" t="s">
        <v>612</v>
      </c>
    </row>
    <row r="86" spans="1:4">
      <c r="A86" s="4" t="s">
        <v>614</v>
      </c>
      <c r="B86" s="4" t="s">
        <v>46</v>
      </c>
      <c r="C86" s="5" t="n">
        <v>942</v>
      </c>
    </row>
    <row r="87" spans="1:4">
      <c r="A87" s="4" t="s">
        <v>636</v>
      </c>
    </row>
    <row r="88" spans="1:4">
      <c r="A88" s="3" t="s">
        <v>612</v>
      </c>
    </row>
    <row r="89" spans="1:4">
      <c r="A89" s="4" t="s">
        <v>614</v>
      </c>
      <c r="B89" s="4" t="s">
        <v>46</v>
      </c>
      <c r="C89" s="5" t="n">
        <v>0</v>
      </c>
    </row>
    <row r="90" spans="1:4">
      <c r="A90" s="4" t="s">
        <v>637</v>
      </c>
    </row>
    <row r="91" spans="1:4">
      <c r="A91" s="3" t="s">
        <v>612</v>
      </c>
    </row>
    <row r="92" spans="1:4">
      <c r="A92" s="4" t="s">
        <v>614</v>
      </c>
      <c r="B92" s="4" t="s">
        <v>46</v>
      </c>
      <c r="C92" s="5" t="n">
        <v>0</v>
      </c>
    </row>
    <row r="93" spans="1:4">
      <c r="A93" s="4" t="s">
        <v>638</v>
      </c>
    </row>
    <row r="94" spans="1:4">
      <c r="A94" s="3" t="s">
        <v>612</v>
      </c>
    </row>
    <row r="95" spans="1:4">
      <c r="A95" s="4" t="s">
        <v>613</v>
      </c>
      <c r="C95" s="5" t="n">
        <v>370</v>
      </c>
      <c r="D95" s="5" t="n">
        <v>967</v>
      </c>
    </row>
    <row r="96" spans="1:4">
      <c r="A96" s="4" t="s">
        <v>614</v>
      </c>
      <c r="C96" s="5" t="n">
        <v>12828</v>
      </c>
      <c r="D96" s="5" t="n">
        <v>11859</v>
      </c>
    </row>
    <row r="97" spans="1:4">
      <c r="A97" s="4" t="s">
        <v>639</v>
      </c>
    </row>
    <row r="98" spans="1:4">
      <c r="A98" s="3" t="s">
        <v>612</v>
      </c>
    </row>
    <row r="99" spans="1:4">
      <c r="A99" s="4" t="s">
        <v>613</v>
      </c>
      <c r="C99" s="5" t="n">
        <v>0</v>
      </c>
      <c r="D99" s="5" t="n">
        <v>0</v>
      </c>
    </row>
    <row r="100" spans="1:4">
      <c r="A100" s="4" t="s">
        <v>614</v>
      </c>
      <c r="C100" s="5" t="n">
        <v>0</v>
      </c>
      <c r="D100" s="5" t="n">
        <v>0</v>
      </c>
    </row>
    <row r="101" spans="1:4">
      <c r="A101" s="4" t="s">
        <v>640</v>
      </c>
    </row>
    <row r="102" spans="1:4">
      <c r="A102" s="3" t="s">
        <v>612</v>
      </c>
    </row>
    <row r="103" spans="1:4">
      <c r="A103" s="4" t="s">
        <v>613</v>
      </c>
      <c r="C103" s="5" t="n">
        <v>370</v>
      </c>
      <c r="D103" s="5" t="n">
        <v>967</v>
      </c>
    </row>
    <row r="104" spans="1:4">
      <c r="A104" s="4" t="s">
        <v>614</v>
      </c>
      <c r="C104" s="5" t="n">
        <v>12828</v>
      </c>
      <c r="D104" s="5" t="n">
        <v>11859</v>
      </c>
    </row>
    <row r="105" spans="1:4">
      <c r="A105" s="4" t="s">
        <v>641</v>
      </c>
    </row>
    <row r="106" spans="1:4">
      <c r="A106" s="3" t="s">
        <v>612</v>
      </c>
    </row>
    <row r="107" spans="1:4">
      <c r="A107" s="4" t="s">
        <v>613</v>
      </c>
      <c r="C107" s="5" t="n">
        <v>0</v>
      </c>
      <c r="D107" s="5" t="n">
        <v>0</v>
      </c>
    </row>
    <row r="108" spans="1:4">
      <c r="A108" s="4" t="s">
        <v>614</v>
      </c>
      <c r="C108" s="7" t="n">
        <v>0</v>
      </c>
      <c r="D108" s="7" t="n">
        <v>0</v>
      </c>
    </row>
    <row r="109" spans="1:4"/>
    <row r="110" spans="1:4">
      <c r="A110" s="4" t="s">
        <v>39</v>
      </c>
      <c r="B110" s="4" t="s">
        <v>642</v>
      </c>
    </row>
    <row r="111" spans="1:4">
      <c r="A111" s="4" t="s">
        <v>46</v>
      </c>
      <c r="B111" s="4" t="s">
        <v>643</v>
      </c>
    </row>
  </sheetData>
  <mergeCells count="4">
    <mergeCell ref="A1:B1"/>
    <mergeCell ref="A109:C109"/>
    <mergeCell ref="B110:C110"/>
    <mergeCell ref="B111:C1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7"/>
    <col customWidth="1" max="7" min="7" width="46"/>
    <col customWidth="1" max="8" min="8" width="20"/>
  </cols>
  <sheetData>
    <row r="1" spans="1:8">
      <c r="A1" s="1" t="s">
        <v>120</v>
      </c>
      <c r="B1" s="2" t="s">
        <v>121</v>
      </c>
      <c r="D1" s="2" t="s">
        <v>122</v>
      </c>
      <c r="E1" s="2" t="s">
        <v>123</v>
      </c>
      <c r="F1" s="2" t="s">
        <v>124</v>
      </c>
      <c r="G1" s="2" t="s">
        <v>125</v>
      </c>
      <c r="H1" s="2" t="s">
        <v>126</v>
      </c>
    </row>
    <row r="2" spans="1:8">
      <c r="A2" s="4" t="s">
        <v>127</v>
      </c>
      <c r="B2" s="7" t="n">
        <v>2400847</v>
      </c>
      <c r="D2" s="7" t="n">
        <v>162</v>
      </c>
      <c r="E2" s="7" t="n">
        <v>3414837</v>
      </c>
      <c r="F2" s="7" t="n">
        <v>-13616</v>
      </c>
      <c r="G2" s="7" t="n">
        <v>21033</v>
      </c>
      <c r="H2" s="7" t="n">
        <v>-1021569</v>
      </c>
    </row>
    <row r="3" spans="1:8">
      <c r="A3" s="4" t="s">
        <v>128</v>
      </c>
      <c r="D3" s="5" t="n">
        <v>161526</v>
      </c>
    </row>
    <row r="4" spans="1:8">
      <c r="A4" s="4" t="s">
        <v>129</v>
      </c>
      <c r="B4" s="5" t="n">
        <v>-630210</v>
      </c>
      <c r="H4" s="5" t="n">
        <v>-630210</v>
      </c>
    </row>
    <row r="5" spans="1:8">
      <c r="A5" s="4" t="s">
        <v>130</v>
      </c>
      <c r="B5" s="5" t="n">
        <v>131273</v>
      </c>
      <c r="H5" s="5" t="n">
        <v>131273</v>
      </c>
    </row>
    <row r="6" spans="1:8">
      <c r="A6" s="4" t="s">
        <v>131</v>
      </c>
      <c r="B6" s="5" t="n">
        <v>-8217</v>
      </c>
      <c r="G6" s="5" t="n">
        <v>-8217</v>
      </c>
    </row>
    <row r="7" spans="1:8">
      <c r="A7" s="4" t="s">
        <v>132</v>
      </c>
      <c r="B7" s="5" t="n">
        <v>712938</v>
      </c>
      <c r="D7" s="7" t="n">
        <v>8</v>
      </c>
      <c r="E7" s="5" t="n">
        <v>712930</v>
      </c>
    </row>
    <row r="8" spans="1:8">
      <c r="A8" s="4" t="s">
        <v>133</v>
      </c>
      <c r="D8" s="5" t="n">
        <v>7500</v>
      </c>
    </row>
    <row r="9" spans="1:8">
      <c r="A9" s="4" t="s">
        <v>134</v>
      </c>
      <c r="B9" s="5" t="n">
        <v>14758</v>
      </c>
      <c r="D9" s="7" t="n">
        <v>3</v>
      </c>
      <c r="E9" s="5" t="n">
        <v>14755</v>
      </c>
    </row>
    <row r="10" spans="1:8">
      <c r="A10" s="4" t="s">
        <v>135</v>
      </c>
      <c r="D10" s="5" t="n">
        <v>3184</v>
      </c>
    </row>
    <row r="11" spans="1:8">
      <c r="A11" s="4" t="s">
        <v>136</v>
      </c>
      <c r="B11" s="5" t="n">
        <v>8928</v>
      </c>
      <c r="E11" s="5" t="n">
        <v>8928</v>
      </c>
    </row>
    <row r="12" spans="1:8">
      <c r="A12" s="4" t="s">
        <v>137</v>
      </c>
      <c r="D12" s="5" t="n">
        <v>438</v>
      </c>
    </row>
    <row r="13" spans="1:8">
      <c r="A13" s="4" t="s">
        <v>138</v>
      </c>
      <c r="B13" s="5" t="n">
        <v>-705</v>
      </c>
      <c r="F13" s="5" t="n">
        <v>-705</v>
      </c>
    </row>
    <row r="14" spans="1:8">
      <c r="A14" s="4" t="s">
        <v>139</v>
      </c>
      <c r="B14" s="5" t="n">
        <v>136663</v>
      </c>
      <c r="E14" s="5" t="n">
        <v>136663</v>
      </c>
    </row>
    <row r="15" spans="1:8">
      <c r="A15" s="4" t="s">
        <v>140</v>
      </c>
      <c r="B15" s="5" t="n">
        <v>2766275</v>
      </c>
      <c r="D15" s="7" t="n">
        <v>173</v>
      </c>
      <c r="E15" s="5" t="n">
        <v>4288113</v>
      </c>
      <c r="F15" s="5" t="n">
        <v>-14321</v>
      </c>
      <c r="G15" s="5" t="n">
        <v>12816</v>
      </c>
      <c r="H15" s="5" t="n">
        <v>-1520506</v>
      </c>
    </row>
    <row r="16" spans="1:8">
      <c r="A16" s="4" t="s">
        <v>141</v>
      </c>
      <c r="D16" s="5" t="n">
        <v>172648</v>
      </c>
    </row>
    <row r="17" spans="1:8">
      <c r="A17" s="4" t="s">
        <v>129</v>
      </c>
      <c r="B17" s="5" t="n">
        <v>-117042</v>
      </c>
      <c r="H17" s="5" t="n">
        <v>-117042</v>
      </c>
    </row>
    <row r="18" spans="1:8">
      <c r="A18" s="4" t="s">
        <v>131</v>
      </c>
      <c r="B18" s="5" t="n">
        <v>-35777</v>
      </c>
      <c r="G18" s="5" t="n">
        <v>-35777</v>
      </c>
    </row>
    <row r="19" spans="1:8">
      <c r="A19" s="4" t="s">
        <v>134</v>
      </c>
      <c r="B19" s="5" t="n">
        <v>27352</v>
      </c>
      <c r="D19" s="7" t="n">
        <v>2</v>
      </c>
      <c r="E19" s="5" t="n">
        <v>27350</v>
      </c>
    </row>
    <row r="20" spans="1:8">
      <c r="A20" s="4" t="s">
        <v>135</v>
      </c>
      <c r="D20" s="5" t="n">
        <v>2092</v>
      </c>
    </row>
    <row r="21" spans="1:8">
      <c r="A21" s="4" t="s">
        <v>136</v>
      </c>
      <c r="B21" s="5" t="n">
        <v>22477</v>
      </c>
      <c r="D21" s="7" t="n">
        <v>1</v>
      </c>
      <c r="E21" s="5" t="n">
        <v>22476</v>
      </c>
    </row>
    <row r="22" spans="1:8">
      <c r="A22" s="4" t="s">
        <v>137</v>
      </c>
      <c r="D22" s="5" t="n">
        <v>1104</v>
      </c>
    </row>
    <row r="23" spans="1:8">
      <c r="A23" s="4" t="s">
        <v>138</v>
      </c>
      <c r="B23" s="5" t="n">
        <v>97</v>
      </c>
      <c r="F23" s="5" t="n">
        <v>97</v>
      </c>
    </row>
    <row r="24" spans="1:8">
      <c r="A24" s="4" t="s">
        <v>139</v>
      </c>
      <c r="B24" s="5" t="n">
        <v>145281</v>
      </c>
      <c r="E24" s="5" t="n">
        <v>145281</v>
      </c>
    </row>
    <row r="25" spans="1:8">
      <c r="A25" s="4" t="s">
        <v>142</v>
      </c>
      <c r="B25" s="5" t="n">
        <v>2808663</v>
      </c>
      <c r="D25" s="7" t="n">
        <v>176</v>
      </c>
      <c r="E25" s="5" t="n">
        <v>4483220</v>
      </c>
      <c r="F25" s="5" t="n">
        <v>-14224</v>
      </c>
      <c r="G25" s="5" t="n">
        <v>-22961</v>
      </c>
      <c r="H25" s="5" t="n">
        <v>-1637548</v>
      </c>
    </row>
    <row r="26" spans="1:8">
      <c r="A26" s="4" t="s">
        <v>143</v>
      </c>
      <c r="D26" s="5" t="n">
        <v>175844</v>
      </c>
    </row>
    <row r="27" spans="1:8">
      <c r="A27" s="4" t="s">
        <v>144</v>
      </c>
      <c r="B27" s="5" t="n">
        <v>20039</v>
      </c>
      <c r="H27" s="5" t="n">
        <v>20039</v>
      </c>
    </row>
    <row r="28" spans="1:8">
      <c r="A28" s="4" t="s">
        <v>145</v>
      </c>
      <c r="B28" s="5" t="n">
        <v>-586</v>
      </c>
      <c r="C28" s="4" t="s">
        <v>39</v>
      </c>
      <c r="G28" s="5" t="n">
        <v>-586</v>
      </c>
      <c r="H28" s="5" t="n">
        <v>586</v>
      </c>
    </row>
    <row r="29" spans="1:8">
      <c r="A29" s="4" t="s">
        <v>146</v>
      </c>
      <c r="B29" s="5" t="n">
        <v>2828702</v>
      </c>
      <c r="D29" s="7" t="n">
        <v>176</v>
      </c>
      <c r="E29" s="5" t="n">
        <v>4483220</v>
      </c>
      <c r="F29" s="5" t="n">
        <v>-14224</v>
      </c>
      <c r="G29" s="5" t="n">
        <v>-23547</v>
      </c>
      <c r="H29" s="5" t="n">
        <v>-1616923</v>
      </c>
    </row>
    <row r="30" spans="1:8">
      <c r="A30" s="4" t="s">
        <v>129</v>
      </c>
      <c r="B30" s="5" t="n">
        <v>-77211</v>
      </c>
      <c r="H30" s="5" t="n">
        <v>-77211</v>
      </c>
    </row>
    <row r="31" spans="1:8">
      <c r="A31" s="4" t="s">
        <v>131</v>
      </c>
      <c r="B31" s="5" t="n">
        <v>28818</v>
      </c>
      <c r="G31" s="5" t="n">
        <v>28818</v>
      </c>
    </row>
    <row r="32" spans="1:8">
      <c r="A32" s="4" t="s">
        <v>134</v>
      </c>
      <c r="B32" s="5" t="n">
        <v>31585</v>
      </c>
      <c r="D32" s="7" t="n">
        <v>2</v>
      </c>
      <c r="E32" s="5" t="n">
        <v>31583</v>
      </c>
    </row>
    <row r="33" spans="1:8">
      <c r="A33" s="4" t="s">
        <v>135</v>
      </c>
      <c r="D33" s="5" t="n">
        <v>2314</v>
      </c>
    </row>
    <row r="34" spans="1:8">
      <c r="A34" s="4" t="s">
        <v>136</v>
      </c>
      <c r="B34" s="5" t="n">
        <v>-16</v>
      </c>
      <c r="E34" s="5" t="n">
        <v>-16</v>
      </c>
    </row>
    <row r="35" spans="1:8">
      <c r="A35" s="4" t="s">
        <v>137</v>
      </c>
      <c r="D35" s="5" t="n">
        <v>95</v>
      </c>
    </row>
    <row r="36" spans="1:8">
      <c r="A36" s="4" t="s">
        <v>138</v>
      </c>
      <c r="B36" s="5" t="n">
        <v>923</v>
      </c>
      <c r="F36" s="5" t="n">
        <v>923</v>
      </c>
    </row>
    <row r="37" spans="1:8">
      <c r="A37" s="4" t="s">
        <v>139</v>
      </c>
      <c r="B37" s="5" t="n">
        <v>155139</v>
      </c>
      <c r="E37" s="5" t="n">
        <v>155139</v>
      </c>
    </row>
    <row r="38" spans="1:8">
      <c r="A38" s="4" t="s">
        <v>147</v>
      </c>
      <c r="B38" s="7" t="n">
        <v>2967940</v>
      </c>
      <c r="D38" s="7" t="n">
        <v>178</v>
      </c>
      <c r="E38" s="7" t="n">
        <v>4669926</v>
      </c>
      <c r="F38" s="7" t="n">
        <v>-13301</v>
      </c>
      <c r="G38" s="7" t="n">
        <v>5271</v>
      </c>
      <c r="H38" s="7" t="n">
        <v>-1694134</v>
      </c>
    </row>
    <row r="39" spans="1:8">
      <c r="A39" s="4" t="s">
        <v>148</v>
      </c>
      <c r="D39" s="5" t="n">
        <v>178253</v>
      </c>
    </row>
    <row r="40" spans="1:8"/>
    <row r="41" spans="1:8">
      <c r="A41" s="4" t="s">
        <v>39</v>
      </c>
      <c r="B41" s="4" t="s">
        <v>149</v>
      </c>
    </row>
  </sheetData>
  <mergeCells count="3">
    <mergeCell ref="B1:C1"/>
    <mergeCell ref="A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70</v>
      </c>
    </row>
    <row r="3" spans="1:2">
      <c r="A3" s="3" t="s">
        <v>645</v>
      </c>
    </row>
    <row r="4" spans="1:2">
      <c r="A4" s="4" t="s">
        <v>646</v>
      </c>
      <c r="B4" s="7" t="n">
        <v>188966</v>
      </c>
    </row>
    <row r="5" spans="1:2">
      <c r="A5" s="4" t="s">
        <v>647</v>
      </c>
      <c r="B5" s="5" t="n">
        <v>18525</v>
      </c>
    </row>
    <row r="6" spans="1:2">
      <c r="A6" s="4" t="s">
        <v>648</v>
      </c>
      <c r="B6" s="5" t="n">
        <v>-4037</v>
      </c>
    </row>
    <row r="7" spans="1:2">
      <c r="A7" s="4" t="s">
        <v>649</v>
      </c>
      <c r="B7" s="5" t="n">
        <v>132834</v>
      </c>
    </row>
    <row r="8" spans="1:2">
      <c r="A8" s="4" t="s">
        <v>650</v>
      </c>
    </row>
    <row r="9" spans="1:2">
      <c r="A9" s="3" t="s">
        <v>645</v>
      </c>
    </row>
    <row r="10" spans="1:2">
      <c r="A10" s="4" t="s">
        <v>651</v>
      </c>
      <c r="B10" s="5" t="n">
        <v>-61607</v>
      </c>
    </row>
    <row r="11" spans="1:2">
      <c r="A11" s="4" t="s">
        <v>652</v>
      </c>
    </row>
    <row r="12" spans="1:2">
      <c r="A12" s="3" t="s">
        <v>645</v>
      </c>
    </row>
    <row r="13" spans="1:2">
      <c r="A13" s="4" t="s">
        <v>651</v>
      </c>
      <c r="B13" s="7" t="n">
        <v>-90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1"/>
    <col customWidth="1" max="7" min="7" width="21"/>
    <col customWidth="1" max="8" min="8" width="80"/>
    <col customWidth="1" max="9" min="9" width="31"/>
    <col customWidth="1" max="10" min="10" width="31"/>
  </cols>
  <sheetData>
    <row r="1" spans="1:10">
      <c r="A1" s="1" t="s">
        <v>653</v>
      </c>
      <c r="B1" s="2" t="s">
        <v>654</v>
      </c>
      <c r="C1" s="2" t="s">
        <v>655</v>
      </c>
      <c r="D1" s="2" t="s">
        <v>656</v>
      </c>
      <c r="E1" s="2" t="s">
        <v>657</v>
      </c>
      <c r="F1" s="2" t="s">
        <v>658</v>
      </c>
      <c r="G1" s="2" t="s">
        <v>659</v>
      </c>
      <c r="H1" s="2" t="s">
        <v>660</v>
      </c>
      <c r="I1" s="2" t="s">
        <v>661</v>
      </c>
      <c r="J1" s="2" t="s">
        <v>662</v>
      </c>
    </row>
    <row r="2" spans="1:10">
      <c r="A2" s="3" t="s">
        <v>663</v>
      </c>
    </row>
    <row r="3" spans="1:10">
      <c r="A3" s="4" t="s">
        <v>664</v>
      </c>
      <c r="H3" s="7" t="n">
        <v>870000000</v>
      </c>
    </row>
    <row r="4" spans="1:10">
      <c r="A4" s="4" t="s">
        <v>665</v>
      </c>
      <c r="H4" s="5" t="n">
        <v>374953000</v>
      </c>
      <c r="I4" s="7" t="n">
        <v>26000</v>
      </c>
      <c r="J4" s="7" t="n">
        <v>0</v>
      </c>
    </row>
    <row r="5" spans="1:10">
      <c r="A5" s="4" t="s">
        <v>666</v>
      </c>
    </row>
    <row r="6" spans="1:10">
      <c r="A6" s="3" t="s">
        <v>663</v>
      </c>
    </row>
    <row r="7" spans="1:10">
      <c r="A7" s="4" t="s">
        <v>664</v>
      </c>
      <c r="H7" s="7" t="n">
        <v>495000000</v>
      </c>
      <c r="I7" s="5" t="n">
        <v>495000000</v>
      </c>
    </row>
    <row r="8" spans="1:10">
      <c r="A8" s="4" t="s">
        <v>667</v>
      </c>
      <c r="E8" s="7" t="n">
        <v>495000000</v>
      </c>
    </row>
    <row r="9" spans="1:10">
      <c r="A9" s="4" t="s">
        <v>668</v>
      </c>
      <c r="E9" s="4" t="s">
        <v>669</v>
      </c>
    </row>
    <row r="10" spans="1:10">
      <c r="A10" s="4" t="s">
        <v>670</v>
      </c>
      <c r="H10" s="4" t="s">
        <v>671</v>
      </c>
    </row>
    <row r="11" spans="1:10">
      <c r="A11" s="4" t="s">
        <v>672</v>
      </c>
      <c r="E11" s="4" t="s">
        <v>673</v>
      </c>
    </row>
    <row r="12" spans="1:10">
      <c r="A12" s="4" t="s">
        <v>674</v>
      </c>
      <c r="E12" s="4" t="s">
        <v>675</v>
      </c>
    </row>
    <row r="13" spans="1:10">
      <c r="A13" s="4" t="s">
        <v>676</v>
      </c>
      <c r="E13" s="4" t="s">
        <v>677</v>
      </c>
      <c r="H13" s="4" t="s">
        <v>677</v>
      </c>
    </row>
    <row r="14" spans="1:10">
      <c r="A14" s="4" t="s">
        <v>678</v>
      </c>
      <c r="E14" s="16" t="n">
        <v>8.0212</v>
      </c>
    </row>
    <row r="15" spans="1:10">
      <c r="A15" s="4" t="s">
        <v>679</v>
      </c>
      <c r="E15" s="7" t="n">
        <v>1000000</v>
      </c>
    </row>
    <row r="16" spans="1:10">
      <c r="A16" s="4" t="s">
        <v>680</v>
      </c>
      <c r="E16" s="9" t="n">
        <v>124.67</v>
      </c>
    </row>
    <row r="17" spans="1:10">
      <c r="A17" s="4" t="s">
        <v>681</v>
      </c>
      <c r="E17" s="7" t="n">
        <v>481700000</v>
      </c>
    </row>
    <row r="18" spans="1:10">
      <c r="A18" s="4" t="s">
        <v>682</v>
      </c>
      <c r="H18" s="4" t="s">
        <v>683</v>
      </c>
    </row>
    <row r="19" spans="1:10">
      <c r="A19" s="4" t="s">
        <v>684</v>
      </c>
      <c r="H19" s="7" t="n">
        <v>3400000</v>
      </c>
    </row>
    <row r="20" spans="1:10">
      <c r="A20" s="4" t="s">
        <v>685</v>
      </c>
      <c r="E20" s="7" t="n">
        <v>9900000</v>
      </c>
      <c r="H20" s="5" t="n">
        <v>7946000</v>
      </c>
      <c r="I20" s="5" t="n">
        <v>9355000</v>
      </c>
    </row>
    <row r="21" spans="1:10">
      <c r="A21" s="4" t="s">
        <v>686</v>
      </c>
      <c r="H21" s="5" t="n">
        <v>2715000</v>
      </c>
      <c r="I21" s="7" t="n">
        <v>3199000</v>
      </c>
    </row>
    <row r="22" spans="1:10">
      <c r="A22" s="4" t="s">
        <v>687</v>
      </c>
    </row>
    <row r="23" spans="1:10">
      <c r="A23" s="3" t="s">
        <v>663</v>
      </c>
    </row>
    <row r="24" spans="1:10">
      <c r="A24" s="4" t="s">
        <v>664</v>
      </c>
      <c r="H24" s="7" t="n">
        <v>156200000</v>
      </c>
    </row>
    <row r="25" spans="1:10">
      <c r="A25" s="4" t="s">
        <v>667</v>
      </c>
      <c r="C25" s="7" t="n">
        <v>750000000</v>
      </c>
    </row>
    <row r="26" spans="1:10">
      <c r="A26" s="4" t="s">
        <v>680</v>
      </c>
      <c r="H26" s="9" t="n">
        <v>94.15000000000001</v>
      </c>
      <c r="I26" s="9" t="n">
        <v>94.15000000000001</v>
      </c>
      <c r="J26" s="9" t="n">
        <v>94.15000000000001</v>
      </c>
    </row>
    <row r="27" spans="1:10">
      <c r="A27" s="4" t="s">
        <v>681</v>
      </c>
      <c r="C27" s="5" t="n">
        <v>726200000</v>
      </c>
    </row>
    <row r="28" spans="1:10">
      <c r="A28" s="4" t="s">
        <v>682</v>
      </c>
      <c r="H28" s="4" t="s">
        <v>683</v>
      </c>
    </row>
    <row r="29" spans="1:10">
      <c r="A29" s="4" t="s">
        <v>684</v>
      </c>
      <c r="H29" s="7" t="n">
        <v>23800000</v>
      </c>
    </row>
    <row r="30" spans="1:10">
      <c r="A30" s="4" t="s">
        <v>688</v>
      </c>
      <c r="H30" s="5" t="n">
        <v>3982988</v>
      </c>
    </row>
    <row r="31" spans="1:10">
      <c r="A31" s="4" t="s">
        <v>689</v>
      </c>
      <c r="H31" s="17" t="n">
        <v>94.15000000000001</v>
      </c>
    </row>
    <row r="32" spans="1:10">
      <c r="A32" s="4" t="s">
        <v>690</v>
      </c>
      <c r="H32" s="17" t="n">
        <v>121.05</v>
      </c>
    </row>
    <row r="33" spans="1:10">
      <c r="A33" s="4" t="s">
        <v>691</v>
      </c>
      <c r="G33" s="7" t="n">
        <v>29800000</v>
      </c>
    </row>
    <row r="34" spans="1:10">
      <c r="A34" s="4" t="s">
        <v>692</v>
      </c>
    </row>
    <row r="35" spans="1:10">
      <c r="A35" s="3" t="s">
        <v>663</v>
      </c>
    </row>
    <row r="36" spans="1:10">
      <c r="A36" s="4" t="s">
        <v>685</v>
      </c>
      <c r="H36" s="7" t="n">
        <v>161300000</v>
      </c>
    </row>
    <row r="37" spans="1:10">
      <c r="A37" s="4" t="s">
        <v>686</v>
      </c>
      <c r="H37" s="5" t="n">
        <v>5100000</v>
      </c>
    </row>
    <row r="38" spans="1:10">
      <c r="A38" s="4" t="s">
        <v>693</v>
      </c>
    </row>
    <row r="39" spans="1:10">
      <c r="A39" s="3" t="s">
        <v>663</v>
      </c>
    </row>
    <row r="40" spans="1:10">
      <c r="A40" s="4" t="s">
        <v>664</v>
      </c>
      <c r="H40" s="7" t="n">
        <v>0</v>
      </c>
      <c r="I40" s="7" t="n">
        <v>374980000</v>
      </c>
    </row>
    <row r="41" spans="1:10">
      <c r="A41" s="4" t="s">
        <v>667</v>
      </c>
      <c r="C41" s="7" t="n">
        <v>375000000</v>
      </c>
    </row>
    <row r="42" spans="1:10">
      <c r="A42" s="4" t="s">
        <v>668</v>
      </c>
      <c r="C42" s="4" t="s">
        <v>694</v>
      </c>
    </row>
    <row r="43" spans="1:10">
      <c r="A43" s="4" t="s">
        <v>676</v>
      </c>
      <c r="C43" s="4" t="s">
        <v>695</v>
      </c>
      <c r="H43" s="4" t="s">
        <v>695</v>
      </c>
    </row>
    <row r="44" spans="1:10">
      <c r="A44" s="4" t="s">
        <v>680</v>
      </c>
      <c r="B44" s="9" t="n">
        <v>94.15000000000001</v>
      </c>
    </row>
    <row r="45" spans="1:10">
      <c r="A45" s="4" t="s">
        <v>685</v>
      </c>
      <c r="H45" s="7" t="n">
        <v>0</v>
      </c>
      <c r="I45" s="5" t="n">
        <v>12488000</v>
      </c>
    </row>
    <row r="46" spans="1:10">
      <c r="A46" s="4" t="s">
        <v>665</v>
      </c>
      <c r="B46" s="7" t="n">
        <v>375000000</v>
      </c>
    </row>
    <row r="47" spans="1:10">
      <c r="A47" s="4" t="s">
        <v>696</v>
      </c>
      <c r="B47" s="5" t="n">
        <v>190220</v>
      </c>
    </row>
    <row r="48" spans="1:10">
      <c r="A48" s="4" t="s">
        <v>697</v>
      </c>
      <c r="B48" s="4" t="s">
        <v>698</v>
      </c>
    </row>
    <row r="49" spans="1:10">
      <c r="A49" s="4" t="s">
        <v>686</v>
      </c>
      <c r="H49" s="5" t="n">
        <v>0</v>
      </c>
      <c r="I49" s="5" t="n">
        <v>1543000</v>
      </c>
    </row>
    <row r="50" spans="1:10">
      <c r="A50" s="4" t="s">
        <v>688</v>
      </c>
      <c r="B50" s="5" t="n">
        <v>95127</v>
      </c>
    </row>
    <row r="51" spans="1:10">
      <c r="A51" s="4" t="s">
        <v>699</v>
      </c>
      <c r="B51" s="7" t="n">
        <v>0</v>
      </c>
    </row>
    <row r="52" spans="1:10">
      <c r="A52" s="4" t="s">
        <v>700</v>
      </c>
    </row>
    <row r="53" spans="1:10">
      <c r="A53" s="3" t="s">
        <v>663</v>
      </c>
    </row>
    <row r="54" spans="1:10">
      <c r="A54" s="4" t="s">
        <v>664</v>
      </c>
      <c r="H54" s="7" t="n">
        <v>374993000</v>
      </c>
      <c r="I54" s="5" t="n">
        <v>374993000</v>
      </c>
    </row>
    <row r="55" spans="1:10">
      <c r="A55" s="4" t="s">
        <v>667</v>
      </c>
      <c r="C55" s="7" t="n">
        <v>375000000</v>
      </c>
    </row>
    <row r="56" spans="1:10">
      <c r="A56" s="4" t="s">
        <v>668</v>
      </c>
      <c r="C56" s="4" t="s">
        <v>701</v>
      </c>
    </row>
    <row r="57" spans="1:10">
      <c r="A57" s="4" t="s">
        <v>676</v>
      </c>
      <c r="C57" s="4" t="s">
        <v>702</v>
      </c>
      <c r="H57" s="4" t="s">
        <v>702</v>
      </c>
    </row>
    <row r="58" spans="1:10">
      <c r="A58" s="4" t="s">
        <v>678</v>
      </c>
      <c r="H58" s="16" t="n">
        <v>10.6213</v>
      </c>
    </row>
    <row r="59" spans="1:10">
      <c r="A59" s="4" t="s">
        <v>679</v>
      </c>
      <c r="C59" s="7" t="n">
        <v>1000</v>
      </c>
    </row>
    <row r="60" spans="1:10">
      <c r="A60" s="4" t="s">
        <v>680</v>
      </c>
      <c r="C60" s="9" t="n">
        <v>94.15000000000001</v>
      </c>
    </row>
    <row r="61" spans="1:10">
      <c r="A61" s="4" t="s">
        <v>685</v>
      </c>
      <c r="H61" s="7" t="n">
        <v>26581000</v>
      </c>
      <c r="I61" s="5" t="n">
        <v>40287000</v>
      </c>
    </row>
    <row r="62" spans="1:10">
      <c r="A62" s="4" t="s">
        <v>703</v>
      </c>
      <c r="H62" s="5" t="n">
        <v>20</v>
      </c>
    </row>
    <row r="63" spans="1:10">
      <c r="A63" s="4" t="s">
        <v>704</v>
      </c>
      <c r="H63" s="5" t="n">
        <v>30</v>
      </c>
    </row>
    <row r="64" spans="1:10">
      <c r="A64" s="4" t="s">
        <v>705</v>
      </c>
      <c r="H64" s="4" t="s">
        <v>706</v>
      </c>
    </row>
    <row r="65" spans="1:10">
      <c r="A65" s="4" t="s">
        <v>707</v>
      </c>
      <c r="H65" s="4" t="s">
        <v>708</v>
      </c>
    </row>
    <row r="66" spans="1:10">
      <c r="A66" s="4" t="s">
        <v>709</v>
      </c>
      <c r="H66" s="4" t="s">
        <v>675</v>
      </c>
    </row>
    <row r="67" spans="1:10">
      <c r="A67" s="4" t="s">
        <v>686</v>
      </c>
      <c r="H67" s="7" t="n">
        <v>2334000</v>
      </c>
      <c r="I67" s="7" t="n">
        <v>3631000</v>
      </c>
    </row>
    <row r="68" spans="1:10">
      <c r="A68" s="4" t="s">
        <v>710</v>
      </c>
    </row>
    <row r="69" spans="1:10">
      <c r="A69" s="3" t="s">
        <v>663</v>
      </c>
    </row>
    <row r="70" spans="1:10">
      <c r="A70" s="4" t="s">
        <v>711</v>
      </c>
      <c r="H70" s="4" t="s">
        <v>416</v>
      </c>
    </row>
    <row r="71" spans="1:10">
      <c r="A71" s="4" t="s">
        <v>712</v>
      </c>
    </row>
    <row r="72" spans="1:10">
      <c r="A72" s="3" t="s">
        <v>663</v>
      </c>
    </row>
    <row r="73" spans="1:10">
      <c r="A73" s="4" t="s">
        <v>711</v>
      </c>
      <c r="H73" s="4" t="s">
        <v>416</v>
      </c>
    </row>
    <row r="74" spans="1:10">
      <c r="A74" s="4" t="s">
        <v>713</v>
      </c>
    </row>
    <row r="75" spans="1:10">
      <c r="A75" s="3" t="s">
        <v>663</v>
      </c>
    </row>
    <row r="76" spans="1:10">
      <c r="A76" s="4" t="s">
        <v>699</v>
      </c>
      <c r="D76" s="7" t="n">
        <v>0</v>
      </c>
    </row>
    <row r="77" spans="1:10">
      <c r="A77" s="4" t="s">
        <v>714</v>
      </c>
      <c r="D77" s="7" t="n">
        <v>200000000</v>
      </c>
    </row>
    <row r="78" spans="1:10">
      <c r="A78" s="4" t="s">
        <v>715</v>
      </c>
    </row>
    <row r="79" spans="1:10">
      <c r="A79" s="3" t="s">
        <v>663</v>
      </c>
    </row>
    <row r="80" spans="1:10">
      <c r="A80" s="4" t="s">
        <v>668</v>
      </c>
      <c r="F80" s="4" t="s">
        <v>716</v>
      </c>
    </row>
    <row r="81" spans="1:10">
      <c r="A81" s="4" t="s">
        <v>714</v>
      </c>
      <c r="F81" s="7" t="n">
        <v>100000000</v>
      </c>
    </row>
    <row r="82" spans="1:10">
      <c r="A82" s="4" t="s">
        <v>717</v>
      </c>
    </row>
    <row r="83" spans="1:10">
      <c r="A83" s="3" t="s">
        <v>663</v>
      </c>
    </row>
    <row r="84" spans="1:10">
      <c r="A84" s="4" t="s">
        <v>714</v>
      </c>
      <c r="F84" s="5" t="n">
        <v>10000000</v>
      </c>
    </row>
    <row r="85" spans="1:10">
      <c r="A85" s="4" t="s">
        <v>718</v>
      </c>
    </row>
    <row r="86" spans="1:10">
      <c r="A86" s="3" t="s">
        <v>663</v>
      </c>
    </row>
    <row r="87" spans="1:10">
      <c r="A87" s="4" t="s">
        <v>714</v>
      </c>
      <c r="F87" s="7" t="n">
        <v>15000000</v>
      </c>
    </row>
    <row r="88" spans="1:10">
      <c r="A88" s="4" t="s">
        <v>719</v>
      </c>
    </row>
    <row r="89" spans="1:10">
      <c r="A89" s="3" t="s">
        <v>663</v>
      </c>
    </row>
    <row r="90" spans="1:10">
      <c r="A90" s="4" t="s">
        <v>668</v>
      </c>
      <c r="D90" s="4" t="s">
        <v>720</v>
      </c>
    </row>
    <row r="91" spans="1:10">
      <c r="A91" s="4" t="s">
        <v>721</v>
      </c>
      <c r="D91" s="7" t="n">
        <v>100000000</v>
      </c>
    </row>
    <row r="92" spans="1:10">
      <c r="A92" s="4" t="s">
        <v>722</v>
      </c>
      <c r="D92" s="4" t="s">
        <v>723</v>
      </c>
    </row>
    <row r="93" spans="1:10">
      <c r="A93" s="4" t="s">
        <v>684</v>
      </c>
      <c r="D93" s="7" t="n">
        <v>1000000</v>
      </c>
    </row>
    <row r="94" spans="1:10">
      <c r="A94" s="4" t="s">
        <v>724</v>
      </c>
      <c r="H94" s="7" t="n">
        <v>0</v>
      </c>
    </row>
    <row r="95" spans="1:10">
      <c r="A95" s="4" t="s">
        <v>725</v>
      </c>
    </row>
    <row r="96" spans="1:10">
      <c r="A96" s="3" t="s">
        <v>663</v>
      </c>
    </row>
    <row r="97" spans="1:10">
      <c r="A97" s="4" t="s">
        <v>726</v>
      </c>
      <c r="H97" s="4" t="s">
        <v>727</v>
      </c>
    </row>
    <row r="98" spans="1:10">
      <c r="A98" s="4" t="s">
        <v>728</v>
      </c>
    </row>
    <row r="99" spans="1:10">
      <c r="A99" s="3" t="s">
        <v>663</v>
      </c>
    </row>
    <row r="100" spans="1:10">
      <c r="A100" s="4" t="s">
        <v>729</v>
      </c>
      <c r="D100" s="4" t="s">
        <v>730</v>
      </c>
    </row>
    <row r="101" spans="1:10">
      <c r="A101" s="4" t="s">
        <v>731</v>
      </c>
    </row>
    <row r="102" spans="1:10">
      <c r="A102" s="3" t="s">
        <v>663</v>
      </c>
    </row>
    <row r="103" spans="1:10">
      <c r="A103" s="4" t="s">
        <v>732</v>
      </c>
      <c r="D103" s="4" t="s">
        <v>733</v>
      </c>
    </row>
    <row r="104" spans="1:10">
      <c r="A104" s="4" t="s">
        <v>734</v>
      </c>
    </row>
    <row r="105" spans="1:10">
      <c r="A105" s="3" t="s">
        <v>663</v>
      </c>
    </row>
    <row r="106" spans="1:10">
      <c r="A106" s="4" t="s">
        <v>732</v>
      </c>
      <c r="D106" s="4" t="s">
        <v>735</v>
      </c>
    </row>
    <row r="107" spans="1:10">
      <c r="A107" s="4" t="s">
        <v>736</v>
      </c>
    </row>
    <row r="108" spans="1:10">
      <c r="A108" s="3" t="s">
        <v>663</v>
      </c>
    </row>
    <row r="109" spans="1:10">
      <c r="A109" s="4" t="s">
        <v>729</v>
      </c>
      <c r="D109" s="4" t="s">
        <v>737</v>
      </c>
    </row>
    <row r="110" spans="1:10">
      <c r="A110" s="4" t="s">
        <v>738</v>
      </c>
    </row>
    <row r="111" spans="1:10">
      <c r="A111" s="3" t="s">
        <v>663</v>
      </c>
    </row>
    <row r="112" spans="1:10">
      <c r="A112" s="4" t="s">
        <v>732</v>
      </c>
      <c r="D112" s="4" t="s">
        <v>739</v>
      </c>
    </row>
    <row r="113" spans="1:10">
      <c r="A113" s="4" t="s">
        <v>740</v>
      </c>
    </row>
    <row r="114" spans="1:10">
      <c r="A114" s="3" t="s">
        <v>663</v>
      </c>
    </row>
    <row r="115" spans="1:10">
      <c r="A115" s="4" t="s">
        <v>732</v>
      </c>
      <c r="D115" s="4" t="s">
        <v>7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2</v>
      </c>
      <c r="C1" s="2" t="s">
        <v>2</v>
      </c>
      <c r="D1" s="2" t="s">
        <v>35</v>
      </c>
      <c r="E1" s="2" t="s">
        <v>743</v>
      </c>
    </row>
    <row r="2" spans="1:5">
      <c r="A2" s="3" t="s">
        <v>663</v>
      </c>
    </row>
    <row r="3" spans="1:5">
      <c r="A3" s="4" t="s">
        <v>744</v>
      </c>
      <c r="C3" s="7" t="n">
        <v>870000</v>
      </c>
    </row>
    <row r="4" spans="1:5">
      <c r="A4" s="4" t="s">
        <v>745</v>
      </c>
      <c r="C4" s="5" t="n">
        <v>0</v>
      </c>
      <c r="D4" s="7" t="n">
        <v>360949</v>
      </c>
    </row>
    <row r="5" spans="1:5">
      <c r="A5" s="4" t="s">
        <v>745</v>
      </c>
      <c r="C5" s="5" t="n">
        <v>830417</v>
      </c>
      <c r="D5" s="5" t="n">
        <v>813521</v>
      </c>
    </row>
    <row r="6" spans="1:5">
      <c r="A6" s="4" t="s">
        <v>746</v>
      </c>
      <c r="C6" s="5" t="n">
        <v>830417</v>
      </c>
      <c r="D6" s="5" t="n">
        <v>1174470</v>
      </c>
    </row>
    <row r="7" spans="1:5">
      <c r="A7" s="4" t="s">
        <v>747</v>
      </c>
      <c r="C7" s="5" t="n">
        <v>911348</v>
      </c>
      <c r="D7" s="5" t="n">
        <v>1344319</v>
      </c>
    </row>
    <row r="8" spans="1:5">
      <c r="A8" s="4" t="s">
        <v>748</v>
      </c>
    </row>
    <row r="9" spans="1:5">
      <c r="A9" s="3" t="s">
        <v>663</v>
      </c>
    </row>
    <row r="10" spans="1:5">
      <c r="A10" s="4" t="s">
        <v>744</v>
      </c>
      <c r="C10" s="5" t="n">
        <v>0</v>
      </c>
      <c r="D10" s="5" t="n">
        <v>374980</v>
      </c>
    </row>
    <row r="11" spans="1:5">
      <c r="A11" s="4" t="s">
        <v>749</v>
      </c>
      <c r="C11" s="5" t="n">
        <v>0</v>
      </c>
      <c r="D11" s="5" t="n">
        <v>-12488</v>
      </c>
    </row>
    <row r="12" spans="1:5">
      <c r="A12" s="4" t="s">
        <v>750</v>
      </c>
      <c r="C12" s="5" t="n">
        <v>0</v>
      </c>
      <c r="D12" s="5" t="n">
        <v>-1543</v>
      </c>
    </row>
    <row r="13" spans="1:5">
      <c r="A13" s="4" t="s">
        <v>745</v>
      </c>
      <c r="C13" s="5" t="n">
        <v>0</v>
      </c>
      <c r="D13" s="5" t="n">
        <v>360949</v>
      </c>
    </row>
    <row r="14" spans="1:5">
      <c r="A14" s="4" t="s">
        <v>747</v>
      </c>
      <c r="B14" s="4" t="s">
        <v>39</v>
      </c>
      <c r="C14" s="5" t="n">
        <v>0</v>
      </c>
      <c r="D14" s="5" t="n">
        <v>403955</v>
      </c>
    </row>
    <row r="15" spans="1:5">
      <c r="A15" s="4" t="s">
        <v>751</v>
      </c>
    </row>
    <row r="16" spans="1:5">
      <c r="A16" s="3" t="s">
        <v>663</v>
      </c>
    </row>
    <row r="17" spans="1:5">
      <c r="A17" s="4" t="s">
        <v>744</v>
      </c>
      <c r="C17" s="5" t="n">
        <v>374993</v>
      </c>
      <c r="D17" s="5" t="n">
        <v>374993</v>
      </c>
    </row>
    <row r="18" spans="1:5">
      <c r="A18" s="4" t="s">
        <v>749</v>
      </c>
      <c r="C18" s="5" t="n">
        <v>-26581</v>
      </c>
      <c r="D18" s="5" t="n">
        <v>-40287</v>
      </c>
    </row>
    <row r="19" spans="1:5">
      <c r="A19" s="4" t="s">
        <v>750</v>
      </c>
      <c r="C19" s="5" t="n">
        <v>-2334</v>
      </c>
      <c r="D19" s="5" t="n">
        <v>-3631</v>
      </c>
    </row>
    <row r="20" spans="1:5">
      <c r="A20" s="4" t="s">
        <v>745</v>
      </c>
      <c r="C20" s="5" t="n">
        <v>346078</v>
      </c>
      <c r="D20" s="5" t="n">
        <v>331075</v>
      </c>
    </row>
    <row r="21" spans="1:5">
      <c r="A21" s="4" t="s">
        <v>747</v>
      </c>
      <c r="B21" s="4" t="s">
        <v>39</v>
      </c>
      <c r="C21" s="5" t="n">
        <v>419722</v>
      </c>
      <c r="D21" s="5" t="n">
        <v>446470</v>
      </c>
    </row>
    <row r="22" spans="1:5">
      <c r="A22" s="4" t="s">
        <v>752</v>
      </c>
    </row>
    <row r="23" spans="1:5">
      <c r="A23" s="3" t="s">
        <v>663</v>
      </c>
    </row>
    <row r="24" spans="1:5">
      <c r="A24" s="4" t="s">
        <v>744</v>
      </c>
      <c r="C24" s="5" t="n">
        <v>495000</v>
      </c>
      <c r="D24" s="5" t="n">
        <v>495000</v>
      </c>
    </row>
    <row r="25" spans="1:5">
      <c r="A25" s="4" t="s">
        <v>749</v>
      </c>
      <c r="C25" s="5" t="n">
        <v>-7946</v>
      </c>
      <c r="D25" s="5" t="n">
        <v>-9355</v>
      </c>
      <c r="E25" s="7" t="n">
        <v>-9900</v>
      </c>
    </row>
    <row r="26" spans="1:5">
      <c r="A26" s="4" t="s">
        <v>750</v>
      </c>
      <c r="C26" s="5" t="n">
        <v>-2715</v>
      </c>
      <c r="D26" s="5" t="n">
        <v>-3199</v>
      </c>
    </row>
    <row r="27" spans="1:5">
      <c r="A27" s="4" t="s">
        <v>745</v>
      </c>
      <c r="C27" s="5" t="n">
        <v>484339</v>
      </c>
      <c r="D27" s="5" t="n">
        <v>482446</v>
      </c>
    </row>
    <row r="28" spans="1:5">
      <c r="A28" s="4" t="s">
        <v>747</v>
      </c>
      <c r="B28" s="4" t="s">
        <v>39</v>
      </c>
      <c r="C28" s="7" t="n">
        <v>491626</v>
      </c>
      <c r="D28" s="7" t="n">
        <v>493894</v>
      </c>
    </row>
    <row r="29" spans="1:5"/>
    <row r="30" spans="1:5">
      <c r="A30" s="4" t="s">
        <v>39</v>
      </c>
      <c r="B30" s="4" t="s">
        <v>753</v>
      </c>
    </row>
  </sheetData>
  <mergeCells count="3">
    <mergeCell ref="A1:B1"/>
    <mergeCell ref="A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743</v>
      </c>
      <c r="D1" s="2" t="s">
        <v>755</v>
      </c>
    </row>
    <row r="2" spans="1:4">
      <c r="A2" s="4" t="s">
        <v>748</v>
      </c>
    </row>
    <row r="3" spans="1:4">
      <c r="A3" s="3" t="s">
        <v>663</v>
      </c>
    </row>
    <row r="4" spans="1:4">
      <c r="A4" s="4" t="s">
        <v>756</v>
      </c>
      <c r="B4" s="4" t="s">
        <v>695</v>
      </c>
      <c r="D4" s="4" t="s">
        <v>695</v>
      </c>
    </row>
    <row r="5" spans="1:4">
      <c r="A5" s="4" t="s">
        <v>751</v>
      </c>
    </row>
    <row r="6" spans="1:4">
      <c r="A6" s="3" t="s">
        <v>663</v>
      </c>
    </row>
    <row r="7" spans="1:4">
      <c r="A7" s="4" t="s">
        <v>756</v>
      </c>
      <c r="B7" s="4" t="s">
        <v>702</v>
      </c>
      <c r="D7" s="4" t="s">
        <v>702</v>
      </c>
    </row>
    <row r="8" spans="1:4">
      <c r="A8" s="4" t="s">
        <v>752</v>
      </c>
    </row>
    <row r="9" spans="1:4">
      <c r="A9" s="3" t="s">
        <v>663</v>
      </c>
    </row>
    <row r="10" spans="1:4">
      <c r="A10" s="4" t="s">
        <v>756</v>
      </c>
      <c r="B10" s="4" t="s">
        <v>677</v>
      </c>
      <c r="C10" s="4" t="s">
        <v>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7</v>
      </c>
      <c r="B1" s="2" t="s">
        <v>1</v>
      </c>
    </row>
    <row r="2" spans="1:4">
      <c r="B2" s="2" t="s">
        <v>2</v>
      </c>
      <c r="C2" s="2" t="s">
        <v>35</v>
      </c>
      <c r="D2" s="2" t="s">
        <v>80</v>
      </c>
    </row>
    <row r="3" spans="1:4">
      <c r="A3" s="3" t="s">
        <v>758</v>
      </c>
    </row>
    <row r="4" spans="1:4">
      <c r="A4" s="4" t="s">
        <v>759</v>
      </c>
      <c r="B4" s="7" t="n">
        <v>43664</v>
      </c>
      <c r="C4" s="7" t="n">
        <v>42707</v>
      </c>
      <c r="D4" s="7" t="n">
        <v>39499</v>
      </c>
    </row>
    <row r="5" spans="1:4">
      <c r="A5" s="4" t="s">
        <v>760</v>
      </c>
    </row>
    <row r="6" spans="1:4">
      <c r="A6" s="3" t="s">
        <v>758</v>
      </c>
    </row>
    <row r="7" spans="1:4">
      <c r="A7" s="4" t="s">
        <v>761</v>
      </c>
      <c r="B7" s="5" t="n">
        <v>12452</v>
      </c>
      <c r="C7" s="5" t="n">
        <v>10407</v>
      </c>
      <c r="D7" s="5" t="n">
        <v>9555</v>
      </c>
    </row>
    <row r="8" spans="1:4">
      <c r="A8" s="4" t="s">
        <v>762</v>
      </c>
      <c r="B8" s="5" t="n">
        <v>3610</v>
      </c>
      <c r="C8" s="5" t="n">
        <v>3725</v>
      </c>
      <c r="D8" s="5" t="n">
        <v>3367</v>
      </c>
    </row>
    <row r="9" spans="1:4">
      <c r="A9" s="4" t="s">
        <v>763</v>
      </c>
      <c r="B9" s="5" t="n">
        <v>27602</v>
      </c>
      <c r="C9" s="5" t="n">
        <v>28575</v>
      </c>
      <c r="D9" s="5" t="n">
        <v>26577</v>
      </c>
    </row>
    <row r="10" spans="1:4">
      <c r="A10" s="4" t="s">
        <v>759</v>
      </c>
      <c r="B10" s="7" t="n">
        <v>43664</v>
      </c>
      <c r="C10" s="7" t="n">
        <v>42707</v>
      </c>
      <c r="D10" s="7" t="n">
        <v>394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80</v>
      </c>
    </row>
    <row r="3" spans="1:4">
      <c r="A3" s="3" t="s">
        <v>225</v>
      </c>
    </row>
    <row r="4" spans="1:4">
      <c r="A4" s="4" t="s">
        <v>765</v>
      </c>
      <c r="B4" s="7" t="n">
        <v>-77211</v>
      </c>
      <c r="C4" s="7" t="n">
        <v>-117042</v>
      </c>
      <c r="D4" s="7" t="n">
        <v>-630210</v>
      </c>
    </row>
    <row r="5" spans="1:4">
      <c r="A5" s="4" t="s">
        <v>766</v>
      </c>
      <c r="B5" s="5" t="n">
        <v>-710</v>
      </c>
      <c r="C5" s="5" t="n">
        <v>0</v>
      </c>
      <c r="D5" s="5" t="n">
        <v>-3184</v>
      </c>
    </row>
    <row r="6" spans="1:4">
      <c r="A6" s="4" t="s">
        <v>767</v>
      </c>
      <c r="B6" s="7" t="n">
        <v>-77921</v>
      </c>
      <c r="C6" s="7" t="n">
        <v>-117042</v>
      </c>
      <c r="D6" s="7" t="n">
        <v>-633394</v>
      </c>
    </row>
    <row r="7" spans="1:4">
      <c r="A7" s="4" t="s">
        <v>768</v>
      </c>
      <c r="B7" s="5" t="n">
        <v>177061</v>
      </c>
      <c r="C7" s="5" t="n">
        <v>174427</v>
      </c>
      <c r="D7" s="5" t="n">
        <v>165985</v>
      </c>
    </row>
    <row r="8" spans="1:4">
      <c r="A8" s="4" t="s">
        <v>769</v>
      </c>
      <c r="B8" s="5" t="n">
        <v>207</v>
      </c>
      <c r="C8" s="5" t="n">
        <v>0</v>
      </c>
      <c r="D8" s="5" t="n">
        <v>234</v>
      </c>
    </row>
    <row r="9" spans="1:4">
      <c r="A9" s="4" t="s">
        <v>770</v>
      </c>
      <c r="B9" s="5" t="n">
        <v>177268</v>
      </c>
      <c r="C9" s="5" t="n">
        <v>174427</v>
      </c>
      <c r="D9" s="5" t="n">
        <v>166219</v>
      </c>
    </row>
    <row r="10" spans="1:4">
      <c r="A10" s="4" t="s">
        <v>771</v>
      </c>
      <c r="B10" s="9" t="n">
        <v>-0.44</v>
      </c>
      <c r="C10" s="9" t="n">
        <v>-0.67</v>
      </c>
      <c r="D10" s="9" t="n">
        <v>-3.8</v>
      </c>
    </row>
    <row r="11" spans="1:4">
      <c r="A11" s="4" t="s">
        <v>772</v>
      </c>
      <c r="B11" s="9" t="n">
        <v>-0.44</v>
      </c>
      <c r="C11" s="9" t="n">
        <v>-0.67</v>
      </c>
      <c r="D11" s="9" t="n">
        <v>-3.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80</v>
      </c>
    </row>
    <row r="3" spans="1:4">
      <c r="A3" s="3" t="s">
        <v>774</v>
      </c>
    </row>
    <row r="4" spans="1:4">
      <c r="A4" s="4" t="s">
        <v>775</v>
      </c>
      <c r="B4" s="5" t="n">
        <v>19156</v>
      </c>
      <c r="C4" s="5" t="n">
        <v>23611</v>
      </c>
      <c r="D4" s="5" t="n">
        <v>20949</v>
      </c>
    </row>
    <row r="5" spans="1:4">
      <c r="A5" s="4" t="s">
        <v>776</v>
      </c>
    </row>
    <row r="6" spans="1:4">
      <c r="A6" s="3" t="s">
        <v>774</v>
      </c>
    </row>
    <row r="7" spans="1:4">
      <c r="A7" s="4" t="s">
        <v>775</v>
      </c>
      <c r="B7" s="5" t="n">
        <v>7364</v>
      </c>
      <c r="C7" s="5" t="n">
        <v>8108</v>
      </c>
      <c r="D7" s="5" t="n">
        <v>8856</v>
      </c>
    </row>
    <row r="8" spans="1:4">
      <c r="A8" s="4" t="s">
        <v>777</v>
      </c>
    </row>
    <row r="9" spans="1:4">
      <c r="A9" s="3" t="s">
        <v>774</v>
      </c>
    </row>
    <row r="10" spans="1:4">
      <c r="A10" s="4" t="s">
        <v>775</v>
      </c>
      <c r="B10" s="5" t="n">
        <v>0</v>
      </c>
      <c r="C10" s="5" t="n">
        <v>0</v>
      </c>
      <c r="D10" s="5" t="n">
        <v>1105</v>
      </c>
    </row>
    <row r="11" spans="1:4">
      <c r="A11" s="4" t="s">
        <v>778</v>
      </c>
    </row>
    <row r="12" spans="1:4">
      <c r="A12" s="3" t="s">
        <v>774</v>
      </c>
    </row>
    <row r="13" spans="1:4">
      <c r="A13" s="4" t="s">
        <v>775</v>
      </c>
      <c r="B13" s="5" t="n">
        <v>0</v>
      </c>
      <c r="C13" s="5" t="n">
        <v>3983</v>
      </c>
      <c r="D13" s="5" t="n">
        <v>3983</v>
      </c>
    </row>
    <row r="14" spans="1:4">
      <c r="A14" s="4" t="s">
        <v>779</v>
      </c>
    </row>
    <row r="15" spans="1:4">
      <c r="A15" s="3" t="s">
        <v>774</v>
      </c>
    </row>
    <row r="16" spans="1:4">
      <c r="A16" s="4" t="s">
        <v>775</v>
      </c>
      <c r="B16" s="5" t="n">
        <v>3983</v>
      </c>
      <c r="C16" s="5" t="n">
        <v>3983</v>
      </c>
      <c r="D16" s="5" t="n">
        <v>3983</v>
      </c>
    </row>
    <row r="17" spans="1:4">
      <c r="A17" s="4" t="s">
        <v>780</v>
      </c>
    </row>
    <row r="18" spans="1:4">
      <c r="A18" s="3" t="s">
        <v>774</v>
      </c>
    </row>
    <row r="19" spans="1:4">
      <c r="A19" s="4" t="s">
        <v>775</v>
      </c>
      <c r="B19" s="5" t="n">
        <v>3404</v>
      </c>
      <c r="C19" s="5" t="n">
        <v>2911</v>
      </c>
      <c r="D19" s="5" t="n">
        <v>2618</v>
      </c>
    </row>
    <row r="20" spans="1:4">
      <c r="A20" s="4" t="s">
        <v>781</v>
      </c>
    </row>
    <row r="21" spans="1:4">
      <c r="A21" s="3" t="s">
        <v>774</v>
      </c>
    </row>
    <row r="22" spans="1:4">
      <c r="A22" s="4" t="s">
        <v>775</v>
      </c>
      <c r="B22" s="5" t="n">
        <v>3970</v>
      </c>
      <c r="C22" s="5" t="n">
        <v>3970</v>
      </c>
      <c r="D22" s="5" t="n">
        <v>0</v>
      </c>
    </row>
    <row r="23" spans="1:4">
      <c r="A23" s="4" t="s">
        <v>782</v>
      </c>
    </row>
    <row r="24" spans="1:4">
      <c r="A24" s="3" t="s">
        <v>774</v>
      </c>
    </row>
    <row r="25" spans="1:4">
      <c r="A25" s="4" t="s">
        <v>775</v>
      </c>
      <c r="B25" s="5" t="n">
        <v>435</v>
      </c>
      <c r="C25" s="5" t="n">
        <v>436</v>
      </c>
      <c r="D25" s="5" t="n">
        <v>404</v>
      </c>
    </row>
    <row r="26" spans="1:4">
      <c r="A26" s="4" t="s">
        <v>769</v>
      </c>
    </row>
    <row r="27" spans="1:4">
      <c r="A27" s="3" t="s">
        <v>774</v>
      </c>
    </row>
    <row r="28" spans="1:4">
      <c r="A28" s="4" t="s">
        <v>775</v>
      </c>
      <c r="B28" s="5" t="n">
        <v>0</v>
      </c>
      <c r="C28" s="5" t="n">
        <v>220</v>
      </c>
      <c r="D28"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3</v>
      </c>
      <c r="B1" s="2" t="s">
        <v>2</v>
      </c>
      <c r="C1" s="2" t="s">
        <v>35</v>
      </c>
      <c r="D1" s="2" t="s">
        <v>80</v>
      </c>
    </row>
    <row r="2" spans="1:4">
      <c r="A2" s="4" t="s">
        <v>687</v>
      </c>
    </row>
    <row r="3" spans="1:4">
      <c r="A3" s="3" t="s">
        <v>784</v>
      </c>
    </row>
    <row r="4" spans="1:4">
      <c r="A4" s="4" t="s">
        <v>785</v>
      </c>
      <c r="B4" s="9" t="n">
        <v>94.15000000000001</v>
      </c>
      <c r="C4" s="9" t="n">
        <v>94.15000000000001</v>
      </c>
      <c r="D4" s="9" t="n">
        <v>94.150000000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0</v>
      </c>
    </row>
    <row r="3" spans="1:4">
      <c r="A3" s="3" t="s">
        <v>228</v>
      </c>
    </row>
    <row r="4" spans="1:4">
      <c r="A4" s="4" t="s">
        <v>787</v>
      </c>
      <c r="B4" s="7" t="n">
        <v>-128700</v>
      </c>
      <c r="C4" s="7" t="n">
        <v>-19461</v>
      </c>
      <c r="D4" s="7" t="n">
        <v>10696</v>
      </c>
    </row>
    <row r="5" spans="1:4">
      <c r="A5" s="4" t="s">
        <v>788</v>
      </c>
      <c r="B5" s="5" t="n">
        <v>-14005</v>
      </c>
      <c r="C5" s="5" t="n">
        <v>-16414</v>
      </c>
      <c r="D5" s="5" t="n">
        <v>-841746</v>
      </c>
    </row>
    <row r="6" spans="1:4">
      <c r="A6" s="4" t="s">
        <v>789</v>
      </c>
      <c r="B6" s="7" t="n">
        <v>-142705</v>
      </c>
      <c r="C6" s="7" t="n">
        <v>-35875</v>
      </c>
      <c r="D6" s="7" t="n">
        <v>-8310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80</v>
      </c>
    </row>
    <row r="3" spans="1:4">
      <c r="A3" s="3" t="s">
        <v>791</v>
      </c>
    </row>
    <row r="4" spans="1:4">
      <c r="A4" s="4" t="s">
        <v>792</v>
      </c>
      <c r="B4" s="7" t="n">
        <v>-2660</v>
      </c>
      <c r="C4" s="7" t="n">
        <v>29848</v>
      </c>
      <c r="D4" s="7" t="n">
        <v>22239</v>
      </c>
    </row>
    <row r="5" spans="1:4">
      <c r="A5" s="4" t="s">
        <v>793</v>
      </c>
      <c r="B5" s="5" t="n">
        <v>588</v>
      </c>
      <c r="C5" s="5" t="n">
        <v>2880</v>
      </c>
      <c r="D5" s="5" t="n">
        <v>1418</v>
      </c>
    </row>
    <row r="6" spans="1:4">
      <c r="A6" s="4" t="s">
        <v>794</v>
      </c>
      <c r="B6" s="5" t="n">
        <v>4956</v>
      </c>
      <c r="C6" s="5" t="n">
        <v>3975</v>
      </c>
      <c r="D6" s="5" t="n">
        <v>3557</v>
      </c>
    </row>
    <row r="7" spans="1:4">
      <c r="A7" s="4" t="s">
        <v>795</v>
      </c>
      <c r="B7" s="5" t="n">
        <v>2884</v>
      </c>
      <c r="C7" s="5" t="n">
        <v>36703</v>
      </c>
      <c r="D7" s="5" t="n">
        <v>27214</v>
      </c>
    </row>
    <row r="8" spans="1:4">
      <c r="A8" s="4" t="s">
        <v>792</v>
      </c>
      <c r="B8" s="5" t="n">
        <v>-72074</v>
      </c>
      <c r="C8" s="5" t="n">
        <v>12446</v>
      </c>
      <c r="D8" s="5" t="n">
        <v>-78428</v>
      </c>
    </row>
    <row r="9" spans="1:4">
      <c r="A9" s="4" t="s">
        <v>793</v>
      </c>
      <c r="B9" s="5" t="n">
        <v>-994</v>
      </c>
      <c r="C9" s="5" t="n">
        <v>32336</v>
      </c>
      <c r="D9" s="5" t="n">
        <v>-6012</v>
      </c>
    </row>
    <row r="10" spans="1:4">
      <c r="A10" s="4" t="s">
        <v>794</v>
      </c>
      <c r="B10" s="5" t="n">
        <v>4690</v>
      </c>
      <c r="C10" s="5" t="n">
        <v>-318</v>
      </c>
      <c r="D10" s="5" t="n">
        <v>-143614</v>
      </c>
    </row>
    <row r="11" spans="1:4">
      <c r="A11" s="4" t="s">
        <v>796</v>
      </c>
      <c r="B11" s="5" t="n">
        <v>-68378</v>
      </c>
      <c r="C11" s="5" t="n">
        <v>44464</v>
      </c>
      <c r="D11" s="5" t="n">
        <v>-228054</v>
      </c>
    </row>
    <row r="12" spans="1:4">
      <c r="A12" s="4" t="s">
        <v>97</v>
      </c>
      <c r="B12" s="7" t="n">
        <v>-65494</v>
      </c>
      <c r="C12" s="7" t="n">
        <v>81167</v>
      </c>
      <c r="D12" s="7" t="n">
        <v>-2008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0</v>
      </c>
    </row>
    <row r="3" spans="1:4">
      <c r="A3" s="3" t="s">
        <v>151</v>
      </c>
    </row>
    <row r="4" spans="1:4">
      <c r="A4" s="4" t="s">
        <v>129</v>
      </c>
      <c r="B4" s="7" t="n">
        <v>-77211000</v>
      </c>
      <c r="C4" s="7" t="n">
        <v>-117042000</v>
      </c>
      <c r="D4" s="7" t="n">
        <v>-630210000</v>
      </c>
    </row>
    <row r="5" spans="1:4">
      <c r="A5" s="3" t="s">
        <v>152</v>
      </c>
    </row>
    <row r="6" spans="1:4">
      <c r="A6" s="4" t="s">
        <v>153</v>
      </c>
      <c r="B6" s="5" t="n">
        <v>95671000</v>
      </c>
      <c r="C6" s="5" t="n">
        <v>87861000</v>
      </c>
      <c r="D6" s="5" t="n">
        <v>96912000</v>
      </c>
    </row>
    <row r="7" spans="1:4">
      <c r="A7" s="4" t="s">
        <v>154</v>
      </c>
      <c r="B7" s="5" t="n">
        <v>31186000</v>
      </c>
      <c r="C7" s="5" t="n">
        <v>32300000</v>
      </c>
      <c r="D7" s="5" t="n">
        <v>29930000</v>
      </c>
    </row>
    <row r="8" spans="1:4">
      <c r="A8" s="4" t="s">
        <v>155</v>
      </c>
      <c r="B8" s="5" t="n">
        <v>358000</v>
      </c>
      <c r="C8" s="5" t="n">
        <v>3077000</v>
      </c>
      <c r="D8" s="5" t="n">
        <v>1300000</v>
      </c>
    </row>
    <row r="9" spans="1:4">
      <c r="A9" s="4" t="s">
        <v>156</v>
      </c>
      <c r="B9" s="5" t="n">
        <v>148819000</v>
      </c>
      <c r="C9" s="5" t="n">
        <v>140263000</v>
      </c>
      <c r="D9" s="5" t="n">
        <v>134641000</v>
      </c>
    </row>
    <row r="10" spans="1:4">
      <c r="A10" s="4" t="s">
        <v>89</v>
      </c>
      <c r="B10" s="5" t="n">
        <v>-50000000</v>
      </c>
      <c r="C10" s="5" t="n">
        <v>-125000000</v>
      </c>
      <c r="D10" s="5" t="n">
        <v>0</v>
      </c>
    </row>
    <row r="11" spans="1:4">
      <c r="A11" s="4" t="s">
        <v>157</v>
      </c>
      <c r="B11" s="5" t="n">
        <v>0</v>
      </c>
      <c r="C11" s="5" t="n">
        <v>-3252000</v>
      </c>
      <c r="D11" s="5" t="n">
        <v>108000</v>
      </c>
    </row>
    <row r="12" spans="1:4">
      <c r="A12" s="4" t="s">
        <v>158</v>
      </c>
      <c r="B12" s="5" t="n">
        <v>0</v>
      </c>
      <c r="C12" s="5" t="n">
        <v>0</v>
      </c>
      <c r="D12" s="5" t="n">
        <v>599118000</v>
      </c>
    </row>
    <row r="13" spans="1:4">
      <c r="A13" s="4" t="s">
        <v>159</v>
      </c>
      <c r="B13" s="5" t="n">
        <v>-68378000</v>
      </c>
      <c r="C13" s="5" t="n">
        <v>44464000</v>
      </c>
      <c r="D13" s="5" t="n">
        <v>-228054000</v>
      </c>
    </row>
    <row r="14" spans="1:4">
      <c r="A14" s="4" t="s">
        <v>160</v>
      </c>
      <c r="B14" s="5" t="n">
        <v>-17766000</v>
      </c>
      <c r="C14" s="5" t="n">
        <v>6258000</v>
      </c>
      <c r="D14" s="5" t="n">
        <v>-14481000</v>
      </c>
    </row>
    <row r="15" spans="1:4">
      <c r="A15" s="4" t="s">
        <v>161</v>
      </c>
      <c r="B15" s="5" t="n">
        <v>9296000</v>
      </c>
      <c r="C15" s="5" t="n">
        <v>10342000</v>
      </c>
      <c r="D15" s="5" t="n">
        <v>-57161000</v>
      </c>
    </row>
    <row r="16" spans="1:4">
      <c r="A16" s="4" t="s">
        <v>114</v>
      </c>
      <c r="B16" s="5" t="n">
        <v>-2347000</v>
      </c>
      <c r="C16" s="5" t="n">
        <v>5935000</v>
      </c>
      <c r="D16" s="5" t="n">
        <v>336000</v>
      </c>
    </row>
    <row r="17" spans="1:4">
      <c r="A17" s="3" t="s">
        <v>162</v>
      </c>
    </row>
    <row r="18" spans="1:4">
      <c r="A18" s="4" t="s">
        <v>40</v>
      </c>
      <c r="B18" s="5" t="n">
        <v>-54274000</v>
      </c>
      <c r="C18" s="5" t="n">
        <v>-25256000</v>
      </c>
      <c r="D18" s="5" t="n">
        <v>-51483000</v>
      </c>
    </row>
    <row r="19" spans="1:4">
      <c r="A19" s="4" t="s">
        <v>41</v>
      </c>
      <c r="B19" s="5" t="n">
        <v>-23747000</v>
      </c>
      <c r="C19" s="5" t="n">
        <v>-96890000</v>
      </c>
      <c r="D19" s="5" t="n">
        <v>-64512000</v>
      </c>
    </row>
    <row r="20" spans="1:4">
      <c r="A20" s="4" t="s">
        <v>42</v>
      </c>
      <c r="B20" s="5" t="n">
        <v>-17767000</v>
      </c>
      <c r="C20" s="5" t="n">
        <v>-20687000</v>
      </c>
      <c r="D20" s="5" t="n">
        <v>19316000</v>
      </c>
    </row>
    <row r="21" spans="1:4">
      <c r="A21" s="4" t="s">
        <v>51</v>
      </c>
      <c r="B21" s="5" t="n">
        <v>-935000</v>
      </c>
      <c r="C21" s="5" t="n">
        <v>-2439000</v>
      </c>
      <c r="D21" s="5" t="n">
        <v>-4979000</v>
      </c>
    </row>
    <row r="22" spans="1:4">
      <c r="A22" s="4" t="s">
        <v>54</v>
      </c>
      <c r="B22" s="5" t="n">
        <v>38389000</v>
      </c>
      <c r="C22" s="5" t="n">
        <v>45517000</v>
      </c>
      <c r="D22" s="5" t="n">
        <v>-53205000</v>
      </c>
    </row>
    <row r="23" spans="1:4">
      <c r="A23" s="4" t="s">
        <v>61</v>
      </c>
      <c r="B23" s="5" t="n">
        <v>8914000</v>
      </c>
      <c r="C23" s="5" t="n">
        <v>5792000</v>
      </c>
      <c r="D23" s="5" t="n">
        <v>-5413000</v>
      </c>
    </row>
    <row r="24" spans="1:4">
      <c r="A24" s="4" t="s">
        <v>163</v>
      </c>
      <c r="B24" s="5" t="n">
        <v>20208000</v>
      </c>
      <c r="C24" s="5" t="n">
        <v>-8757000</v>
      </c>
      <c r="D24" s="5" t="n">
        <v>-227837000</v>
      </c>
    </row>
    <row r="25" spans="1:4">
      <c r="A25" s="3" t="s">
        <v>164</v>
      </c>
    </row>
    <row r="26" spans="1:4">
      <c r="A26" s="4" t="s">
        <v>165</v>
      </c>
      <c r="B26" s="5" t="n">
        <v>-144620000</v>
      </c>
      <c r="C26" s="5" t="n">
        <v>-199219000</v>
      </c>
      <c r="D26" s="5" t="n">
        <v>-148380000</v>
      </c>
    </row>
    <row r="27" spans="1:4">
      <c r="A27" s="4" t="s">
        <v>166</v>
      </c>
      <c r="B27" s="5" t="n">
        <v>993734000</v>
      </c>
      <c r="C27" s="5" t="n">
        <v>425960000</v>
      </c>
      <c r="D27" s="5" t="n">
        <v>367569000</v>
      </c>
    </row>
    <row r="28" spans="1:4">
      <c r="A28" s="4" t="s">
        <v>167</v>
      </c>
      <c r="B28" s="5" t="n">
        <v>-634753000</v>
      </c>
      <c r="C28" s="5" t="n">
        <v>-655447000</v>
      </c>
      <c r="D28" s="5" t="n">
        <v>-699749000</v>
      </c>
    </row>
    <row r="29" spans="1:4">
      <c r="A29" s="4" t="s">
        <v>168</v>
      </c>
      <c r="B29" s="5" t="n">
        <v>50000000</v>
      </c>
      <c r="C29" s="5" t="n">
        <v>125000000</v>
      </c>
      <c r="D29" s="5" t="n">
        <v>0</v>
      </c>
    </row>
    <row r="30" spans="1:4">
      <c r="A30" s="4" t="s">
        <v>169</v>
      </c>
      <c r="B30" s="5" t="n">
        <v>0</v>
      </c>
      <c r="C30" s="5" t="n">
        <v>0</v>
      </c>
      <c r="D30" s="5" t="n">
        <v>-2789000</v>
      </c>
    </row>
    <row r="31" spans="1:4">
      <c r="A31" s="4" t="s">
        <v>114</v>
      </c>
      <c r="B31" s="5" t="n">
        <v>-10000</v>
      </c>
      <c r="C31" s="5" t="n">
        <v>-1753000</v>
      </c>
      <c r="D31" s="5" t="n">
        <v>-698000</v>
      </c>
    </row>
    <row r="32" spans="1:4">
      <c r="A32" s="4" t="s">
        <v>170</v>
      </c>
      <c r="B32" s="5" t="n">
        <v>264351000</v>
      </c>
      <c r="C32" s="5" t="n">
        <v>-305459000</v>
      </c>
      <c r="D32" s="5" t="n">
        <v>-484047000</v>
      </c>
    </row>
    <row r="33" spans="1:4">
      <c r="A33" s="3" t="s">
        <v>171</v>
      </c>
    </row>
    <row r="34" spans="1:4">
      <c r="A34" s="4" t="s">
        <v>172</v>
      </c>
      <c r="B34" s="5" t="n">
        <v>67488000</v>
      </c>
      <c r="C34" s="5" t="n">
        <v>60859000</v>
      </c>
      <c r="D34" s="5" t="n">
        <v>74227000</v>
      </c>
    </row>
    <row r="35" spans="1:4">
      <c r="A35" s="4" t="s">
        <v>173</v>
      </c>
      <c r="B35" s="5" t="n">
        <v>-35919000</v>
      </c>
      <c r="C35" s="5" t="n">
        <v>-33507000</v>
      </c>
      <c r="D35" s="5" t="n">
        <v>-59469000</v>
      </c>
    </row>
    <row r="36" spans="1:4">
      <c r="A36" s="4" t="s">
        <v>174</v>
      </c>
      <c r="B36" s="5" t="n">
        <v>0</v>
      </c>
      <c r="C36" s="5" t="n">
        <v>0</v>
      </c>
      <c r="D36" s="5" t="n">
        <v>712938000</v>
      </c>
    </row>
    <row r="37" spans="1:4">
      <c r="A37" s="4" t="s">
        <v>175</v>
      </c>
      <c r="B37" s="5" t="n">
        <v>0</v>
      </c>
      <c r="C37" s="5" t="n">
        <v>481713000</v>
      </c>
      <c r="D37" s="5" t="n">
        <v>0</v>
      </c>
    </row>
    <row r="38" spans="1:4">
      <c r="A38" s="4" t="s">
        <v>176</v>
      </c>
      <c r="B38" s="5" t="n">
        <v>-374953000</v>
      </c>
      <c r="C38" s="5" t="n">
        <v>-26000</v>
      </c>
      <c r="D38" s="5" t="n">
        <v>0</v>
      </c>
    </row>
    <row r="39" spans="1:4">
      <c r="A39" s="4" t="s">
        <v>177</v>
      </c>
      <c r="B39" s="5" t="n">
        <v>-44623000</v>
      </c>
      <c r="C39" s="5" t="n">
        <v>-1894000</v>
      </c>
      <c r="D39" s="5" t="n">
        <v>0</v>
      </c>
    </row>
    <row r="40" spans="1:4">
      <c r="A40" s="4" t="s">
        <v>114</v>
      </c>
      <c r="B40" s="5" t="n">
        <v>0</v>
      </c>
      <c r="C40" s="5" t="n">
        <v>0</v>
      </c>
      <c r="D40" s="5" t="n">
        <v>-588000</v>
      </c>
    </row>
    <row r="41" spans="1:4">
      <c r="A41" s="4" t="s">
        <v>178</v>
      </c>
      <c r="B41" s="5" t="n">
        <v>-388007000</v>
      </c>
      <c r="C41" s="5" t="n">
        <v>507145000</v>
      </c>
      <c r="D41" s="5" t="n">
        <v>727108000</v>
      </c>
    </row>
    <row r="42" spans="1:4">
      <c r="A42" s="4" t="s">
        <v>179</v>
      </c>
      <c r="B42" s="5" t="n">
        <v>-598000</v>
      </c>
      <c r="C42" s="5" t="n">
        <v>-3231000</v>
      </c>
      <c r="D42" s="5" t="n">
        <v>-3934000</v>
      </c>
    </row>
    <row r="43" spans="1:4">
      <c r="A43" s="4" t="s">
        <v>180</v>
      </c>
      <c r="B43" s="5" t="n">
        <v>-104046000</v>
      </c>
      <c r="C43" s="5" t="n">
        <v>189698000</v>
      </c>
      <c r="D43" s="5" t="n">
        <v>11290000</v>
      </c>
    </row>
    <row r="44" spans="1:4">
      <c r="A44" s="3" t="s">
        <v>181</v>
      </c>
    </row>
    <row r="45" spans="1:4">
      <c r="A45" s="4" t="s">
        <v>182</v>
      </c>
      <c r="B45" s="5" t="n">
        <v>598028000</v>
      </c>
      <c r="C45" s="5" t="n">
        <v>408330000</v>
      </c>
      <c r="D45" s="5" t="n">
        <v>397040000</v>
      </c>
    </row>
    <row r="46" spans="1:4">
      <c r="A46" s="4" t="s">
        <v>183</v>
      </c>
      <c r="B46" s="5" t="n">
        <v>493982000</v>
      </c>
      <c r="C46" s="5" t="n">
        <v>598028000</v>
      </c>
      <c r="D46" s="5" t="n">
        <v>408330000</v>
      </c>
    </row>
    <row r="47" spans="1:4">
      <c r="A47" s="3" t="s">
        <v>184</v>
      </c>
    </row>
    <row r="48" spans="1:4">
      <c r="A48" s="4" t="s">
        <v>185</v>
      </c>
      <c r="B48" s="5" t="n">
        <v>11623000</v>
      </c>
      <c r="C48" s="5" t="n">
        <v>8544000</v>
      </c>
      <c r="D48" s="5" t="n">
        <v>8643000</v>
      </c>
    </row>
    <row r="49" spans="1:4">
      <c r="A49" s="4" t="s">
        <v>186</v>
      </c>
      <c r="B49" s="5" t="n">
        <v>16676000</v>
      </c>
      <c r="C49" s="5" t="n">
        <v>23895000</v>
      </c>
      <c r="D49" s="5" t="n">
        <v>95857000</v>
      </c>
    </row>
    <row r="50" spans="1:4">
      <c r="A50" s="3" t="s">
        <v>187</v>
      </c>
    </row>
    <row r="51" spans="1:4">
      <c r="A51" s="4" t="s">
        <v>188</v>
      </c>
      <c r="B51" s="5" t="n">
        <v>-1206000</v>
      </c>
      <c r="C51" s="5" t="n">
        <v>-25786000</v>
      </c>
      <c r="D51" s="5" t="n">
        <v>20158000</v>
      </c>
    </row>
    <row r="52" spans="1:4">
      <c r="A52" s="4" t="s">
        <v>189</v>
      </c>
      <c r="B52" s="7" t="n">
        <v>0</v>
      </c>
      <c r="C52" s="7" t="n">
        <v>22477000</v>
      </c>
      <c r="D52" s="7" t="n">
        <v>892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80</v>
      </c>
    </row>
    <row r="3" spans="1:4">
      <c r="A3" s="3" t="s">
        <v>798</v>
      </c>
    </row>
    <row r="4" spans="1:4">
      <c r="A4" s="4" t="s">
        <v>799</v>
      </c>
      <c r="B4" s="4" t="s">
        <v>800</v>
      </c>
      <c r="C4" s="4" t="s">
        <v>801</v>
      </c>
    </row>
    <row r="5" spans="1:4">
      <c r="A5" s="4" t="s">
        <v>159</v>
      </c>
      <c r="B5" s="7" t="n">
        <v>-68378</v>
      </c>
      <c r="C5" s="7" t="n">
        <v>44464</v>
      </c>
      <c r="D5" s="7" t="n">
        <v>-228054</v>
      </c>
    </row>
    <row r="6" spans="1:4">
      <c r="A6" s="4" t="s">
        <v>802</v>
      </c>
      <c r="B6" s="5" t="n">
        <v>147400</v>
      </c>
    </row>
    <row r="7" spans="1:4">
      <c r="A7" s="4" t="s">
        <v>803</v>
      </c>
      <c r="B7" s="7" t="n">
        <v>11500</v>
      </c>
    </row>
    <row r="8" spans="1:4">
      <c r="A8" s="4" t="s">
        <v>464</v>
      </c>
    </row>
    <row r="9" spans="1:4">
      <c r="A9" s="3" t="s">
        <v>798</v>
      </c>
    </row>
    <row r="10" spans="1:4">
      <c r="A10" s="4" t="s">
        <v>804</v>
      </c>
      <c r="B10" s="4" t="s">
        <v>398</v>
      </c>
    </row>
    <row r="11" spans="1:4">
      <c r="A11" s="4" t="s">
        <v>467</v>
      </c>
    </row>
    <row r="12" spans="1:4">
      <c r="A12" s="3" t="s">
        <v>798</v>
      </c>
    </row>
    <row r="13" spans="1:4">
      <c r="A13" s="4" t="s">
        <v>804</v>
      </c>
      <c r="B13" s="4" t="s">
        <v>394</v>
      </c>
    </row>
    <row r="14" spans="1:4">
      <c r="A14" s="4" t="s">
        <v>805</v>
      </c>
    </row>
    <row r="15" spans="1:4">
      <c r="A15" s="3" t="s">
        <v>798</v>
      </c>
    </row>
    <row r="16" spans="1:4">
      <c r="A16" s="4" t="s">
        <v>261</v>
      </c>
      <c r="D16" s="5" t="n">
        <v>539200</v>
      </c>
    </row>
    <row r="17" spans="1:4">
      <c r="A17" s="4" t="s">
        <v>159</v>
      </c>
      <c r="D17" s="7" t="n">
        <v>-143500</v>
      </c>
    </row>
    <row r="18" spans="1:4">
      <c r="A18" s="4" t="s">
        <v>792</v>
      </c>
    </row>
    <row r="19" spans="1:4">
      <c r="A19" s="3" t="s">
        <v>798</v>
      </c>
    </row>
    <row r="20" spans="1:4">
      <c r="A20" s="4" t="s">
        <v>806</v>
      </c>
      <c r="B20" s="4" t="s">
        <v>416</v>
      </c>
    </row>
    <row r="21" spans="1:4">
      <c r="A21" s="4" t="s">
        <v>807</v>
      </c>
      <c r="B21" s="7" t="n">
        <v>142000</v>
      </c>
    </row>
    <row r="22" spans="1:4">
      <c r="A22" s="4" t="s">
        <v>808</v>
      </c>
      <c r="B22" s="5" t="n">
        <v>469543</v>
      </c>
    </row>
    <row r="23" spans="1:4">
      <c r="A23" s="4" t="s">
        <v>809</v>
      </c>
    </row>
    <row r="24" spans="1:4">
      <c r="A24" s="3" t="s">
        <v>798</v>
      </c>
    </row>
    <row r="25" spans="1:4">
      <c r="A25" s="4" t="s">
        <v>808</v>
      </c>
      <c r="B25" s="7" t="n">
        <v>96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0</v>
      </c>
    </row>
    <row r="3" spans="1:4">
      <c r="A3" s="3" t="s">
        <v>811</v>
      </c>
    </row>
    <row r="4" spans="1:4">
      <c r="A4" s="4" t="s">
        <v>812</v>
      </c>
      <c r="B4" s="7" t="n">
        <v>-29968</v>
      </c>
      <c r="C4" s="7" t="n">
        <v>-12556</v>
      </c>
      <c r="D4" s="7" t="n">
        <v>-290867</v>
      </c>
    </row>
    <row r="5" spans="1:4">
      <c r="A5" s="4" t="s">
        <v>813</v>
      </c>
      <c r="B5" s="5" t="n">
        <v>-276</v>
      </c>
      <c r="C5" s="5" t="n">
        <v>7282</v>
      </c>
      <c r="D5" s="5" t="n">
        <v>-2978</v>
      </c>
    </row>
    <row r="6" spans="1:4">
      <c r="A6" s="4" t="s">
        <v>814</v>
      </c>
      <c r="B6" s="5" t="n">
        <v>-66451</v>
      </c>
      <c r="C6" s="5" t="n">
        <v>-33683</v>
      </c>
      <c r="D6" s="5" t="n">
        <v>-62041</v>
      </c>
    </row>
    <row r="7" spans="1:4">
      <c r="A7" s="4" t="s">
        <v>815</v>
      </c>
      <c r="B7" s="5" t="n">
        <v>-5647</v>
      </c>
      <c r="C7" s="5" t="n">
        <v>-6843</v>
      </c>
      <c r="D7" s="5" t="n">
        <v>-38263</v>
      </c>
    </row>
    <row r="8" spans="1:4">
      <c r="A8" s="4" t="s">
        <v>816</v>
      </c>
      <c r="B8" s="5" t="n">
        <v>-2361</v>
      </c>
      <c r="C8" s="5" t="n">
        <v>1099</v>
      </c>
      <c r="D8" s="5" t="n">
        <v>-7616</v>
      </c>
    </row>
    <row r="9" spans="1:4">
      <c r="A9" s="4" t="s">
        <v>817</v>
      </c>
      <c r="B9" s="5" t="n">
        <v>6543</v>
      </c>
      <c r="C9" s="5" t="n">
        <v>30181</v>
      </c>
      <c r="D9" s="5" t="n">
        <v>0</v>
      </c>
    </row>
    <row r="10" spans="1:4">
      <c r="A10" s="4" t="s">
        <v>818</v>
      </c>
      <c r="B10" s="5" t="n">
        <v>12583</v>
      </c>
      <c r="C10" s="5" t="n">
        <v>9403</v>
      </c>
      <c r="D10" s="5" t="n">
        <v>154553</v>
      </c>
    </row>
    <row r="11" spans="1:4">
      <c r="A11" s="4" t="s">
        <v>819</v>
      </c>
      <c r="B11" s="5" t="n">
        <v>7440</v>
      </c>
      <c r="C11" s="5" t="n">
        <v>9492</v>
      </c>
      <c r="D11" s="5" t="n">
        <v>45056</v>
      </c>
    </row>
    <row r="12" spans="1:4">
      <c r="A12" s="4" t="s">
        <v>820</v>
      </c>
      <c r="B12" s="5" t="n">
        <v>0</v>
      </c>
      <c r="C12" s="5" t="n">
        <v>42338</v>
      </c>
      <c r="D12" s="5" t="n">
        <v>0</v>
      </c>
    </row>
    <row r="13" spans="1:4">
      <c r="A13" s="4" t="s">
        <v>821</v>
      </c>
      <c r="B13" s="5" t="n">
        <v>8545</v>
      </c>
      <c r="C13" s="5" t="n">
        <v>2262</v>
      </c>
      <c r="D13" s="5" t="n">
        <v>2294</v>
      </c>
    </row>
    <row r="14" spans="1:4">
      <c r="A14" s="4" t="s">
        <v>114</v>
      </c>
      <c r="B14" s="5" t="n">
        <v>-422</v>
      </c>
      <c r="C14" s="5" t="n">
        <v>-2938</v>
      </c>
      <c r="D14" s="5" t="n">
        <v>-5133</v>
      </c>
    </row>
    <row r="15" spans="1:4">
      <c r="A15" s="4" t="s">
        <v>822</v>
      </c>
      <c r="B15" s="5" t="n">
        <v>4521</v>
      </c>
      <c r="C15" s="5" t="n">
        <v>35132</v>
      </c>
      <c r="D15" s="5" t="n">
        <v>4155</v>
      </c>
    </row>
    <row r="16" spans="1:4">
      <c r="A16" s="4" t="s">
        <v>97</v>
      </c>
      <c r="B16" s="7" t="n">
        <v>-65494</v>
      </c>
      <c r="C16" s="7" t="n">
        <v>81167</v>
      </c>
      <c r="D16" s="7" t="n">
        <v>-2008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228</v>
      </c>
    </row>
    <row r="3" spans="1:3">
      <c r="A3" s="4" t="s">
        <v>807</v>
      </c>
      <c r="B3" s="7" t="n">
        <v>42007</v>
      </c>
      <c r="C3" s="7" t="n">
        <v>48374</v>
      </c>
    </row>
    <row r="4" spans="1:3">
      <c r="A4" s="4" t="s">
        <v>824</v>
      </c>
      <c r="B4" s="5" t="n">
        <v>466066</v>
      </c>
      <c r="C4" s="5" t="n">
        <v>384381</v>
      </c>
    </row>
    <row r="5" spans="1:3">
      <c r="A5" s="4" t="s">
        <v>825</v>
      </c>
      <c r="B5" s="5" t="n">
        <v>55041</v>
      </c>
      <c r="C5" s="5" t="n">
        <v>54565</v>
      </c>
    </row>
    <row r="6" spans="1:3">
      <c r="A6" s="4" t="s">
        <v>826</v>
      </c>
      <c r="B6" s="5" t="n">
        <v>18734</v>
      </c>
      <c r="C6" s="5" t="n">
        <v>17556</v>
      </c>
    </row>
    <row r="7" spans="1:3">
      <c r="A7" s="4" t="s">
        <v>139</v>
      </c>
      <c r="B7" s="5" t="n">
        <v>35966</v>
      </c>
      <c r="C7" s="5" t="n">
        <v>31371</v>
      </c>
    </row>
    <row r="8" spans="1:3">
      <c r="A8" s="4" t="s">
        <v>41</v>
      </c>
      <c r="B8" s="5" t="n">
        <v>12859</v>
      </c>
      <c r="C8" s="5" t="n">
        <v>13206</v>
      </c>
    </row>
    <row r="9" spans="1:3">
      <c r="A9" s="4" t="s">
        <v>114</v>
      </c>
      <c r="B9" s="5" t="n">
        <v>278</v>
      </c>
      <c r="C9" s="5" t="n">
        <v>4967</v>
      </c>
    </row>
    <row r="10" spans="1:3">
      <c r="A10" s="4" t="s">
        <v>827</v>
      </c>
      <c r="B10" s="5" t="n">
        <v>-107928</v>
      </c>
      <c r="C10" s="5" t="n">
        <v>-111001</v>
      </c>
    </row>
    <row r="11" spans="1:3">
      <c r="A11" s="4" t="s">
        <v>828</v>
      </c>
      <c r="B11" s="5" t="n">
        <v>523023</v>
      </c>
      <c r="C11" s="5" t="n">
        <v>443419</v>
      </c>
    </row>
    <row r="12" spans="1:3">
      <c r="A12" s="4" t="s">
        <v>829</v>
      </c>
      <c r="B12" s="5" t="n">
        <v>-1010</v>
      </c>
      <c r="C12" s="5" t="n">
        <v>-1229</v>
      </c>
    </row>
    <row r="13" spans="1:3">
      <c r="A13" s="4" t="s">
        <v>830</v>
      </c>
      <c r="B13" s="5" t="n">
        <v>-6508</v>
      </c>
      <c r="C13" s="5" t="n">
        <v>-3332</v>
      </c>
    </row>
    <row r="14" spans="1:3">
      <c r="A14" s="4" t="s">
        <v>831</v>
      </c>
      <c r="B14" s="5" t="n">
        <v>-4480</v>
      </c>
      <c r="C14" s="5" t="n">
        <v>0</v>
      </c>
    </row>
    <row r="15" spans="1:3">
      <c r="A15" s="4" t="s">
        <v>832</v>
      </c>
      <c r="B15" s="5" t="n">
        <v>-5157</v>
      </c>
      <c r="C15" s="5" t="n">
        <v>-10100</v>
      </c>
    </row>
    <row r="16" spans="1:3">
      <c r="A16" s="4" t="s">
        <v>833</v>
      </c>
      <c r="B16" s="5" t="n">
        <v>-44916</v>
      </c>
      <c r="C16" s="5" t="n">
        <v>-29663</v>
      </c>
    </row>
    <row r="17" spans="1:3">
      <c r="A17" s="4" t="s">
        <v>834</v>
      </c>
      <c r="B17" s="5" t="n">
        <v>-62071</v>
      </c>
      <c r="C17" s="5" t="n">
        <v>-44324</v>
      </c>
    </row>
    <row r="18" spans="1:3">
      <c r="A18" s="4" t="s">
        <v>835</v>
      </c>
      <c r="B18" s="7" t="n">
        <v>460952</v>
      </c>
      <c r="C18" s="7" t="n">
        <v>3990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470</v>
      </c>
    </row>
    <row r="3" spans="1:2">
      <c r="A3" s="4" t="s">
        <v>792</v>
      </c>
    </row>
    <row r="4" spans="1:2">
      <c r="A4" s="3" t="s">
        <v>798</v>
      </c>
    </row>
    <row r="5" spans="1:2">
      <c r="A5" s="4" t="s">
        <v>807</v>
      </c>
      <c r="B5" s="7" t="n">
        <v>157919</v>
      </c>
    </row>
    <row r="6" spans="1:2">
      <c r="A6" s="4" t="s">
        <v>837</v>
      </c>
      <c r="B6" s="7" t="n">
        <v>469543</v>
      </c>
    </row>
    <row r="7" spans="1:2">
      <c r="A7" s="4" t="s">
        <v>838</v>
      </c>
    </row>
    <row r="8" spans="1:2">
      <c r="A8" s="3" t="s">
        <v>798</v>
      </c>
    </row>
    <row r="9" spans="1:2">
      <c r="A9" s="4" t="s">
        <v>839</v>
      </c>
      <c r="B9" s="5" t="n">
        <v>2028</v>
      </c>
    </row>
    <row r="10" spans="1:2">
      <c r="A10" s="4" t="s">
        <v>840</v>
      </c>
      <c r="B10" s="5" t="n">
        <v>2030</v>
      </c>
    </row>
    <row r="11" spans="1:2">
      <c r="A11" s="4" t="s">
        <v>841</v>
      </c>
    </row>
    <row r="12" spans="1:2">
      <c r="A12" s="3" t="s">
        <v>798</v>
      </c>
    </row>
    <row r="13" spans="1:2">
      <c r="A13" s="4" t="s">
        <v>839</v>
      </c>
      <c r="B13" s="5" t="n">
        <v>2037</v>
      </c>
    </row>
    <row r="14" spans="1:2">
      <c r="A14" s="4" t="s">
        <v>840</v>
      </c>
      <c r="B14" s="5" t="n">
        <v>2038</v>
      </c>
    </row>
    <row r="15" spans="1:2">
      <c r="A15" s="4" t="s">
        <v>809</v>
      </c>
    </row>
    <row r="16" spans="1:2">
      <c r="A16" s="3" t="s">
        <v>798</v>
      </c>
    </row>
    <row r="17" spans="1:2">
      <c r="A17" s="4" t="s">
        <v>807</v>
      </c>
      <c r="B17" s="7" t="n">
        <v>153737</v>
      </c>
    </row>
    <row r="18" spans="1:2">
      <c r="A18" s="4" t="s">
        <v>837</v>
      </c>
      <c r="B18" s="7" t="n">
        <v>96100</v>
      </c>
    </row>
    <row r="19" spans="1:2">
      <c r="A19" s="4" t="s">
        <v>842</v>
      </c>
    </row>
    <row r="20" spans="1:2">
      <c r="A20" s="3" t="s">
        <v>798</v>
      </c>
    </row>
    <row r="21" spans="1:2">
      <c r="A21" s="4" t="s">
        <v>839</v>
      </c>
      <c r="B21" s="5" t="n">
        <v>2019</v>
      </c>
    </row>
    <row r="22" spans="1:2">
      <c r="A22" s="4" t="s">
        <v>843</v>
      </c>
    </row>
    <row r="23" spans="1:2">
      <c r="A23" s="3" t="s">
        <v>798</v>
      </c>
    </row>
    <row r="24" spans="1:2">
      <c r="A24" s="4" t="s">
        <v>839</v>
      </c>
      <c r="B24" s="5" t="n">
        <v>2038</v>
      </c>
    </row>
    <row r="25" spans="1:2">
      <c r="A25" s="4" t="s">
        <v>844</v>
      </c>
    </row>
    <row r="26" spans="1:2">
      <c r="A26" s="3" t="s">
        <v>798</v>
      </c>
    </row>
    <row r="27" spans="1:2">
      <c r="A27" s="4" t="s">
        <v>807</v>
      </c>
      <c r="B27" s="7" t="n">
        <v>118225</v>
      </c>
    </row>
    <row r="28" spans="1:2">
      <c r="A28" s="4" t="s">
        <v>845</v>
      </c>
    </row>
    <row r="29" spans="1:2">
      <c r="A29" s="3" t="s">
        <v>798</v>
      </c>
    </row>
    <row r="30" spans="1:2">
      <c r="A30" s="4" t="s">
        <v>839</v>
      </c>
      <c r="B30" s="5" t="n">
        <v>2021</v>
      </c>
    </row>
    <row r="31" spans="1:2">
      <c r="A31" s="4" t="s">
        <v>846</v>
      </c>
    </row>
    <row r="32" spans="1:2">
      <c r="A32" s="3" t="s">
        <v>798</v>
      </c>
    </row>
    <row r="33" spans="1:2">
      <c r="A33" s="4" t="s">
        <v>839</v>
      </c>
      <c r="B33" s="5" t="n">
        <v>20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7</v>
      </c>
      <c r="B1" s="2" t="s">
        <v>1</v>
      </c>
    </row>
    <row r="2" spans="1:3">
      <c r="B2" s="2" t="s">
        <v>2</v>
      </c>
      <c r="C2" s="2" t="s">
        <v>35</v>
      </c>
    </row>
    <row r="3" spans="1:3">
      <c r="A3" s="3" t="s">
        <v>228</v>
      </c>
    </row>
    <row r="4" spans="1:3">
      <c r="A4" s="4" t="s">
        <v>848</v>
      </c>
      <c r="B4" s="7" t="n">
        <v>113486</v>
      </c>
      <c r="C4" s="7" t="n">
        <v>103210</v>
      </c>
    </row>
    <row r="5" spans="1:3">
      <c r="A5" s="4" t="s">
        <v>849</v>
      </c>
      <c r="B5" s="5" t="n">
        <v>30811</v>
      </c>
      <c r="C5" s="5" t="n">
        <v>11042</v>
      </c>
    </row>
    <row r="6" spans="1:3">
      <c r="A6" s="4" t="s">
        <v>850</v>
      </c>
      <c r="B6" s="5" t="n">
        <v>3148</v>
      </c>
      <c r="C6" s="5" t="n">
        <v>-766</v>
      </c>
    </row>
    <row r="7" spans="1:3">
      <c r="A7" s="4" t="s">
        <v>851</v>
      </c>
      <c r="B7" s="7" t="n">
        <v>147445</v>
      </c>
      <c r="C7" s="7" t="n">
        <v>1134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852</v>
      </c>
      <c r="B1" s="2" t="s">
        <v>853</v>
      </c>
      <c r="C1" s="2" t="s">
        <v>420</v>
      </c>
      <c r="D1" s="2" t="s">
        <v>854</v>
      </c>
      <c r="E1" s="2" t="s">
        <v>2</v>
      </c>
      <c r="F1" s="2" t="s">
        <v>35</v>
      </c>
      <c r="G1" s="2" t="s">
        <v>80</v>
      </c>
    </row>
    <row r="2" spans="1:7">
      <c r="A2" s="3" t="s">
        <v>855</v>
      </c>
    </row>
    <row r="3" spans="1:7">
      <c r="A3" s="4" t="s">
        <v>856</v>
      </c>
      <c r="E3" s="5" t="n">
        <v>27200000</v>
      </c>
    </row>
    <row r="4" spans="1:7">
      <c r="A4" s="4" t="s">
        <v>857</v>
      </c>
      <c r="E4" s="5" t="n">
        <v>7363609</v>
      </c>
      <c r="F4" s="5" t="n">
        <v>8107981</v>
      </c>
    </row>
    <row r="5" spans="1:7">
      <c r="A5" s="4" t="s">
        <v>858</v>
      </c>
      <c r="E5" s="7" t="n">
        <v>20000000</v>
      </c>
      <c r="F5" s="7" t="n">
        <v>16100000</v>
      </c>
      <c r="G5" s="7" t="n">
        <v>11400000</v>
      </c>
    </row>
    <row r="6" spans="1:7">
      <c r="A6" s="4" t="s">
        <v>859</v>
      </c>
      <c r="E6" s="7" t="n">
        <v>148819000</v>
      </c>
      <c r="F6" s="7" t="n">
        <v>140263000</v>
      </c>
      <c r="G6" s="7" t="n">
        <v>134641000</v>
      </c>
    </row>
    <row r="7" spans="1:7">
      <c r="A7" s="4" t="s">
        <v>860</v>
      </c>
      <c r="E7" s="9" t="n">
        <v>33.4</v>
      </c>
      <c r="F7" s="9" t="n">
        <v>36.07</v>
      </c>
      <c r="G7" s="9" t="n">
        <v>40.7</v>
      </c>
    </row>
    <row r="8" spans="1:7">
      <c r="A8" s="4" t="s">
        <v>861</v>
      </c>
      <c r="E8" s="7" t="n">
        <v>79900000</v>
      </c>
      <c r="F8" s="7" t="n">
        <v>77000000</v>
      </c>
      <c r="G8" s="7" t="n">
        <v>127400000</v>
      </c>
    </row>
    <row r="9" spans="1:7">
      <c r="A9" s="4" t="s">
        <v>862</v>
      </c>
      <c r="E9" s="7" t="n">
        <v>5800000</v>
      </c>
    </row>
    <row r="10" spans="1:7">
      <c r="A10" s="4" t="s">
        <v>863</v>
      </c>
    </row>
    <row r="11" spans="1:7">
      <c r="A11" s="3" t="s">
        <v>855</v>
      </c>
    </row>
    <row r="12" spans="1:7">
      <c r="A12" s="4" t="s">
        <v>856</v>
      </c>
      <c r="E12" s="5" t="n">
        <v>3500000</v>
      </c>
    </row>
    <row r="13" spans="1:7">
      <c r="A13" s="4" t="s">
        <v>864</v>
      </c>
      <c r="E13" s="5" t="n">
        <v>400000</v>
      </c>
    </row>
    <row r="14" spans="1:7">
      <c r="A14" s="4" t="s">
        <v>865</v>
      </c>
      <c r="E14" s="4" t="s">
        <v>866</v>
      </c>
    </row>
    <row r="15" spans="1:7">
      <c r="A15" s="4" t="s">
        <v>867</v>
      </c>
      <c r="E15" s="4" t="s">
        <v>868</v>
      </c>
    </row>
    <row r="16" spans="1:7">
      <c r="A16" s="4" t="s">
        <v>869</v>
      </c>
      <c r="E16" s="4" t="s">
        <v>870</v>
      </c>
    </row>
    <row r="17" spans="1:7">
      <c r="A17" s="4" t="s">
        <v>871</v>
      </c>
      <c r="E17" s="7" t="n">
        <v>25000</v>
      </c>
    </row>
    <row r="18" spans="1:7">
      <c r="A18" s="4" t="s">
        <v>872</v>
      </c>
      <c r="E18" s="5" t="n">
        <v>200000</v>
      </c>
    </row>
    <row r="19" spans="1:7">
      <c r="A19" s="4" t="s">
        <v>859</v>
      </c>
      <c r="E19" s="7" t="n">
        <v>10400000</v>
      </c>
      <c r="F19" s="5" t="n">
        <v>11700000</v>
      </c>
      <c r="G19" s="5" t="n">
        <v>10100000</v>
      </c>
    </row>
    <row r="20" spans="1:7">
      <c r="A20" s="4" t="s">
        <v>873</v>
      </c>
      <c r="E20" s="7" t="n">
        <v>10800000</v>
      </c>
    </row>
    <row r="21" spans="1:7">
      <c r="A21" s="4" t="s">
        <v>874</v>
      </c>
      <c r="E21" s="4" t="s">
        <v>875</v>
      </c>
    </row>
    <row r="22" spans="1:7">
      <c r="A22" s="4" t="s">
        <v>776</v>
      </c>
    </row>
    <row r="23" spans="1:7">
      <c r="A23" s="3" t="s">
        <v>855</v>
      </c>
    </row>
    <row r="24" spans="1:7">
      <c r="A24" s="4" t="s">
        <v>859</v>
      </c>
      <c r="E24" s="7" t="n">
        <v>32000000</v>
      </c>
      <c r="F24" s="7" t="n">
        <v>36700000</v>
      </c>
      <c r="G24" s="7" t="n">
        <v>45500000</v>
      </c>
    </row>
    <row r="25" spans="1:7">
      <c r="A25" s="4" t="s">
        <v>873</v>
      </c>
      <c r="E25" s="7" t="n">
        <v>42700000</v>
      </c>
    </row>
    <row r="26" spans="1:7">
      <c r="A26" s="4" t="s">
        <v>874</v>
      </c>
      <c r="E26" s="4" t="s">
        <v>876</v>
      </c>
    </row>
    <row r="27" spans="1:7">
      <c r="A27" s="4" t="s">
        <v>877</v>
      </c>
    </row>
    <row r="28" spans="1:7">
      <c r="A28" s="3" t="s">
        <v>855</v>
      </c>
    </row>
    <row r="29" spans="1:7">
      <c r="A29" s="4" t="s">
        <v>878</v>
      </c>
      <c r="E29" s="9" t="n">
        <v>84.63</v>
      </c>
      <c r="F29" s="9" t="n">
        <v>87.88</v>
      </c>
      <c r="G29" s="9" t="n">
        <v>84.18000000000001</v>
      </c>
    </row>
    <row r="30" spans="1:7">
      <c r="A30" s="4" t="s">
        <v>879</v>
      </c>
      <c r="E30" s="7" t="n">
        <v>84500000</v>
      </c>
      <c r="F30" s="7" t="n">
        <v>76500000</v>
      </c>
      <c r="G30" s="7" t="n">
        <v>63500000</v>
      </c>
    </row>
    <row r="31" spans="1:7">
      <c r="A31" s="4" t="s">
        <v>859</v>
      </c>
      <c r="E31" s="5" t="n">
        <v>102000000</v>
      </c>
      <c r="F31" s="7" t="n">
        <v>86500000</v>
      </c>
      <c r="G31" s="5" t="n">
        <v>74700000</v>
      </c>
    </row>
    <row r="32" spans="1:7">
      <c r="A32" s="4" t="s">
        <v>873</v>
      </c>
      <c r="E32" s="7" t="n">
        <v>192500000</v>
      </c>
    </row>
    <row r="33" spans="1:7">
      <c r="A33" s="4" t="s">
        <v>874</v>
      </c>
      <c r="E33" s="4" t="s">
        <v>880</v>
      </c>
    </row>
    <row r="34" spans="1:7">
      <c r="A34" s="4" t="s">
        <v>881</v>
      </c>
      <c r="E34" s="5" t="n">
        <v>3147523</v>
      </c>
      <c r="F34" s="5" t="n">
        <v>2679534</v>
      </c>
    </row>
    <row r="35" spans="1:7">
      <c r="A35" s="4" t="s">
        <v>882</v>
      </c>
    </row>
    <row r="36" spans="1:7">
      <c r="A36" s="3" t="s">
        <v>855</v>
      </c>
    </row>
    <row r="37" spans="1:7">
      <c r="A37" s="4" t="s">
        <v>883</v>
      </c>
      <c r="B37" s="4" t="s">
        <v>466</v>
      </c>
    </row>
    <row r="38" spans="1:7">
      <c r="A38" s="4" t="s">
        <v>884</v>
      </c>
      <c r="B38" s="7" t="n">
        <v>375000</v>
      </c>
    </row>
    <row r="39" spans="1:7">
      <c r="A39" s="4" t="s">
        <v>885</v>
      </c>
      <c r="B39" s="4" t="s">
        <v>886</v>
      </c>
    </row>
    <row r="40" spans="1:7">
      <c r="A40" s="4" t="s">
        <v>887</v>
      </c>
    </row>
    <row r="41" spans="1:7">
      <c r="A41" s="3" t="s">
        <v>855</v>
      </c>
    </row>
    <row r="42" spans="1:7">
      <c r="A42" s="4" t="s">
        <v>878</v>
      </c>
      <c r="C42" s="9" t="n">
        <v>83.56999999999999</v>
      </c>
    </row>
    <row r="43" spans="1:7">
      <c r="A43" s="4" t="s">
        <v>859</v>
      </c>
      <c r="E43" s="7" t="n">
        <v>3829000</v>
      </c>
      <c r="F43" s="7" t="n">
        <v>0</v>
      </c>
      <c r="G43" s="5" t="n">
        <v>0</v>
      </c>
    </row>
    <row r="44" spans="1:7">
      <c r="A44" s="4" t="s">
        <v>881</v>
      </c>
      <c r="C44" s="5" t="n">
        <v>129680</v>
      </c>
    </row>
    <row r="45" spans="1:7">
      <c r="A45" s="4" t="s">
        <v>888</v>
      </c>
      <c r="C45" s="4" t="s">
        <v>398</v>
      </c>
    </row>
    <row r="46" spans="1:7">
      <c r="A46" s="4" t="s">
        <v>889</v>
      </c>
      <c r="C46" s="4" t="s">
        <v>890</v>
      </c>
    </row>
    <row r="47" spans="1:7">
      <c r="A47" s="4" t="s">
        <v>891</v>
      </c>
      <c r="C47" s="4" t="s">
        <v>892</v>
      </c>
    </row>
    <row r="48" spans="1:7">
      <c r="A48" s="4" t="s">
        <v>893</v>
      </c>
    </row>
    <row r="49" spans="1:7">
      <c r="A49" s="3" t="s">
        <v>855</v>
      </c>
    </row>
    <row r="50" spans="1:7">
      <c r="A50" s="4" t="s">
        <v>894</v>
      </c>
      <c r="C50" s="4" t="s">
        <v>416</v>
      </c>
    </row>
    <row r="51" spans="1:7">
      <c r="A51" s="4" t="s">
        <v>895</v>
      </c>
    </row>
    <row r="52" spans="1:7">
      <c r="A52" s="3" t="s">
        <v>855</v>
      </c>
    </row>
    <row r="53" spans="1:7">
      <c r="A53" s="4" t="s">
        <v>894</v>
      </c>
      <c r="C53" s="4" t="s">
        <v>896</v>
      </c>
    </row>
    <row r="54" spans="1:7">
      <c r="A54" s="4" t="s">
        <v>897</v>
      </c>
    </row>
    <row r="55" spans="1:7">
      <c r="A55" s="3" t="s">
        <v>855</v>
      </c>
    </row>
    <row r="56" spans="1:7">
      <c r="A56" s="4" t="s">
        <v>878</v>
      </c>
      <c r="D56" s="9" t="n">
        <v>108.36</v>
      </c>
    </row>
    <row r="57" spans="1:7">
      <c r="A57" s="4" t="s">
        <v>859</v>
      </c>
      <c r="E57" s="5" t="n">
        <v>340000</v>
      </c>
      <c r="F57" s="7" t="n">
        <v>2291000</v>
      </c>
      <c r="G57" s="7" t="n">
        <v>2342000</v>
      </c>
    </row>
    <row r="58" spans="1:7">
      <c r="A58" s="4" t="s">
        <v>873</v>
      </c>
      <c r="E58" s="7" t="n">
        <v>11600000</v>
      </c>
    </row>
    <row r="59" spans="1:7">
      <c r="A59" s="4" t="s">
        <v>881</v>
      </c>
      <c r="D59" s="5" t="n">
        <v>58300</v>
      </c>
    </row>
    <row r="60" spans="1:7">
      <c r="A60" s="4" t="s">
        <v>888</v>
      </c>
      <c r="D60" s="4" t="s">
        <v>398</v>
      </c>
      <c r="E60" s="4" t="s">
        <v>898</v>
      </c>
    </row>
    <row r="61" spans="1:7">
      <c r="A61" s="4" t="s">
        <v>899</v>
      </c>
    </row>
    <row r="62" spans="1:7">
      <c r="A62" s="3" t="s">
        <v>855</v>
      </c>
    </row>
    <row r="63" spans="1:7">
      <c r="A63" s="4" t="s">
        <v>864</v>
      </c>
      <c r="E63" s="5" t="n">
        <v>10900000</v>
      </c>
    </row>
    <row r="64" spans="1:7">
      <c r="A64" s="4" t="s">
        <v>857</v>
      </c>
      <c r="E64" s="5" t="n">
        <v>7400000</v>
      </c>
    </row>
    <row r="65" spans="1:7">
      <c r="A65" s="4" t="s">
        <v>900</v>
      </c>
    </row>
    <row r="66" spans="1:7">
      <c r="A66" s="3" t="s">
        <v>855</v>
      </c>
    </row>
    <row r="67" spans="1:7">
      <c r="A67" s="4" t="s">
        <v>883</v>
      </c>
      <c r="E67" s="4" t="s">
        <v>901</v>
      </c>
    </row>
    <row r="68" spans="1:7">
      <c r="A68" s="4" t="s">
        <v>902</v>
      </c>
      <c r="E68" s="4" t="s">
        <v>580</v>
      </c>
    </row>
    <row r="69" spans="1:7">
      <c r="A69" s="4" t="s">
        <v>903</v>
      </c>
      <c r="E69" s="4" t="s">
        <v>403</v>
      </c>
    </row>
    <row r="70" spans="1:7">
      <c r="A70" s="4" t="s">
        <v>904</v>
      </c>
    </row>
    <row r="71" spans="1:7">
      <c r="A71" s="3" t="s">
        <v>855</v>
      </c>
    </row>
    <row r="72" spans="1:7">
      <c r="A72" s="4" t="s">
        <v>883</v>
      </c>
      <c r="E72" s="4" t="s">
        <v>901</v>
      </c>
    </row>
    <row r="73" spans="1:7">
      <c r="A73" s="4" t="s">
        <v>905</v>
      </c>
    </row>
    <row r="74" spans="1:7">
      <c r="A74" s="3" t="s">
        <v>855</v>
      </c>
    </row>
    <row r="75" spans="1:7">
      <c r="A75" s="4" t="s">
        <v>883</v>
      </c>
      <c r="E75" s="4" t="s">
        <v>4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6</v>
      </c>
      <c r="B1" s="2" t="s">
        <v>1</v>
      </c>
    </row>
    <row r="2" spans="1:4">
      <c r="B2" s="2" t="s">
        <v>2</v>
      </c>
      <c r="C2" s="2" t="s">
        <v>35</v>
      </c>
      <c r="D2" s="2" t="s">
        <v>80</v>
      </c>
    </row>
    <row r="3" spans="1:4">
      <c r="A3" s="3" t="s">
        <v>855</v>
      </c>
    </row>
    <row r="4" spans="1:4">
      <c r="A4" s="4" t="s">
        <v>907</v>
      </c>
      <c r="B4" s="7" t="n">
        <v>148819</v>
      </c>
      <c r="C4" s="7" t="n">
        <v>140263</v>
      </c>
      <c r="D4" s="7" t="n">
        <v>134641</v>
      </c>
    </row>
    <row r="5" spans="1:4">
      <c r="A5" s="4" t="s">
        <v>908</v>
      </c>
    </row>
    <row r="6" spans="1:4">
      <c r="A6" s="3" t="s">
        <v>855</v>
      </c>
    </row>
    <row r="7" spans="1:4">
      <c r="A7" s="4" t="s">
        <v>907</v>
      </c>
      <c r="B7" s="5" t="n">
        <v>13558</v>
      </c>
      <c r="C7" s="5" t="n">
        <v>10636</v>
      </c>
      <c r="D7" s="5" t="n">
        <v>9121</v>
      </c>
    </row>
    <row r="8" spans="1:4">
      <c r="A8" s="4" t="s">
        <v>265</v>
      </c>
    </row>
    <row r="9" spans="1:4">
      <c r="A9" s="3" t="s">
        <v>855</v>
      </c>
    </row>
    <row r="10" spans="1:4">
      <c r="A10" s="4" t="s">
        <v>907</v>
      </c>
      <c r="B10" s="5" t="n">
        <v>57557</v>
      </c>
      <c r="C10" s="5" t="n">
        <v>53112</v>
      </c>
      <c r="D10" s="5" t="n">
        <v>58279</v>
      </c>
    </row>
    <row r="11" spans="1:4">
      <c r="A11" s="4" t="s">
        <v>909</v>
      </c>
    </row>
    <row r="12" spans="1:4">
      <c r="A12" s="3" t="s">
        <v>855</v>
      </c>
    </row>
    <row r="13" spans="1:4">
      <c r="A13" s="4" t="s">
        <v>907</v>
      </c>
      <c r="B13" s="7" t="n">
        <v>77704</v>
      </c>
      <c r="C13" s="7" t="n">
        <v>76515</v>
      </c>
      <c r="D13" s="7" t="n">
        <v>672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910</v>
      </c>
      <c r="B1" s="2" t="s">
        <v>1</v>
      </c>
    </row>
    <row r="2" spans="1:4">
      <c r="B2" s="2" t="s">
        <v>2</v>
      </c>
      <c r="C2" s="2" t="s">
        <v>35</v>
      </c>
      <c r="D2" s="2" t="s">
        <v>80</v>
      </c>
    </row>
    <row r="3" spans="1:4">
      <c r="A3" s="3" t="s">
        <v>911</v>
      </c>
    </row>
    <row r="4" spans="1:4">
      <c r="A4" s="4" t="s">
        <v>912</v>
      </c>
      <c r="B4" s="5" t="n">
        <v>2679534</v>
      </c>
    </row>
    <row r="5" spans="1:4">
      <c r="A5" s="4" t="s">
        <v>913</v>
      </c>
      <c r="B5" s="5" t="n">
        <v>1681120</v>
      </c>
    </row>
    <row r="6" spans="1:4">
      <c r="A6" s="4" t="s">
        <v>914</v>
      </c>
      <c r="B6" s="5" t="n">
        <v>-963062</v>
      </c>
    </row>
    <row r="7" spans="1:4">
      <c r="A7" s="4" t="s">
        <v>915</v>
      </c>
      <c r="B7" s="5" t="n">
        <v>-250069</v>
      </c>
    </row>
    <row r="8" spans="1:4">
      <c r="A8" s="4" t="s">
        <v>916</v>
      </c>
      <c r="B8" s="5" t="n">
        <v>3147523</v>
      </c>
      <c r="C8" s="5" t="n">
        <v>2679534</v>
      </c>
    </row>
    <row r="9" spans="1:4">
      <c r="A9" s="4" t="s">
        <v>917</v>
      </c>
      <c r="B9" s="9" t="n">
        <v>90.04000000000001</v>
      </c>
    </row>
    <row r="10" spans="1:4">
      <c r="A10" s="4" t="s">
        <v>918</v>
      </c>
      <c r="B10" s="17" t="n">
        <v>84.63</v>
      </c>
      <c r="C10" s="9" t="n">
        <v>87.88</v>
      </c>
      <c r="D10" s="9" t="n">
        <v>84.18000000000001</v>
      </c>
    </row>
    <row r="11" spans="1:4">
      <c r="A11" s="4" t="s">
        <v>919</v>
      </c>
      <c r="B11" s="17" t="n">
        <v>89.53</v>
      </c>
    </row>
    <row r="12" spans="1:4">
      <c r="A12" s="4" t="s">
        <v>920</v>
      </c>
      <c r="B12" s="17" t="n">
        <v>88.68000000000001</v>
      </c>
    </row>
    <row r="13" spans="1:4">
      <c r="A13" s="4" t="s">
        <v>921</v>
      </c>
      <c r="B13" s="9" t="n">
        <v>87.42</v>
      </c>
      <c r="C13" s="9" t="n">
        <v>90.04000000000001</v>
      </c>
    </row>
    <row r="14" spans="1:4">
      <c r="A14" s="4" t="s">
        <v>922</v>
      </c>
      <c r="B14" s="4" t="s">
        <v>880</v>
      </c>
      <c r="C14" s="4" t="s">
        <v>923</v>
      </c>
    </row>
    <row r="15" spans="1:4">
      <c r="A15" s="4" t="s">
        <v>924</v>
      </c>
      <c r="B15" s="7" t="n">
        <v>268012</v>
      </c>
      <c r="C15" s="7" t="n">
        <v>2389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s>
  <sheetData>
    <row r="1" spans="1:4">
      <c r="A1" s="1" t="s">
        <v>925</v>
      </c>
      <c r="C1" s="2" t="s">
        <v>1</v>
      </c>
    </row>
    <row r="2" spans="1:4">
      <c r="C2" s="2" t="s">
        <v>2</v>
      </c>
      <c r="D2" s="2" t="s">
        <v>35</v>
      </c>
    </row>
    <row r="3" spans="1:4">
      <c r="A3" s="3" t="s">
        <v>231</v>
      </c>
    </row>
    <row r="4" spans="1:4">
      <c r="A4" s="4" t="s">
        <v>926</v>
      </c>
      <c r="C4" s="5" t="n">
        <v>8107981</v>
      </c>
    </row>
    <row r="5" spans="1:4">
      <c r="A5" s="4" t="s">
        <v>913</v>
      </c>
      <c r="C5" s="5" t="n">
        <v>782240</v>
      </c>
    </row>
    <row r="6" spans="1:4">
      <c r="A6" s="4" t="s">
        <v>927</v>
      </c>
      <c r="C6" s="5" t="n">
        <v>-1456274</v>
      </c>
    </row>
    <row r="7" spans="1:4">
      <c r="A7" s="4" t="s">
        <v>928</v>
      </c>
      <c r="C7" s="5" t="n">
        <v>-70338</v>
      </c>
    </row>
    <row r="8" spans="1:4">
      <c r="A8" s="4" t="s">
        <v>929</v>
      </c>
      <c r="C8" s="5" t="n">
        <v>7363609</v>
      </c>
      <c r="D8" s="5" t="n">
        <v>8107981</v>
      </c>
    </row>
    <row r="9" spans="1:4">
      <c r="A9" s="4" t="s">
        <v>930</v>
      </c>
      <c r="C9" s="5" t="n">
        <v>1441416</v>
      </c>
    </row>
    <row r="10" spans="1:4">
      <c r="A10" s="4" t="s">
        <v>931</v>
      </c>
      <c r="C10" s="5" t="n">
        <v>5922193</v>
      </c>
    </row>
    <row r="11" spans="1:4">
      <c r="A11" s="4" t="s">
        <v>932</v>
      </c>
      <c r="C11" s="9" t="n">
        <v>56.53</v>
      </c>
    </row>
    <row r="12" spans="1:4">
      <c r="A12" s="4" t="s">
        <v>933</v>
      </c>
      <c r="C12" s="17" t="n">
        <v>83.77</v>
      </c>
    </row>
    <row r="13" spans="1:4">
      <c r="A13" s="4" t="s">
        <v>934</v>
      </c>
      <c r="C13" s="17" t="n">
        <v>36.71</v>
      </c>
    </row>
    <row r="14" spans="1:4">
      <c r="A14" s="4" t="s">
        <v>935</v>
      </c>
      <c r="C14" s="17" t="n">
        <v>86.45999999999999</v>
      </c>
    </row>
    <row r="15" spans="1:4">
      <c r="A15" s="4" t="s">
        <v>936</v>
      </c>
      <c r="C15" s="17" t="n">
        <v>63.06</v>
      </c>
      <c r="D15" s="9" t="n">
        <v>56.53</v>
      </c>
    </row>
    <row r="16" spans="1:4">
      <c r="A16" s="4" t="s">
        <v>937</v>
      </c>
      <c r="C16" s="17" t="n">
        <v>85.75</v>
      </c>
    </row>
    <row r="17" spans="1:4">
      <c r="A17" s="4" t="s">
        <v>938</v>
      </c>
      <c r="C17" s="9" t="n">
        <v>57.57</v>
      </c>
    </row>
    <row r="18" spans="1:4">
      <c r="A18" s="4" t="s">
        <v>939</v>
      </c>
      <c r="C18" s="4" t="s">
        <v>940</v>
      </c>
      <c r="D18" s="4" t="s">
        <v>940</v>
      </c>
    </row>
    <row r="19" spans="1:4">
      <c r="A19" s="4" t="s">
        <v>941</v>
      </c>
      <c r="C19" s="4" t="s">
        <v>942</v>
      </c>
    </row>
    <row r="20" spans="1:4">
      <c r="A20" s="4" t="s">
        <v>943</v>
      </c>
      <c r="C20" s="4" t="s">
        <v>944</v>
      </c>
    </row>
    <row r="21" spans="1:4">
      <c r="A21" s="4" t="s">
        <v>945</v>
      </c>
      <c r="B21" s="4" t="s">
        <v>39</v>
      </c>
      <c r="C21" s="7" t="n">
        <v>183091</v>
      </c>
      <c r="D21" s="7" t="n">
        <v>281141</v>
      </c>
    </row>
    <row r="22" spans="1:4">
      <c r="A22" s="4" t="s">
        <v>946</v>
      </c>
      <c r="B22" s="4" t="s">
        <v>39</v>
      </c>
      <c r="C22" s="5" t="n">
        <v>1559</v>
      </c>
    </row>
    <row r="23" spans="1:4">
      <c r="A23" s="4" t="s">
        <v>947</v>
      </c>
      <c r="B23" s="4" t="s">
        <v>39</v>
      </c>
      <c r="C23" s="7" t="n">
        <v>181532</v>
      </c>
    </row>
    <row r="24" spans="1:4"/>
    <row r="25" spans="1:4">
      <c r="A25" s="4" t="s">
        <v>39</v>
      </c>
      <c r="B25" s="4" t="s">
        <v>948</v>
      </c>
    </row>
  </sheetData>
  <mergeCells count="4">
    <mergeCell ref="A1:B2"/>
    <mergeCell ref="C1:D1"/>
    <mergeCell ref="A24:C24"/>
    <mergeCell ref="B25:C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4"/>
  </cols>
  <sheetData>
    <row r="1" spans="1:2">
      <c r="A1" s="1" t="s">
        <v>949</v>
      </c>
      <c r="B1" s="2" t="s">
        <v>950</v>
      </c>
    </row>
    <row r="2" spans="1:2">
      <c r="A2" s="3" t="s">
        <v>231</v>
      </c>
    </row>
    <row r="3" spans="1:2">
      <c r="A3" s="4" t="s">
        <v>951</v>
      </c>
      <c r="B3" s="9" t="n">
        <v>85.15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3"/>
  </cols>
  <sheetData>
    <row r="1" spans="1:4">
      <c r="A1" s="1" t="s">
        <v>952</v>
      </c>
      <c r="B1" s="2" t="s">
        <v>1</v>
      </c>
    </row>
    <row r="2" spans="1:4">
      <c r="B2" s="2" t="s">
        <v>2</v>
      </c>
      <c r="C2" s="2" t="s">
        <v>35</v>
      </c>
      <c r="D2" s="2" t="s">
        <v>80</v>
      </c>
    </row>
    <row r="3" spans="1:4">
      <c r="A3" s="3" t="s">
        <v>855</v>
      </c>
    </row>
    <row r="4" spans="1:4">
      <c r="A4" s="4" t="s">
        <v>953</v>
      </c>
      <c r="B4" s="4" t="s">
        <v>954</v>
      </c>
      <c r="C4" s="4" t="s">
        <v>955</v>
      </c>
      <c r="D4" s="4" t="s">
        <v>956</v>
      </c>
    </row>
    <row r="5" spans="1:4">
      <c r="A5" s="4" t="s">
        <v>957</v>
      </c>
      <c r="B5" s="4" t="s">
        <v>958</v>
      </c>
      <c r="C5" s="4" t="s">
        <v>959</v>
      </c>
      <c r="D5" s="4" t="s">
        <v>960</v>
      </c>
    </row>
    <row r="6" spans="1:4">
      <c r="A6" s="4" t="s">
        <v>961</v>
      </c>
      <c r="B6" s="4" t="s">
        <v>735</v>
      </c>
      <c r="C6" s="4" t="s">
        <v>735</v>
      </c>
      <c r="D6" s="4" t="s">
        <v>735</v>
      </c>
    </row>
    <row r="7" spans="1:4">
      <c r="A7" s="4" t="s">
        <v>962</v>
      </c>
      <c r="B7" s="4" t="s">
        <v>963</v>
      </c>
      <c r="C7" s="4" t="s">
        <v>964</v>
      </c>
      <c r="D7" s="4" t="s">
        <v>965</v>
      </c>
    </row>
    <row r="8" spans="1:4">
      <c r="A8" s="4" t="s">
        <v>966</v>
      </c>
      <c r="B8" s="4" t="s">
        <v>967</v>
      </c>
      <c r="C8" s="4" t="s">
        <v>968</v>
      </c>
      <c r="D8" s="4" t="s">
        <v>963</v>
      </c>
    </row>
    <row r="9" spans="1:4">
      <c r="A9" s="4" t="s">
        <v>464</v>
      </c>
    </row>
    <row r="10" spans="1:4">
      <c r="A10" s="3" t="s">
        <v>855</v>
      </c>
    </row>
    <row r="11" spans="1:4">
      <c r="A11" s="4" t="s">
        <v>969</v>
      </c>
      <c r="B11" s="4" t="s">
        <v>970</v>
      </c>
      <c r="C11" s="4" t="s">
        <v>486</v>
      </c>
      <c r="D11" s="4" t="s">
        <v>394</v>
      </c>
    </row>
    <row r="12" spans="1:4">
      <c r="A12" s="4" t="s">
        <v>467</v>
      </c>
    </row>
    <row r="13" spans="1:4">
      <c r="A13" s="3" t="s">
        <v>855</v>
      </c>
    </row>
    <row r="14" spans="1:4">
      <c r="A14" s="4" t="s">
        <v>969</v>
      </c>
      <c r="B14" s="4" t="s">
        <v>971</v>
      </c>
      <c r="C14" s="4" t="s">
        <v>972</v>
      </c>
      <c r="D14" s="4" t="s">
        <v>9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0</v>
      </c>
    </row>
    <row r="3" spans="1:4">
      <c r="A3" s="3" t="s">
        <v>855</v>
      </c>
    </row>
    <row r="4" spans="1:4">
      <c r="A4" s="4" t="s">
        <v>953</v>
      </c>
      <c r="B4" s="4" t="s">
        <v>975</v>
      </c>
      <c r="C4" s="4" t="s">
        <v>976</v>
      </c>
      <c r="D4" s="4" t="s">
        <v>977</v>
      </c>
    </row>
    <row r="5" spans="1:4">
      <c r="A5" s="4" t="s">
        <v>957</v>
      </c>
      <c r="B5" s="4" t="s">
        <v>801</v>
      </c>
      <c r="C5" s="4" t="s">
        <v>978</v>
      </c>
      <c r="D5" s="4" t="s">
        <v>979</v>
      </c>
    </row>
    <row r="6" spans="1:4">
      <c r="A6" s="4" t="s">
        <v>961</v>
      </c>
      <c r="B6" s="4" t="s">
        <v>735</v>
      </c>
      <c r="C6" s="4" t="s">
        <v>735</v>
      </c>
      <c r="D6" s="4" t="s">
        <v>735</v>
      </c>
    </row>
    <row r="7" spans="1:4">
      <c r="A7" s="4" t="s">
        <v>962</v>
      </c>
      <c r="B7" s="4" t="s">
        <v>980</v>
      </c>
      <c r="C7" s="4" t="s">
        <v>733</v>
      </c>
      <c r="D7" s="4" t="s">
        <v>981</v>
      </c>
    </row>
    <row r="8" spans="1:4">
      <c r="A8" s="4" t="s">
        <v>966</v>
      </c>
      <c r="B8" s="4" t="s">
        <v>967</v>
      </c>
      <c r="C8" s="4" t="s">
        <v>982</v>
      </c>
      <c r="D8" s="4" t="s">
        <v>983</v>
      </c>
    </row>
    <row r="9" spans="1:4">
      <c r="A9" s="4" t="s">
        <v>464</v>
      </c>
    </row>
    <row r="10" spans="1:4">
      <c r="A10" s="3" t="s">
        <v>855</v>
      </c>
    </row>
    <row r="11" spans="1:4">
      <c r="A11" s="4" t="s">
        <v>969</v>
      </c>
      <c r="B11" s="4" t="s">
        <v>984</v>
      </c>
      <c r="C11" s="4" t="s">
        <v>984</v>
      </c>
      <c r="D11" s="4" t="s">
        <v>984</v>
      </c>
    </row>
    <row r="12" spans="1:4">
      <c r="A12" s="4" t="s">
        <v>467</v>
      </c>
    </row>
    <row r="13" spans="1:4">
      <c r="A13" s="3" t="s">
        <v>855</v>
      </c>
    </row>
    <row r="14" spans="1:4">
      <c r="A14" s="4" t="s">
        <v>969</v>
      </c>
      <c r="B14" s="4" t="s">
        <v>985</v>
      </c>
      <c r="C14" s="4" t="s">
        <v>985</v>
      </c>
      <c r="D14" s="4" t="s">
        <v>9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21"/>
    <col customWidth="1" max="8" min="8" width="21"/>
  </cols>
  <sheetData>
    <row r="1" spans="1:8">
      <c r="A1" s="1" t="s">
        <v>986</v>
      </c>
      <c r="B1" s="2" t="s">
        <v>987</v>
      </c>
      <c r="F1" s="2" t="s">
        <v>1</v>
      </c>
    </row>
    <row r="2" spans="1:8">
      <c r="B2" s="2" t="s">
        <v>988</v>
      </c>
      <c r="C2" s="2" t="s">
        <v>989</v>
      </c>
      <c r="D2" s="2" t="s">
        <v>990</v>
      </c>
      <c r="E2" s="2" t="s">
        <v>991</v>
      </c>
      <c r="F2" s="2" t="s">
        <v>470</v>
      </c>
      <c r="G2" s="2" t="s">
        <v>406</v>
      </c>
      <c r="H2" s="2" t="s">
        <v>407</v>
      </c>
    </row>
    <row r="3" spans="1:8">
      <c r="A3" s="3" t="s">
        <v>855</v>
      </c>
    </row>
    <row r="4" spans="1:8">
      <c r="A4" s="4" t="s">
        <v>992</v>
      </c>
      <c r="F4" s="7" t="n">
        <v>148819</v>
      </c>
      <c r="G4" s="7" t="n">
        <v>140263</v>
      </c>
      <c r="H4" s="7" t="n">
        <v>134641</v>
      </c>
    </row>
    <row r="5" spans="1:8">
      <c r="A5" s="4" t="s">
        <v>887</v>
      </c>
    </row>
    <row r="6" spans="1:8">
      <c r="A6" s="3" t="s">
        <v>855</v>
      </c>
    </row>
    <row r="7" spans="1:8">
      <c r="A7" s="4" t="s">
        <v>993</v>
      </c>
      <c r="B7" s="5" t="n">
        <v>129680</v>
      </c>
    </row>
    <row r="8" spans="1:8">
      <c r="A8" s="4" t="s">
        <v>994</v>
      </c>
      <c r="B8" s="9" t="n">
        <v>83.56999999999999</v>
      </c>
    </row>
    <row r="9" spans="1:8">
      <c r="A9" s="4" t="s">
        <v>995</v>
      </c>
      <c r="B9" s="5" t="n">
        <v>126814</v>
      </c>
    </row>
    <row r="10" spans="1:8">
      <c r="A10" s="4" t="s">
        <v>992</v>
      </c>
      <c r="F10" s="5" t="n">
        <v>3829</v>
      </c>
      <c r="G10" s="5" t="n">
        <v>0</v>
      </c>
      <c r="H10" s="5" t="n">
        <v>0</v>
      </c>
    </row>
    <row r="11" spans="1:8">
      <c r="A11" s="4" t="s">
        <v>996</v>
      </c>
    </row>
    <row r="12" spans="1:8">
      <c r="A12" s="3" t="s">
        <v>855</v>
      </c>
    </row>
    <row r="13" spans="1:8">
      <c r="A13" s="4" t="s">
        <v>997</v>
      </c>
      <c r="B13" s="18" t="n">
        <v>97.8</v>
      </c>
    </row>
    <row r="14" spans="1:8">
      <c r="A14" s="4" t="s">
        <v>998</v>
      </c>
    </row>
    <row r="15" spans="1:8">
      <c r="A15" s="3" t="s">
        <v>855</v>
      </c>
    </row>
    <row r="16" spans="1:8">
      <c r="A16" s="4" t="s">
        <v>993</v>
      </c>
      <c r="C16" s="5" t="n">
        <v>133250</v>
      </c>
    </row>
    <row r="17" spans="1:8">
      <c r="A17" s="4" t="s">
        <v>994</v>
      </c>
      <c r="C17" s="9" t="n">
        <v>87.42</v>
      </c>
    </row>
    <row r="18" spans="1:8">
      <c r="A18" s="4" t="s">
        <v>995</v>
      </c>
      <c r="C18" s="5" t="n">
        <v>131651</v>
      </c>
    </row>
    <row r="19" spans="1:8">
      <c r="A19" s="4" t="s">
        <v>992</v>
      </c>
      <c r="F19" s="5" t="n">
        <v>3446</v>
      </c>
      <c r="G19" s="5" t="n">
        <v>4141</v>
      </c>
      <c r="H19" s="5" t="n">
        <v>0</v>
      </c>
    </row>
    <row r="20" spans="1:8">
      <c r="A20" s="4" t="s">
        <v>999</v>
      </c>
    </row>
    <row r="21" spans="1:8">
      <c r="A21" s="3" t="s">
        <v>855</v>
      </c>
    </row>
    <row r="22" spans="1:8">
      <c r="A22" s="4" t="s">
        <v>997</v>
      </c>
      <c r="C22" s="5" t="n">
        <v>103</v>
      </c>
    </row>
    <row r="23" spans="1:8">
      <c r="A23" s="4" t="s">
        <v>1000</v>
      </c>
    </row>
    <row r="24" spans="1:8">
      <c r="A24" s="3" t="s">
        <v>855</v>
      </c>
    </row>
    <row r="25" spans="1:8">
      <c r="A25" s="4" t="s">
        <v>993</v>
      </c>
      <c r="D25" s="5" t="n">
        <v>130310</v>
      </c>
    </row>
    <row r="26" spans="1:8">
      <c r="A26" s="4" t="s">
        <v>994</v>
      </c>
      <c r="D26" s="9" t="n">
        <v>83.43000000000001</v>
      </c>
    </row>
    <row r="27" spans="1:8">
      <c r="A27" s="4" t="s">
        <v>995</v>
      </c>
      <c r="D27" s="5" t="n">
        <v>134219</v>
      </c>
    </row>
    <row r="28" spans="1:8">
      <c r="A28" s="4" t="s">
        <v>992</v>
      </c>
      <c r="F28" s="5" t="n">
        <v>3125</v>
      </c>
      <c r="G28" s="5" t="n">
        <v>3928</v>
      </c>
      <c r="H28" s="5" t="n">
        <v>2956</v>
      </c>
    </row>
    <row r="29" spans="1:8">
      <c r="A29" s="4" t="s">
        <v>1001</v>
      </c>
    </row>
    <row r="30" spans="1:8">
      <c r="A30" s="3" t="s">
        <v>855</v>
      </c>
    </row>
    <row r="31" spans="1:8">
      <c r="A31" s="4" t="s">
        <v>997</v>
      </c>
      <c r="D31" s="5" t="n">
        <v>103</v>
      </c>
    </row>
    <row r="32" spans="1:8">
      <c r="A32" s="4" t="s">
        <v>897</v>
      </c>
    </row>
    <row r="33" spans="1:8">
      <c r="A33" s="3" t="s">
        <v>855</v>
      </c>
    </row>
    <row r="34" spans="1:8">
      <c r="A34" s="4" t="s">
        <v>993</v>
      </c>
      <c r="E34" s="5" t="n">
        <v>58300</v>
      </c>
    </row>
    <row r="35" spans="1:8">
      <c r="A35" s="4" t="s">
        <v>994</v>
      </c>
      <c r="E35" s="9" t="n">
        <v>108.36</v>
      </c>
    </row>
    <row r="36" spans="1:8">
      <c r="A36" s="4" t="s">
        <v>995</v>
      </c>
      <c r="E36" s="5" t="n">
        <v>64713</v>
      </c>
    </row>
    <row r="37" spans="1:8">
      <c r="A37" s="4" t="s">
        <v>992</v>
      </c>
      <c r="F37" s="7" t="n">
        <v>340</v>
      </c>
      <c r="G37" s="7" t="n">
        <v>2291</v>
      </c>
      <c r="H37" s="7" t="n">
        <v>2342</v>
      </c>
    </row>
    <row r="38" spans="1:8">
      <c r="A38" s="4" t="s">
        <v>1002</v>
      </c>
    </row>
    <row r="39" spans="1:8">
      <c r="A39" s="3" t="s">
        <v>855</v>
      </c>
    </row>
    <row r="40" spans="1:8">
      <c r="A40" s="4" t="s">
        <v>997</v>
      </c>
      <c r="E40" s="5" t="n">
        <v>111</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4"/>
  </cols>
  <sheetData>
    <row r="1" spans="1:6">
      <c r="A1" s="1" t="s">
        <v>1003</v>
      </c>
      <c r="B1" s="2" t="s">
        <v>987</v>
      </c>
      <c r="F1" s="2" t="s">
        <v>1</v>
      </c>
    </row>
    <row r="2" spans="1:6">
      <c r="B2" s="2" t="s">
        <v>1004</v>
      </c>
      <c r="C2" s="2" t="s">
        <v>1005</v>
      </c>
      <c r="D2" s="2" t="s">
        <v>1006</v>
      </c>
      <c r="E2" s="2" t="s">
        <v>1007</v>
      </c>
      <c r="F2" s="2" t="s">
        <v>2</v>
      </c>
    </row>
    <row r="3" spans="1:6">
      <c r="A3" s="4" t="s">
        <v>887</v>
      </c>
    </row>
    <row r="4" spans="1:6">
      <c r="A4" s="3" t="s">
        <v>855</v>
      </c>
    </row>
    <row r="5" spans="1:6">
      <c r="A5" s="4" t="s">
        <v>995</v>
      </c>
      <c r="B5" s="5" t="n">
        <v>126814</v>
      </c>
    </row>
    <row r="6" spans="1:6">
      <c r="A6" s="4" t="s">
        <v>888</v>
      </c>
      <c r="B6" s="4" t="s">
        <v>398</v>
      </c>
    </row>
    <row r="7" spans="1:6">
      <c r="A7" s="4" t="s">
        <v>996</v>
      </c>
    </row>
    <row r="8" spans="1:6">
      <c r="A8" s="3" t="s">
        <v>855</v>
      </c>
    </row>
    <row r="9" spans="1:6">
      <c r="A9" s="4" t="s">
        <v>997</v>
      </c>
      <c r="B9" s="18" t="n">
        <v>97.8</v>
      </c>
    </row>
    <row r="10" spans="1:6">
      <c r="A10" s="4" t="s">
        <v>998</v>
      </c>
    </row>
    <row r="11" spans="1:6">
      <c r="A11" s="3" t="s">
        <v>855</v>
      </c>
    </row>
    <row r="12" spans="1:6">
      <c r="A12" s="4" t="s">
        <v>995</v>
      </c>
      <c r="C12" s="5" t="n">
        <v>131651</v>
      </c>
    </row>
    <row r="13" spans="1:6">
      <c r="A13" s="4" t="s">
        <v>888</v>
      </c>
      <c r="C13" s="4" t="s">
        <v>398</v>
      </c>
    </row>
    <row r="14" spans="1:6">
      <c r="A14" s="4" t="s">
        <v>999</v>
      </c>
    </row>
    <row r="15" spans="1:6">
      <c r="A15" s="3" t="s">
        <v>855</v>
      </c>
    </row>
    <row r="16" spans="1:6">
      <c r="A16" s="4" t="s">
        <v>997</v>
      </c>
      <c r="C16" s="5" t="n">
        <v>103</v>
      </c>
    </row>
    <row r="17" spans="1:6">
      <c r="A17" s="4" t="s">
        <v>1000</v>
      </c>
    </row>
    <row r="18" spans="1:6">
      <c r="A18" s="3" t="s">
        <v>855</v>
      </c>
    </row>
    <row r="19" spans="1:6">
      <c r="A19" s="4" t="s">
        <v>995</v>
      </c>
      <c r="D19" s="5" t="n">
        <v>134219</v>
      </c>
    </row>
    <row r="20" spans="1:6">
      <c r="A20" s="4" t="s">
        <v>888</v>
      </c>
      <c r="D20" s="4" t="s">
        <v>398</v>
      </c>
    </row>
    <row r="21" spans="1:6">
      <c r="A21" s="4" t="s">
        <v>1001</v>
      </c>
    </row>
    <row r="22" spans="1:6">
      <c r="A22" s="3" t="s">
        <v>855</v>
      </c>
    </row>
    <row r="23" spans="1:6">
      <c r="A23" s="4" t="s">
        <v>997</v>
      </c>
      <c r="D23" s="5" t="n">
        <v>103</v>
      </c>
    </row>
    <row r="24" spans="1:6">
      <c r="A24" s="4" t="s">
        <v>897</v>
      </c>
    </row>
    <row r="25" spans="1:6">
      <c r="A25" s="3" t="s">
        <v>855</v>
      </c>
    </row>
    <row r="26" spans="1:6">
      <c r="A26" s="4" t="s">
        <v>995</v>
      </c>
      <c r="E26" s="5" t="n">
        <v>64713</v>
      </c>
    </row>
    <row r="27" spans="1:6">
      <c r="A27" s="4" t="s">
        <v>888</v>
      </c>
      <c r="E27" s="4" t="s">
        <v>398</v>
      </c>
      <c r="F27" s="4" t="s">
        <v>898</v>
      </c>
    </row>
    <row r="28" spans="1:6">
      <c r="A28" s="4" t="s">
        <v>1002</v>
      </c>
    </row>
    <row r="29" spans="1:6">
      <c r="A29" s="3" t="s">
        <v>855</v>
      </c>
    </row>
    <row r="30" spans="1:6">
      <c r="A30" s="4" t="s">
        <v>997</v>
      </c>
      <c r="E30" s="5" t="n">
        <v>11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80</v>
      </c>
    </row>
    <row r="3" spans="1:4">
      <c r="A3" s="3" t="s">
        <v>1009</v>
      </c>
    </row>
    <row r="4" spans="1:4">
      <c r="A4" s="4" t="s">
        <v>1010</v>
      </c>
      <c r="B4" s="7" t="n">
        <v>900000</v>
      </c>
      <c r="C4" s="7" t="n">
        <v>-1400000</v>
      </c>
      <c r="D4" s="7" t="n">
        <v>5000000</v>
      </c>
    </row>
    <row r="5" spans="1:4">
      <c r="A5" s="4" t="s">
        <v>1011</v>
      </c>
    </row>
    <row r="6" spans="1:4">
      <c r="A6" s="3" t="s">
        <v>1009</v>
      </c>
    </row>
    <row r="7" spans="1:4">
      <c r="A7" s="4" t="s">
        <v>1012</v>
      </c>
      <c r="B7" s="4" t="s">
        <v>683</v>
      </c>
    </row>
    <row r="8" spans="1:4">
      <c r="A8" s="4" t="s">
        <v>1013</v>
      </c>
      <c r="B8" s="4" t="s">
        <v>683</v>
      </c>
    </row>
    <row r="9" spans="1:4">
      <c r="A9" s="4" t="s">
        <v>1014</v>
      </c>
      <c r="B9" s="4" t="s">
        <v>1015</v>
      </c>
    </row>
    <row r="10" spans="1:4">
      <c r="A10" s="4" t="s">
        <v>1016</v>
      </c>
      <c r="B10" s="7" t="n">
        <v>16000</v>
      </c>
    </row>
    <row r="11" spans="1:4">
      <c r="A11" s="4" t="s">
        <v>1017</v>
      </c>
      <c r="B11" s="7" t="n">
        <v>19000</v>
      </c>
    </row>
    <row r="12" spans="1:4">
      <c r="A12" s="4" t="s">
        <v>1018</v>
      </c>
      <c r="B12" s="4" t="s">
        <v>901</v>
      </c>
    </row>
    <row r="13" spans="1:4">
      <c r="A13" s="4" t="s">
        <v>1019</v>
      </c>
      <c r="B13" s="7" t="n">
        <v>23000000</v>
      </c>
      <c r="C13" s="5" t="n">
        <v>19800000</v>
      </c>
      <c r="D13" s="7" t="n">
        <v>16000000</v>
      </c>
    </row>
    <row r="14" spans="1:4">
      <c r="A14" s="4" t="s">
        <v>1020</v>
      </c>
    </row>
    <row r="15" spans="1:4">
      <c r="A15" s="3" t="s">
        <v>1009</v>
      </c>
    </row>
    <row r="16" spans="1:4">
      <c r="A16" s="4" t="s">
        <v>1021</v>
      </c>
      <c r="B16" s="7" t="n">
        <v>17700000</v>
      </c>
      <c r="C16" s="7" t="n">
        <v>196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80</v>
      </c>
    </row>
    <row r="3" spans="1:4">
      <c r="A3" s="3" t="s">
        <v>1023</v>
      </c>
    </row>
    <row r="4" spans="1:4">
      <c r="A4" s="4" t="s">
        <v>436</v>
      </c>
      <c r="B4" s="7" t="n">
        <v>1491212</v>
      </c>
      <c r="C4" s="7" t="n">
        <v>1313646</v>
      </c>
      <c r="D4" s="7" t="n">
        <v>1116854</v>
      </c>
    </row>
    <row r="5" spans="1:4">
      <c r="A5" s="4" t="s">
        <v>91</v>
      </c>
      <c r="B5" s="5" t="n">
        <v>-123524</v>
      </c>
      <c r="C5" s="5" t="n">
        <v>-14700</v>
      </c>
      <c r="D5" s="5" t="n">
        <v>-803429</v>
      </c>
    </row>
    <row r="6" spans="1:4">
      <c r="A6" s="4" t="s">
        <v>1024</v>
      </c>
      <c r="B6" s="5" t="n">
        <v>2205</v>
      </c>
      <c r="C6" s="5" t="n">
        <v>7970</v>
      </c>
      <c r="D6" s="5" t="n">
        <v>4929</v>
      </c>
    </row>
    <row r="7" spans="1:4">
      <c r="A7" s="4" t="s">
        <v>97</v>
      </c>
      <c r="B7" s="5" t="n">
        <v>-65494</v>
      </c>
      <c r="C7" s="5" t="n">
        <v>81167</v>
      </c>
      <c r="D7" s="5" t="n">
        <v>-200840</v>
      </c>
    </row>
    <row r="8" spans="1:4">
      <c r="A8" s="4" t="s">
        <v>98</v>
      </c>
      <c r="B8" s="5" t="n">
        <v>-77211</v>
      </c>
      <c r="C8" s="5" t="n">
        <v>-117042</v>
      </c>
      <c r="D8" s="5" t="n">
        <v>-630210</v>
      </c>
    </row>
    <row r="9" spans="1:4">
      <c r="A9" s="4" t="s">
        <v>103</v>
      </c>
    </row>
    <row r="10" spans="1:4">
      <c r="A10" s="3" t="s">
        <v>1023</v>
      </c>
    </row>
    <row r="11" spans="1:4">
      <c r="A11" s="4" t="s">
        <v>436</v>
      </c>
      <c r="B11" s="5" t="n">
        <v>1470356</v>
      </c>
      <c r="C11" s="5" t="n">
        <v>1270445</v>
      </c>
      <c r="D11" s="5" t="n">
        <v>1110381</v>
      </c>
    </row>
    <row r="12" spans="1:4">
      <c r="A12" s="4" t="s">
        <v>1025</v>
      </c>
    </row>
    <row r="13" spans="1:4">
      <c r="A13" s="3" t="s">
        <v>1023</v>
      </c>
    </row>
    <row r="14" spans="1:4">
      <c r="A14" s="4" t="s">
        <v>97</v>
      </c>
      <c r="B14" s="5" t="n">
        <v>0</v>
      </c>
      <c r="C14" s="5" t="n">
        <v>-1191</v>
      </c>
      <c r="D14" s="5" t="n">
        <v>-42</v>
      </c>
    </row>
    <row r="15" spans="1:4">
      <c r="A15" s="4" t="s">
        <v>1026</v>
      </c>
      <c r="B15" s="5" t="n">
        <v>0</v>
      </c>
      <c r="C15" s="5" t="n">
        <v>2061</v>
      </c>
      <c r="D15" s="5" t="n">
        <v>-157</v>
      </c>
    </row>
    <row r="16" spans="1:4">
      <c r="A16" s="4" t="s">
        <v>98</v>
      </c>
      <c r="B16" s="5" t="n">
        <v>-2047</v>
      </c>
      <c r="C16" s="5" t="n">
        <v>-3052</v>
      </c>
      <c r="D16" s="5" t="n">
        <v>10116</v>
      </c>
    </row>
    <row r="17" spans="1:4">
      <c r="A17" s="4" t="s">
        <v>1027</v>
      </c>
    </row>
    <row r="18" spans="1:4">
      <c r="A18" s="3" t="s">
        <v>1023</v>
      </c>
    </row>
    <row r="19" spans="1:4">
      <c r="A19" s="4" t="s">
        <v>91</v>
      </c>
      <c r="B19" s="5" t="n">
        <v>-2047</v>
      </c>
      <c r="C19" s="5" t="n">
        <v>-5113</v>
      </c>
      <c r="D19" s="5" t="n">
        <v>10273</v>
      </c>
    </row>
    <row r="20" spans="1:4">
      <c r="A20" s="4" t="s">
        <v>1028</v>
      </c>
    </row>
    <row r="21" spans="1:4">
      <c r="A21" s="3" t="s">
        <v>1023</v>
      </c>
    </row>
    <row r="22" spans="1:4">
      <c r="A22" s="4" t="s">
        <v>1029</v>
      </c>
      <c r="B22" s="5" t="n">
        <v>3958</v>
      </c>
      <c r="C22" s="5" t="n">
        <v>264</v>
      </c>
      <c r="D22" s="5" t="n">
        <v>4161</v>
      </c>
    </row>
    <row r="23" spans="1:4">
      <c r="A23" s="4" t="s">
        <v>1030</v>
      </c>
    </row>
    <row r="24" spans="1:4">
      <c r="A24" s="3" t="s">
        <v>1023</v>
      </c>
    </row>
    <row r="25" spans="1:4">
      <c r="A25" s="4" t="s">
        <v>436</v>
      </c>
      <c r="B25" s="5" t="n">
        <v>-6005</v>
      </c>
      <c r="C25" s="5" t="n">
        <v>-5377</v>
      </c>
      <c r="D25" s="5" t="n">
        <v>6112</v>
      </c>
    </row>
    <row r="26" spans="1:4">
      <c r="A26" s="4" t="s">
        <v>1031</v>
      </c>
    </row>
    <row r="27" spans="1:4">
      <c r="A27" s="3" t="s">
        <v>1023</v>
      </c>
    </row>
    <row r="28" spans="1:4">
      <c r="A28" s="4" t="s">
        <v>1024</v>
      </c>
      <c r="B28" s="7" t="n">
        <v>0</v>
      </c>
      <c r="C28" s="7" t="n">
        <v>3252</v>
      </c>
      <c r="D28" s="7" t="n">
        <v>-1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2</v>
      </c>
      <c r="C1" s="2" t="s">
        <v>1</v>
      </c>
    </row>
    <row r="2" spans="1:4">
      <c r="C2" s="2" t="s">
        <v>2</v>
      </c>
      <c r="D2" s="2" t="s">
        <v>35</v>
      </c>
    </row>
    <row r="3" spans="1:4">
      <c r="A3" s="3" t="s">
        <v>1033</v>
      </c>
    </row>
    <row r="4" spans="1:4">
      <c r="A4" s="4" t="s">
        <v>1034</v>
      </c>
      <c r="C4" s="7" t="n">
        <v>2808663</v>
      </c>
      <c r="D4" s="7" t="n">
        <v>2766275</v>
      </c>
    </row>
    <row r="5" spans="1:4">
      <c r="A5" s="4" t="s">
        <v>1035</v>
      </c>
      <c r="C5" s="5" t="n">
        <v>27184</v>
      </c>
      <c r="D5" s="5" t="n">
        <v>-39101</v>
      </c>
    </row>
    <row r="6" spans="1:4">
      <c r="A6" s="4" t="s">
        <v>1036</v>
      </c>
      <c r="C6" s="5" t="n">
        <v>-2047</v>
      </c>
      <c r="D6" s="5" t="n">
        <v>-1861</v>
      </c>
    </row>
    <row r="7" spans="1:4">
      <c r="A7" s="4" t="s">
        <v>1037</v>
      </c>
      <c r="C7" s="5" t="n">
        <v>-413</v>
      </c>
      <c r="D7" s="5" t="n">
        <v>1463</v>
      </c>
    </row>
    <row r="8" spans="1:4">
      <c r="A8" s="4" t="s">
        <v>1038</v>
      </c>
      <c r="C8" s="5" t="n">
        <v>28818</v>
      </c>
      <c r="D8" s="5" t="n">
        <v>-35777</v>
      </c>
    </row>
    <row r="9" spans="1:4">
      <c r="A9" s="4" t="s">
        <v>1039</v>
      </c>
      <c r="C9" s="5" t="n">
        <v>2967940</v>
      </c>
      <c r="D9" s="5" t="n">
        <v>2808663</v>
      </c>
    </row>
    <row r="10" spans="1:4">
      <c r="A10" s="4" t="s">
        <v>1039</v>
      </c>
      <c r="D10" s="5" t="n">
        <v>2828702</v>
      </c>
    </row>
    <row r="11" spans="1:4">
      <c r="A11" s="4" t="s">
        <v>424</v>
      </c>
    </row>
    <row r="12" spans="1:4">
      <c r="A12" s="3" t="s">
        <v>1033</v>
      </c>
    </row>
    <row r="13" spans="1:4">
      <c r="A13" s="4" t="s">
        <v>1040</v>
      </c>
      <c r="B13" s="4" t="s">
        <v>39</v>
      </c>
      <c r="D13" s="5" t="n">
        <v>-586</v>
      </c>
    </row>
    <row r="14" spans="1:4">
      <c r="A14" s="4" t="s">
        <v>1041</v>
      </c>
    </row>
    <row r="15" spans="1:4">
      <c r="A15" s="3" t="s">
        <v>1033</v>
      </c>
    </row>
    <row r="16" spans="1:4">
      <c r="A16" s="4" t="s">
        <v>1034</v>
      </c>
      <c r="C16" s="5" t="n">
        <v>-20232</v>
      </c>
      <c r="D16" s="5" t="n">
        <v>13006</v>
      </c>
    </row>
    <row r="17" spans="1:4">
      <c r="A17" s="4" t="s">
        <v>1035</v>
      </c>
      <c r="C17" s="5" t="n">
        <v>25386</v>
      </c>
      <c r="D17" s="5" t="n">
        <v>-38351</v>
      </c>
    </row>
    <row r="18" spans="1:4">
      <c r="A18" s="4" t="s">
        <v>1036</v>
      </c>
      <c r="C18" s="5" t="n">
        <v>-2047</v>
      </c>
      <c r="D18" s="5" t="n">
        <v>-5113</v>
      </c>
    </row>
    <row r="19" spans="1:4">
      <c r="A19" s="4" t="s">
        <v>1037</v>
      </c>
      <c r="C19" s="5" t="n">
        <v>0</v>
      </c>
      <c r="D19" s="5" t="n">
        <v>0</v>
      </c>
    </row>
    <row r="20" spans="1:4">
      <c r="A20" s="4" t="s">
        <v>1038</v>
      </c>
      <c r="C20" s="5" t="n">
        <v>27433</v>
      </c>
      <c r="D20" s="5" t="n">
        <v>-33238</v>
      </c>
    </row>
    <row r="21" spans="1:4">
      <c r="A21" s="4" t="s">
        <v>1039</v>
      </c>
      <c r="C21" s="5" t="n">
        <v>7201</v>
      </c>
      <c r="D21" s="5" t="n">
        <v>-20232</v>
      </c>
    </row>
    <row r="22" spans="1:4">
      <c r="A22" s="4" t="s">
        <v>1039</v>
      </c>
      <c r="D22" s="5" t="n">
        <v>-20232</v>
      </c>
    </row>
    <row r="23" spans="1:4">
      <c r="A23" s="4" t="s">
        <v>1042</v>
      </c>
    </row>
    <row r="24" spans="1:4">
      <c r="A24" s="3" t="s">
        <v>1033</v>
      </c>
    </row>
    <row r="25" spans="1:4">
      <c r="A25" s="4" t="s">
        <v>1040</v>
      </c>
      <c r="B25" s="4" t="s">
        <v>39</v>
      </c>
      <c r="D25" s="5" t="n">
        <v>0</v>
      </c>
    </row>
    <row r="26" spans="1:4">
      <c r="A26" s="4" t="s">
        <v>1043</v>
      </c>
    </row>
    <row r="27" spans="1:4">
      <c r="A27" s="3" t="s">
        <v>1033</v>
      </c>
    </row>
    <row r="28" spans="1:4">
      <c r="A28" s="4" t="s">
        <v>1034</v>
      </c>
      <c r="C28" s="5" t="n">
        <v>-2722</v>
      </c>
      <c r="D28" s="5" t="n">
        <v>-178</v>
      </c>
    </row>
    <row r="29" spans="1:4">
      <c r="A29" s="4" t="s">
        <v>1035</v>
      </c>
      <c r="C29" s="5" t="n">
        <v>1804</v>
      </c>
      <c r="D29" s="5" t="n">
        <v>-755</v>
      </c>
    </row>
    <row r="30" spans="1:4">
      <c r="A30" s="4" t="s">
        <v>1036</v>
      </c>
      <c r="C30" s="5" t="n">
        <v>0</v>
      </c>
      <c r="D30" s="5" t="n">
        <v>3252</v>
      </c>
    </row>
    <row r="31" spans="1:4">
      <c r="A31" s="4" t="s">
        <v>1037</v>
      </c>
      <c r="C31" s="5" t="n">
        <v>-413</v>
      </c>
      <c r="D31" s="5" t="n">
        <v>1463</v>
      </c>
    </row>
    <row r="32" spans="1:4">
      <c r="A32" s="4" t="s">
        <v>1038</v>
      </c>
      <c r="C32" s="5" t="n">
        <v>1391</v>
      </c>
      <c r="D32" s="5" t="n">
        <v>-2544</v>
      </c>
    </row>
    <row r="33" spans="1:4">
      <c r="A33" s="4" t="s">
        <v>1039</v>
      </c>
      <c r="C33" s="5" t="n">
        <v>-1917</v>
      </c>
      <c r="D33" s="5" t="n">
        <v>-2722</v>
      </c>
    </row>
    <row r="34" spans="1:4">
      <c r="A34" s="4" t="s">
        <v>1039</v>
      </c>
      <c r="D34" s="5" t="n">
        <v>-3308</v>
      </c>
    </row>
    <row r="35" spans="1:4">
      <c r="A35" s="4" t="s">
        <v>1044</v>
      </c>
    </row>
    <row r="36" spans="1:4">
      <c r="A36" s="3" t="s">
        <v>1033</v>
      </c>
    </row>
    <row r="37" spans="1:4">
      <c r="A37" s="4" t="s">
        <v>1040</v>
      </c>
      <c r="B37" s="4" t="s">
        <v>39</v>
      </c>
      <c r="D37" s="5" t="n">
        <v>-586</v>
      </c>
    </row>
    <row r="38" spans="1:4">
      <c r="A38" s="4" t="s">
        <v>1043</v>
      </c>
    </row>
    <row r="39" spans="1:4">
      <c r="A39" s="3" t="s">
        <v>1033</v>
      </c>
    </row>
    <row r="40" spans="1:4">
      <c r="A40" s="4" t="s">
        <v>1034</v>
      </c>
      <c r="C40" s="5" t="n">
        <v>-7</v>
      </c>
      <c r="D40" s="5" t="n">
        <v>-12</v>
      </c>
    </row>
    <row r="41" spans="1:4">
      <c r="A41" s="4" t="s">
        <v>1035</v>
      </c>
      <c r="C41" s="5" t="n">
        <v>-6</v>
      </c>
      <c r="D41" s="5" t="n">
        <v>5</v>
      </c>
    </row>
    <row r="42" spans="1:4">
      <c r="A42" s="4" t="s">
        <v>1036</v>
      </c>
      <c r="C42" s="5" t="n">
        <v>0</v>
      </c>
      <c r="D42" s="5" t="n">
        <v>0</v>
      </c>
    </row>
    <row r="43" spans="1:4">
      <c r="A43" s="4" t="s">
        <v>1037</v>
      </c>
      <c r="C43" s="5" t="n">
        <v>0</v>
      </c>
      <c r="D43" s="5" t="n">
        <v>0</v>
      </c>
    </row>
    <row r="44" spans="1:4">
      <c r="A44" s="4" t="s">
        <v>1038</v>
      </c>
      <c r="C44" s="5" t="n">
        <v>-6</v>
      </c>
      <c r="D44" s="5" t="n">
        <v>5</v>
      </c>
    </row>
    <row r="45" spans="1:4">
      <c r="A45" s="4" t="s">
        <v>1039</v>
      </c>
      <c r="C45" s="5" t="n">
        <v>-13</v>
      </c>
      <c r="D45" s="5" t="n">
        <v>-7</v>
      </c>
    </row>
    <row r="46" spans="1:4">
      <c r="A46" s="4" t="s">
        <v>1039</v>
      </c>
      <c r="D46" s="5" t="n">
        <v>-7</v>
      </c>
    </row>
    <row r="47" spans="1:4">
      <c r="A47" s="4" t="s">
        <v>1044</v>
      </c>
    </row>
    <row r="48" spans="1:4">
      <c r="A48" s="3" t="s">
        <v>1033</v>
      </c>
    </row>
    <row r="49" spans="1:4">
      <c r="A49" s="4" t="s">
        <v>1040</v>
      </c>
      <c r="B49" s="4" t="s">
        <v>39</v>
      </c>
      <c r="D49" s="5" t="n">
        <v>0</v>
      </c>
    </row>
    <row r="50" spans="1:4">
      <c r="A50" s="4" t="s">
        <v>125</v>
      </c>
    </row>
    <row r="51" spans="1:4">
      <c r="A51" s="3" t="s">
        <v>1033</v>
      </c>
    </row>
    <row r="52" spans="1:4">
      <c r="A52" s="4" t="s">
        <v>1034</v>
      </c>
      <c r="C52" s="5" t="n">
        <v>-22961</v>
      </c>
      <c r="D52" s="5" t="n">
        <v>12816</v>
      </c>
    </row>
    <row r="53" spans="1:4">
      <c r="A53" s="4" t="s">
        <v>1039</v>
      </c>
      <c r="C53" s="7" t="n">
        <v>5271</v>
      </c>
      <c r="D53" s="5" t="n">
        <v>-22961</v>
      </c>
    </row>
    <row r="54" spans="1:4">
      <c r="A54" s="4" t="s">
        <v>1039</v>
      </c>
      <c r="D54" s="5" t="n">
        <v>-23547</v>
      </c>
    </row>
    <row r="55" spans="1:4">
      <c r="A55" s="4" t="s">
        <v>1045</v>
      </c>
    </row>
    <row r="56" spans="1:4">
      <c r="A56" s="3" t="s">
        <v>1033</v>
      </c>
    </row>
    <row r="57" spans="1:4">
      <c r="A57" s="4" t="s">
        <v>1040</v>
      </c>
      <c r="D57" s="7" t="n">
        <v>-586</v>
      </c>
    </row>
    <row r="58" spans="1:4"/>
    <row r="59" spans="1:4">
      <c r="A59" s="4" t="s">
        <v>39</v>
      </c>
      <c r="B59" s="4" t="s">
        <v>149</v>
      </c>
    </row>
  </sheetData>
  <mergeCells count="4">
    <mergeCell ref="A1:B2"/>
    <mergeCell ref="C1:D1"/>
    <mergeCell ref="A58:C58"/>
    <mergeCell ref="B59:C5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1046</v>
      </c>
      <c r="B1" s="2" t="s">
        <v>1</v>
      </c>
    </row>
    <row r="2" spans="1:3">
      <c r="B2" s="2" t="s">
        <v>1047</v>
      </c>
      <c r="C2" s="2" t="s">
        <v>1048</v>
      </c>
    </row>
    <row r="3" spans="1:3">
      <c r="A3" s="3" t="s">
        <v>1049</v>
      </c>
    </row>
    <row r="4" spans="1:3">
      <c r="A4" s="4" t="s">
        <v>1050</v>
      </c>
      <c r="B4" s="5" t="n">
        <v>1</v>
      </c>
    </row>
    <row r="5" spans="1:3">
      <c r="A5" s="4" t="s">
        <v>40</v>
      </c>
      <c r="B5" s="7" t="n">
        <v>342633</v>
      </c>
      <c r="C5" s="7" t="n">
        <v>261365</v>
      </c>
    </row>
    <row r="6" spans="1:3">
      <c r="A6" s="4" t="s">
        <v>1051</v>
      </c>
    </row>
    <row r="7" spans="1:3">
      <c r="A7" s="3" t="s">
        <v>1049</v>
      </c>
    </row>
    <row r="8" spans="1:3">
      <c r="A8" s="4" t="s">
        <v>40</v>
      </c>
      <c r="B8" s="7" t="n">
        <v>73900</v>
      </c>
      <c r="C8" s="7" t="n">
        <v>18100</v>
      </c>
    </row>
    <row r="9" spans="1:3">
      <c r="A9" s="4" t="s">
        <v>1052</v>
      </c>
    </row>
    <row r="10" spans="1:3">
      <c r="A10" s="3" t="s">
        <v>1049</v>
      </c>
    </row>
    <row r="11" spans="1:3">
      <c r="A11" s="4" t="s">
        <v>1053</v>
      </c>
      <c r="B11" s="5" t="n">
        <v>2</v>
      </c>
      <c r="C11" s="5" t="n">
        <v>2</v>
      </c>
    </row>
    <row r="12" spans="1:3">
      <c r="A12" s="4" t="s">
        <v>1054</v>
      </c>
    </row>
    <row r="13" spans="1:3">
      <c r="A13" s="3" t="s">
        <v>1049</v>
      </c>
    </row>
    <row r="14" spans="1:3">
      <c r="A14" s="4" t="s">
        <v>1055</v>
      </c>
      <c r="B14" s="4" t="s">
        <v>870</v>
      </c>
    </row>
    <row r="15" spans="1:3">
      <c r="A15" s="4" t="s">
        <v>1056</v>
      </c>
    </row>
    <row r="16" spans="1:3">
      <c r="A16" s="3" t="s">
        <v>1049</v>
      </c>
    </row>
    <row r="17" spans="1:3">
      <c r="A17" s="4" t="s">
        <v>1055</v>
      </c>
      <c r="B17" s="4" t="s">
        <v>1057</v>
      </c>
      <c r="C17" s="4" t="s">
        <v>800</v>
      </c>
    </row>
    <row r="18" spans="1:3">
      <c r="A18" s="4" t="s">
        <v>1058</v>
      </c>
    </row>
    <row r="19" spans="1:3">
      <c r="A19" s="3" t="s">
        <v>1049</v>
      </c>
    </row>
    <row r="20" spans="1:3">
      <c r="A20" s="4" t="s">
        <v>1055</v>
      </c>
      <c r="B20" s="4" t="s">
        <v>1059</v>
      </c>
      <c r="C20" s="4" t="s">
        <v>106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80</v>
      </c>
    </row>
    <row r="3" spans="1:4">
      <c r="A3" s="3" t="s">
        <v>1062</v>
      </c>
    </row>
    <row r="4" spans="1:4">
      <c r="A4" s="4" t="s">
        <v>82</v>
      </c>
      <c r="B4" s="7" t="n">
        <v>1491212</v>
      </c>
      <c r="C4" s="7" t="n">
        <v>1313646</v>
      </c>
      <c r="D4" s="7" t="n">
        <v>1116854</v>
      </c>
    </row>
    <row r="5" spans="1:4">
      <c r="A5" s="4" t="s">
        <v>1063</v>
      </c>
    </row>
    <row r="6" spans="1:4">
      <c r="A6" s="3" t="s">
        <v>1062</v>
      </c>
    </row>
    <row r="7" spans="1:4">
      <c r="A7" s="4" t="s">
        <v>82</v>
      </c>
      <c r="B7" s="5" t="n">
        <v>696793</v>
      </c>
      <c r="C7" s="5" t="n">
        <v>588243</v>
      </c>
      <c r="D7" s="5" t="n">
        <v>507539</v>
      </c>
    </row>
    <row r="8" spans="1:4">
      <c r="A8" s="4" t="s">
        <v>1064</v>
      </c>
    </row>
    <row r="9" spans="1:4">
      <c r="A9" s="3" t="s">
        <v>1062</v>
      </c>
    </row>
    <row r="10" spans="1:4">
      <c r="A10" s="4" t="s">
        <v>82</v>
      </c>
      <c r="B10" s="5" t="n">
        <v>436434</v>
      </c>
      <c r="C10" s="5" t="n">
        <v>398814</v>
      </c>
      <c r="D10" s="5" t="n">
        <v>340775</v>
      </c>
    </row>
    <row r="11" spans="1:4">
      <c r="A11" s="4" t="s">
        <v>1065</v>
      </c>
    </row>
    <row r="12" spans="1:4">
      <c r="A12" s="3" t="s">
        <v>1062</v>
      </c>
    </row>
    <row r="13" spans="1:4">
      <c r="A13" s="4" t="s">
        <v>82</v>
      </c>
      <c r="B13" s="5" t="n">
        <v>185046</v>
      </c>
      <c r="C13" s="5" t="n">
        <v>181970</v>
      </c>
      <c r="D13" s="5" t="n">
        <v>147474</v>
      </c>
    </row>
    <row r="14" spans="1:4">
      <c r="A14" s="4" t="s">
        <v>1066</v>
      </c>
    </row>
    <row r="15" spans="1:4">
      <c r="A15" s="3" t="s">
        <v>1062</v>
      </c>
    </row>
    <row r="16" spans="1:4">
      <c r="A16" s="4" t="s">
        <v>82</v>
      </c>
      <c r="B16" s="7" t="n">
        <v>172939</v>
      </c>
      <c r="C16" s="7" t="n">
        <v>144619</v>
      </c>
      <c r="D16" s="7" t="n">
        <v>1210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80</v>
      </c>
    </row>
    <row r="3" spans="1:4">
      <c r="A3" s="3" t="s">
        <v>1062</v>
      </c>
    </row>
    <row r="4" spans="1:4">
      <c r="A4" s="4" t="s">
        <v>436</v>
      </c>
      <c r="B4" s="7" t="n">
        <v>1491212</v>
      </c>
      <c r="C4" s="7" t="n">
        <v>1313646</v>
      </c>
      <c r="D4" s="7" t="n">
        <v>1116854</v>
      </c>
    </row>
    <row r="5" spans="1:4">
      <c r="A5" s="4" t="s">
        <v>1068</v>
      </c>
    </row>
    <row r="6" spans="1:4">
      <c r="A6" s="3" t="s">
        <v>1062</v>
      </c>
    </row>
    <row r="7" spans="1:4">
      <c r="A7" s="4" t="s">
        <v>436</v>
      </c>
      <c r="B7" s="5" t="n">
        <v>135097</v>
      </c>
      <c r="C7" s="5" t="n">
        <v>89959</v>
      </c>
      <c r="D7" s="5" t="n">
        <v>93749</v>
      </c>
    </row>
    <row r="8" spans="1:4">
      <c r="A8" s="4" t="s">
        <v>1069</v>
      </c>
    </row>
    <row r="9" spans="1:4">
      <c r="A9" s="3" t="s">
        <v>1062</v>
      </c>
    </row>
    <row r="10" spans="1:4">
      <c r="A10" s="4" t="s">
        <v>436</v>
      </c>
      <c r="B10" s="5" t="n">
        <v>39889</v>
      </c>
      <c r="C10" s="5" t="n">
        <v>8595</v>
      </c>
      <c r="D10" s="5" t="n">
        <v>0</v>
      </c>
    </row>
    <row r="11" spans="1:4">
      <c r="A11" s="4" t="s">
        <v>1070</v>
      </c>
    </row>
    <row r="12" spans="1:4">
      <c r="A12" s="3" t="s">
        <v>1062</v>
      </c>
    </row>
    <row r="13" spans="1:4">
      <c r="A13" s="4" t="s">
        <v>436</v>
      </c>
      <c r="B13" s="5" t="n">
        <v>21787</v>
      </c>
      <c r="C13" s="5" t="n">
        <v>18890</v>
      </c>
      <c r="D13" s="5" t="n">
        <v>18028</v>
      </c>
    </row>
    <row r="14" spans="1:4">
      <c r="A14" s="4" t="s">
        <v>1071</v>
      </c>
    </row>
    <row r="15" spans="1:4">
      <c r="A15" s="3" t="s">
        <v>1062</v>
      </c>
    </row>
    <row r="16" spans="1:4">
      <c r="A16" s="4" t="s">
        <v>436</v>
      </c>
      <c r="B16" s="5" t="n">
        <v>433582</v>
      </c>
      <c r="C16" s="5" t="n">
        <v>407542</v>
      </c>
      <c r="D16" s="5" t="n">
        <v>348009</v>
      </c>
    </row>
    <row r="17" spans="1:4">
      <c r="A17" s="4" t="s">
        <v>1072</v>
      </c>
    </row>
    <row r="18" spans="1:4">
      <c r="A18" s="3" t="s">
        <v>1062</v>
      </c>
    </row>
    <row r="19" spans="1:4">
      <c r="A19" s="4" t="s">
        <v>436</v>
      </c>
      <c r="B19" s="5" t="n">
        <v>345851</v>
      </c>
      <c r="C19" s="5" t="n">
        <v>332208</v>
      </c>
      <c r="D19" s="5" t="n">
        <v>296537</v>
      </c>
    </row>
    <row r="20" spans="1:4">
      <c r="A20" s="4" t="s">
        <v>1073</v>
      </c>
    </row>
    <row r="21" spans="1:4">
      <c r="A21" s="3" t="s">
        <v>1062</v>
      </c>
    </row>
    <row r="22" spans="1:4">
      <c r="A22" s="4" t="s">
        <v>436</v>
      </c>
      <c r="B22" s="5" t="n">
        <v>12173</v>
      </c>
      <c r="C22" s="5" t="n">
        <v>0</v>
      </c>
      <c r="D22" s="5" t="n">
        <v>0</v>
      </c>
    </row>
    <row r="23" spans="1:4">
      <c r="A23" s="4" t="s">
        <v>1074</v>
      </c>
    </row>
    <row r="24" spans="1:4">
      <c r="A24" s="3" t="s">
        <v>1062</v>
      </c>
    </row>
    <row r="25" spans="1:4">
      <c r="A25" s="4" t="s">
        <v>436</v>
      </c>
      <c r="B25" s="5" t="n">
        <v>481977</v>
      </c>
      <c r="C25" s="5" t="n">
        <v>413251</v>
      </c>
      <c r="D25" s="5" t="n">
        <v>354058</v>
      </c>
    </row>
    <row r="26" spans="1:4">
      <c r="A26" s="4" t="s">
        <v>103</v>
      </c>
    </row>
    <row r="27" spans="1:4">
      <c r="A27" s="3" t="s">
        <v>1062</v>
      </c>
    </row>
    <row r="28" spans="1:4">
      <c r="A28" s="4" t="s">
        <v>436</v>
      </c>
      <c r="B28" s="7" t="n">
        <v>1470356</v>
      </c>
      <c r="C28" s="7" t="n">
        <v>1270445</v>
      </c>
      <c r="D28" s="7" t="n">
        <v>11103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40:57Z</dcterms:created>
  <dcterms:modified xmlns:dcterms="http://purl.org/dc/terms/" xmlns:xsi="http://www.w3.org/2001/XMLSchema-instance" xsi:type="dcterms:W3CDTF">2019-02-27T18:40:57Z</dcterms:modified>
</cp:coreProperties>
</file>